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OPER" sheetId="2" state="visible" r:id="rId2"/>
    <sheet xmlns:r="http://schemas.openxmlformats.org/officeDocument/2006/relationships" name="CONSOLIDATED STATEMENTS OF OP_2" sheetId="3" state="visible" r:id="rId3"/>
    <sheet xmlns:r="http://schemas.openxmlformats.org/officeDocument/2006/relationships" name="STATEMENT OF CONSOLIDATED COMPR" sheetId="4" state="visible" r:id="rId4"/>
    <sheet xmlns:r="http://schemas.openxmlformats.org/officeDocument/2006/relationships" name="CONSOLIDATED BALANCE SHEET" sheetId="5" state="visible" r:id="rId5"/>
    <sheet xmlns:r="http://schemas.openxmlformats.org/officeDocument/2006/relationships" name="CONSOLIDATED BALANCE SHEET (Par" sheetId="6" state="visible" r:id="rId6"/>
    <sheet xmlns:r="http://schemas.openxmlformats.org/officeDocument/2006/relationships" name="CONSOLIDATED STATEMENTS OFCASH " sheetId="7" state="visible" r:id="rId7"/>
    <sheet xmlns:r="http://schemas.openxmlformats.org/officeDocument/2006/relationships" name="CONSOLIDATED STATEMENTS OFCAS_2" sheetId="8" state="visible" r:id="rId8"/>
    <sheet xmlns:r="http://schemas.openxmlformats.org/officeDocument/2006/relationships" name="STATEMENT OF CONSOLIDATED CHANG" sheetId="9" state="visible" r:id="rId9"/>
    <sheet xmlns:r="http://schemas.openxmlformats.org/officeDocument/2006/relationships" name="STATEMENT OF CONSOLIDATED CHA_2" sheetId="10" state="visible" r:id="rId10"/>
    <sheet xmlns:r="http://schemas.openxmlformats.org/officeDocument/2006/relationships" name="NATURE OF OPERATIONS AND ORGANI" sheetId="11" state="visible" r:id="rId11"/>
    <sheet xmlns:r="http://schemas.openxmlformats.org/officeDocument/2006/relationships" name="SUMMARY OF SIGNIFCANT ACCOUNTIN" sheetId="12" state="visible" r:id="rId12"/>
    <sheet xmlns:r="http://schemas.openxmlformats.org/officeDocument/2006/relationships" name="RECAPITALIZATION TRANSACTION" sheetId="13" state="visible" r:id="rId13"/>
    <sheet xmlns:r="http://schemas.openxmlformats.org/officeDocument/2006/relationships" name="TRANSACTIONS WITH AFFILIATES (N" sheetId="14" state="visible" r:id="rId14"/>
    <sheet xmlns:r="http://schemas.openxmlformats.org/officeDocument/2006/relationships" name="REVENUE RECOGNITION (Notes)" sheetId="15" state="visible" r:id="rId15"/>
    <sheet xmlns:r="http://schemas.openxmlformats.org/officeDocument/2006/relationships" name="PROPERTY, PLANT AND EQUIPMENT" sheetId="16" state="visible" r:id="rId16"/>
    <sheet xmlns:r="http://schemas.openxmlformats.org/officeDocument/2006/relationships" name="DEBT AND FINANCING COSTS" sheetId="17" state="visible" r:id="rId17"/>
    <sheet xmlns:r="http://schemas.openxmlformats.org/officeDocument/2006/relationships" name="OTHER CURRENT LIABILITIES" sheetId="18" state="visible" r:id="rId18"/>
    <sheet xmlns:r="http://schemas.openxmlformats.org/officeDocument/2006/relationships" name="ASSET RETIREMENT OBLIGATION" sheetId="19" state="visible" r:id="rId19"/>
    <sheet xmlns:r="http://schemas.openxmlformats.org/officeDocument/2006/relationships" name="COMMIMENTS AND CONTINGENCIES" sheetId="20" state="visible" r:id="rId20"/>
    <sheet xmlns:r="http://schemas.openxmlformats.org/officeDocument/2006/relationships" name="EQUITY METHOD INTERESTS" sheetId="21" state="visible" r:id="rId21"/>
    <sheet xmlns:r="http://schemas.openxmlformats.org/officeDocument/2006/relationships" name="EQUITY" sheetId="22" state="visible" r:id="rId22"/>
    <sheet xmlns:r="http://schemas.openxmlformats.org/officeDocument/2006/relationships" name="SERIES A CUMULATIVE REDEEMABLE " sheetId="23" state="visible" r:id="rId23"/>
    <sheet xmlns:r="http://schemas.openxmlformats.org/officeDocument/2006/relationships" name="INCOME TAXES" sheetId="24" state="visible" r:id="rId24"/>
    <sheet xmlns:r="http://schemas.openxmlformats.org/officeDocument/2006/relationships" name="NET INCOME (LOSS) PER SHARE" sheetId="25" state="visible" r:id="rId25"/>
    <sheet xmlns:r="http://schemas.openxmlformats.org/officeDocument/2006/relationships" name="FAIR VALUE MEASUREMENTS" sheetId="26" state="visible" r:id="rId26"/>
    <sheet xmlns:r="http://schemas.openxmlformats.org/officeDocument/2006/relationships" name="SUMMARY OF SIGNIFCANT ACCOUNT_2" sheetId="27" state="visible" r:id="rId27"/>
    <sheet xmlns:r="http://schemas.openxmlformats.org/officeDocument/2006/relationships" name="RECAPITALIZATION TRANSACTION (T" sheetId="28" state="visible" r:id="rId28"/>
    <sheet xmlns:r="http://schemas.openxmlformats.org/officeDocument/2006/relationships" name="REVENUE RECOGNITION (Tables)" sheetId="29" state="visible" r:id="rId29"/>
    <sheet xmlns:r="http://schemas.openxmlformats.org/officeDocument/2006/relationships" name="PROPERTY, PLANT AND EQUIPMENT (" sheetId="30" state="visible" r:id="rId30"/>
    <sheet xmlns:r="http://schemas.openxmlformats.org/officeDocument/2006/relationships" name="DEBT AND FINANCING COSTS (Table" sheetId="31" state="visible" r:id="rId31"/>
    <sheet xmlns:r="http://schemas.openxmlformats.org/officeDocument/2006/relationships" name="OTHER CURRENT LIABILITIES (Tabl" sheetId="32" state="visible" r:id="rId32"/>
    <sheet xmlns:r="http://schemas.openxmlformats.org/officeDocument/2006/relationships" name="ASSET RETIREMENT OBLIGATION (Ta" sheetId="33" state="visible" r:id="rId33"/>
    <sheet xmlns:r="http://schemas.openxmlformats.org/officeDocument/2006/relationships" name="EQUITY METHOD INTERESTS (Tables" sheetId="34" state="visible" r:id="rId34"/>
    <sheet xmlns:r="http://schemas.openxmlformats.org/officeDocument/2006/relationships" name="SERIES A CUMULATIVE REDEEMABL_2" sheetId="35" state="visible" r:id="rId35"/>
    <sheet xmlns:r="http://schemas.openxmlformats.org/officeDocument/2006/relationships" name="INCOME TAXES (Tables)" sheetId="36" state="visible" r:id="rId36"/>
    <sheet xmlns:r="http://schemas.openxmlformats.org/officeDocument/2006/relationships" name="NET INCOME (LOSS) PER SHARE (Ta" sheetId="37" state="visible" r:id="rId37"/>
    <sheet xmlns:r="http://schemas.openxmlformats.org/officeDocument/2006/relationships" name="FAIR VALUE MEASUREMENTS (Tables" sheetId="38" state="visible" r:id="rId38"/>
    <sheet xmlns:r="http://schemas.openxmlformats.org/officeDocument/2006/relationships" name="NATURE OF OPERATIONS AND ORGA_2" sheetId="39" state="visible" r:id="rId39"/>
    <sheet xmlns:r="http://schemas.openxmlformats.org/officeDocument/2006/relationships" name="SUMMARY OF SIGNIFCANT ACCOUNT_3" sheetId="40" state="visible" r:id="rId40"/>
    <sheet xmlns:r="http://schemas.openxmlformats.org/officeDocument/2006/relationships" name="SUMMARY OF SIGNIFCANT ACCOUNT_4" sheetId="41" state="visible" r:id="rId41"/>
    <sheet xmlns:r="http://schemas.openxmlformats.org/officeDocument/2006/relationships" name="SUMMARY OF SIGNIFCANT ACCOUNT_5" sheetId="42" state="visible" r:id="rId42"/>
    <sheet xmlns:r="http://schemas.openxmlformats.org/officeDocument/2006/relationships" name="SUMMARY OF SIGNIFCANT ACCOUNT_6" sheetId="43" state="visible" r:id="rId43"/>
    <sheet xmlns:r="http://schemas.openxmlformats.org/officeDocument/2006/relationships" name="SUMMARY OF SIGNIFCANT ACCOUNT_7" sheetId="44" state="visible" r:id="rId44"/>
    <sheet xmlns:r="http://schemas.openxmlformats.org/officeDocument/2006/relationships" name="SUMMARY OF SIGNIFCANT ACCOUNT_8" sheetId="45" state="visible" r:id="rId45"/>
    <sheet xmlns:r="http://schemas.openxmlformats.org/officeDocument/2006/relationships" name="SUMMARY OF SIGNIFCANT ACCOUNT_9" sheetId="46" state="visible" r:id="rId46"/>
    <sheet xmlns:r="http://schemas.openxmlformats.org/officeDocument/2006/relationships" name="SUMMARY OF SIGNIFCANT ACCOUN_10" sheetId="47" state="visible" r:id="rId47"/>
    <sheet xmlns:r="http://schemas.openxmlformats.org/officeDocument/2006/relationships" name="SUMMARY OF SIGNIFCANT ACCOUN_11" sheetId="48" state="visible" r:id="rId48"/>
    <sheet xmlns:r="http://schemas.openxmlformats.org/officeDocument/2006/relationships" name="SUMMARY OF SIGNIFCANT ACCOUN_12" sheetId="49" state="visible" r:id="rId49"/>
    <sheet xmlns:r="http://schemas.openxmlformats.org/officeDocument/2006/relationships" name="RECAPITALIZATION TRANSACTION - " sheetId="50" state="visible" r:id="rId50"/>
    <sheet xmlns:r="http://schemas.openxmlformats.org/officeDocument/2006/relationships" name="RECAPITALIZATION TRANSACTION _2" sheetId="51" state="visible" r:id="rId51"/>
    <sheet xmlns:r="http://schemas.openxmlformats.org/officeDocument/2006/relationships" name="RECAPITALIZATION TRANSACTION _3" sheetId="52" state="visible" r:id="rId52"/>
    <sheet xmlns:r="http://schemas.openxmlformats.org/officeDocument/2006/relationships" name="TRANSACTIONS WITH AFFILIATES (D" sheetId="53" state="visible" r:id="rId53"/>
    <sheet xmlns:r="http://schemas.openxmlformats.org/officeDocument/2006/relationships" name="REVENUE RECOGNITION - Disaggreg" sheetId="54" state="visible" r:id="rId54"/>
    <sheet xmlns:r="http://schemas.openxmlformats.org/officeDocument/2006/relationships" name="REVENUE RECOGNITION - Narrative" sheetId="55" state="visible" r:id="rId55"/>
    <sheet xmlns:r="http://schemas.openxmlformats.org/officeDocument/2006/relationships" name="PROPERTY, PLANT AND EQUIPMENT -" sheetId="56" state="visible" r:id="rId56"/>
    <sheet xmlns:r="http://schemas.openxmlformats.org/officeDocument/2006/relationships" name="PROPERTY, PLANT AND EQUIPMENT_2" sheetId="57" state="visible" r:id="rId57"/>
    <sheet xmlns:r="http://schemas.openxmlformats.org/officeDocument/2006/relationships" name="DEBT AND FINANCING COSTS - Narr" sheetId="58" state="visible" r:id="rId58"/>
    <sheet xmlns:r="http://schemas.openxmlformats.org/officeDocument/2006/relationships" name="DEBT AND FINANCING COSTS - Sche" sheetId="59" state="visible" r:id="rId59"/>
    <sheet xmlns:r="http://schemas.openxmlformats.org/officeDocument/2006/relationships" name="OTHER CURRENT LIABILITIES (Deta" sheetId="60" state="visible" r:id="rId60"/>
    <sheet xmlns:r="http://schemas.openxmlformats.org/officeDocument/2006/relationships" name="ASSET RETIREMENT OBLIGATION (De" sheetId="61" state="visible" r:id="rId61"/>
    <sheet xmlns:r="http://schemas.openxmlformats.org/officeDocument/2006/relationships" name="COMMIMENTS AND CONTINGENCIES (D" sheetId="62" state="visible" r:id="rId62"/>
    <sheet xmlns:r="http://schemas.openxmlformats.org/officeDocument/2006/relationships" name="EQUITY METHOD INTERESTS - Infor" sheetId="63" state="visible" r:id="rId63"/>
    <sheet xmlns:r="http://schemas.openxmlformats.org/officeDocument/2006/relationships" name="EQUITY METHOD INTERESTS - Summa" sheetId="64" state="visible" r:id="rId64"/>
    <sheet xmlns:r="http://schemas.openxmlformats.org/officeDocument/2006/relationships" name="EQUITY - Common Stock and Warra" sheetId="65" state="visible" r:id="rId65"/>
    <sheet xmlns:r="http://schemas.openxmlformats.org/officeDocument/2006/relationships" name="EQUITY - Business Combination a" sheetId="66" state="visible" r:id="rId66"/>
    <sheet xmlns:r="http://schemas.openxmlformats.org/officeDocument/2006/relationships" name="SERIES A CUMULATIVE REDEEMABL_3" sheetId="67" state="visible" r:id="rId67"/>
    <sheet xmlns:r="http://schemas.openxmlformats.org/officeDocument/2006/relationships" name="SERIES A CUMULATIVE REDEEMABL_4" sheetId="68" state="visible" r:id="rId68"/>
    <sheet xmlns:r="http://schemas.openxmlformats.org/officeDocument/2006/relationships" name="SERIES A CUMULATIVE REDEEMABL_5" sheetId="69" state="visible" r:id="rId69"/>
    <sheet xmlns:r="http://schemas.openxmlformats.org/officeDocument/2006/relationships" name="INCOME TAXES - Total Provision " sheetId="70" state="visible" r:id="rId70"/>
    <sheet xmlns:r="http://schemas.openxmlformats.org/officeDocument/2006/relationships" name="INCOME TAXES - Reconciliation o" sheetId="71" state="visible" r:id="rId71"/>
    <sheet xmlns:r="http://schemas.openxmlformats.org/officeDocument/2006/relationships" name="INCOME TAXES - Net Deferred Tax" sheetId="72" state="visible" r:id="rId72"/>
    <sheet xmlns:r="http://schemas.openxmlformats.org/officeDocument/2006/relationships" name="INCOME TAXES - Narrative (Detai" sheetId="73" state="visible" r:id="rId73"/>
    <sheet xmlns:r="http://schemas.openxmlformats.org/officeDocument/2006/relationships" name="INCOME TAXES - Reconciliation_2" sheetId="74" state="visible" r:id="rId74"/>
    <sheet xmlns:r="http://schemas.openxmlformats.org/officeDocument/2006/relationships" name="NET INCOME (LOSS) PER SHARE (De" sheetId="75" state="visible" r:id="rId75"/>
    <sheet xmlns:r="http://schemas.openxmlformats.org/officeDocument/2006/relationships" name="FAIR VALUE MEASUREMENTS (Detail" sheetId="76" state="visible" r:id="rId7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_);_(&quot;$ &quot;(#,##0.0000)"/>
    <numFmt numFmtId="167" formatCode="_(&quot;$ &quot;#,##0.0_);_(&quot;$ &quot;(#,##0.0)"/>
    <numFmt numFmtId="168" formatCode="#,##0.0_);(#,##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0</t>
        </is>
      </c>
      <c r="C2" s="2" t="inlineStr">
        <is>
          <t>Jan. 31, 2021</t>
        </is>
      </c>
      <c r="D2" s="2" t="inlineStr">
        <is>
          <t>Jun. 30, 2020</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8048</t>
        </is>
      </c>
    </row>
    <row r="10">
      <c r="A10" s="4" t="inlineStr">
        <is>
          <t>Entity Registrant Name</t>
        </is>
      </c>
      <c r="B10" s="4" t="inlineStr">
        <is>
          <t>Altus Midstream Company</t>
        </is>
      </c>
    </row>
    <row r="11">
      <c r="A11" s="4" t="inlineStr">
        <is>
          <t>Entity Incorporation, State or Country Code</t>
        </is>
      </c>
      <c r="B11" s="4" t="inlineStr">
        <is>
          <t>DE</t>
        </is>
      </c>
    </row>
    <row r="12">
      <c r="A12" s="4" t="inlineStr">
        <is>
          <t>Entity Tax Identification Number</t>
        </is>
      </c>
      <c r="B12" s="4" t="inlineStr">
        <is>
          <t>81-4675947</t>
        </is>
      </c>
    </row>
    <row r="13">
      <c r="A13" s="4" t="inlineStr">
        <is>
          <t>Entity Address, Address Line One</t>
        </is>
      </c>
      <c r="B13" s="4" t="inlineStr">
        <is>
          <t>One Post Oak Central, 2000 Post Oak Boulevard, Suite 100,</t>
        </is>
      </c>
    </row>
    <row r="14">
      <c r="A14" s="4" t="inlineStr">
        <is>
          <t>Entity Address, City or Town</t>
        </is>
      </c>
      <c r="B14" s="4" t="inlineStr">
        <is>
          <t>Houston,</t>
        </is>
      </c>
    </row>
    <row r="15">
      <c r="A15" s="4" t="inlineStr">
        <is>
          <t>Entity Address, State or Province</t>
        </is>
      </c>
      <c r="B15" s="4" t="inlineStr">
        <is>
          <t>TX</t>
        </is>
      </c>
    </row>
    <row r="16">
      <c r="A16" s="4" t="inlineStr">
        <is>
          <t>Entity Address, Postal Zip Code</t>
        </is>
      </c>
      <c r="B16" s="4" t="inlineStr">
        <is>
          <t>77056-4400</t>
        </is>
      </c>
    </row>
    <row r="17">
      <c r="A17" s="4" t="inlineStr">
        <is>
          <t>City Area Code</t>
        </is>
      </c>
      <c r="B17" s="4" t="inlineStr">
        <is>
          <t>713</t>
        </is>
      </c>
    </row>
    <row r="18">
      <c r="A18" s="4" t="inlineStr">
        <is>
          <t>Local Phone Number</t>
        </is>
      </c>
      <c r="B18" s="4" t="inlineStr">
        <is>
          <t>296-6000</t>
        </is>
      </c>
    </row>
    <row r="19">
      <c r="A19" s="4" t="inlineStr">
        <is>
          <t>Title of 12(b) Security</t>
        </is>
      </c>
      <c r="B19" s="4" t="inlineStr">
        <is>
          <t>Class A common stock, $0.0001 par value</t>
        </is>
      </c>
    </row>
    <row r="20">
      <c r="A20" s="4" t="inlineStr">
        <is>
          <t>Trading Symbol</t>
        </is>
      </c>
      <c r="B20" s="4" t="inlineStr">
        <is>
          <t>ALTM</t>
        </is>
      </c>
    </row>
    <row r="21">
      <c r="A21" s="4" t="inlineStr">
        <is>
          <t>Security Exchange Name</t>
        </is>
      </c>
      <c r="B21" s="4" t="inlineStr">
        <is>
          <t>NASDAQ</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Accelerated Filer</t>
        </is>
      </c>
    </row>
    <row r="27">
      <c r="A27" s="4" t="inlineStr">
        <is>
          <t>Entity Small Business</t>
        </is>
      </c>
      <c r="B27" s="4" t="inlineStr">
        <is>
          <t>false</t>
        </is>
      </c>
    </row>
    <row r="28">
      <c r="A28" s="4" t="inlineStr">
        <is>
          <t>Entity Emerging Growth Company</t>
        </is>
      </c>
      <c r="B28" s="4" t="inlineStr">
        <is>
          <t>true</t>
        </is>
      </c>
    </row>
    <row r="29">
      <c r="A29" s="4" t="inlineStr">
        <is>
          <t>Entity Ex Transition Period</t>
        </is>
      </c>
      <c r="B29" s="4" t="inlineStr">
        <is>
          <t>false</t>
        </is>
      </c>
    </row>
    <row r="30">
      <c r="A30" s="4" t="inlineStr">
        <is>
          <t>Auditor Attestation Flag</t>
        </is>
      </c>
      <c r="B30" s="4" t="inlineStr">
        <is>
          <t>false</t>
        </is>
      </c>
    </row>
    <row r="31">
      <c r="A31" s="4" t="inlineStr">
        <is>
          <t>Entity Shell Company</t>
        </is>
      </c>
      <c r="B31" s="4" t="inlineStr">
        <is>
          <t>false</t>
        </is>
      </c>
    </row>
    <row r="32">
      <c r="A32" s="4" t="inlineStr">
        <is>
          <t>Entity Public Float</t>
        </is>
      </c>
      <c r="D32" s="5" t="n">
        <v>40944771</v>
      </c>
    </row>
    <row r="33">
      <c r="A33" s="4" t="inlineStr">
        <is>
          <t>Documents Incorporated by Reference</t>
        </is>
      </c>
      <c r="B33" s="4" t="inlineStr">
        <is>
          <t>Portions of registrant’s proxy statement relating to registrant’s 2021 annual meeting of stockholders have been incorporated by reference in Part II and Part III of this Annual Report on Form 10-K.</t>
        </is>
      </c>
    </row>
    <row r="34">
      <c r="A34" s="4" t="inlineStr">
        <is>
          <t>Amendment Flag</t>
        </is>
      </c>
      <c r="B34" s="4" t="inlineStr">
        <is>
          <t>false</t>
        </is>
      </c>
    </row>
    <row r="35">
      <c r="A35" s="4" t="inlineStr">
        <is>
          <t>Document Fiscal Year Focus</t>
        </is>
      </c>
      <c r="B35" s="4" t="inlineStr">
        <is>
          <t>2020</t>
        </is>
      </c>
    </row>
    <row r="36">
      <c r="A36" s="4" t="inlineStr">
        <is>
          <t>Document Fiscal Period Focus</t>
        </is>
      </c>
      <c r="B36" s="4" t="inlineStr">
        <is>
          <t>FY</t>
        </is>
      </c>
    </row>
    <row r="37">
      <c r="A37" s="4" t="inlineStr">
        <is>
          <t>Entity Central Index Key</t>
        </is>
      </c>
      <c r="B37" s="4" t="inlineStr">
        <is>
          <t>0001692787</t>
        </is>
      </c>
    </row>
    <row r="38">
      <c r="A38" s="4" t="inlineStr">
        <is>
          <t>Class A Common Stock</t>
        </is>
      </c>
    </row>
    <row r="39">
      <c r="A39" s="3" t="inlineStr">
        <is>
          <t>Document Information [Line Items]</t>
        </is>
      </c>
    </row>
    <row r="40">
      <c r="A40" s="4" t="inlineStr">
        <is>
          <t>Entity Common Stock, Shares Outstanding</t>
        </is>
      </c>
      <c r="C40" s="6" t="n">
        <v>3746460</v>
      </c>
    </row>
    <row r="41">
      <c r="A41" s="4" t="inlineStr">
        <is>
          <t>Class C Common Stock</t>
        </is>
      </c>
    </row>
    <row r="42">
      <c r="A42" s="3" t="inlineStr">
        <is>
          <t>Document Information [Line Items]</t>
        </is>
      </c>
    </row>
    <row r="43">
      <c r="A43" s="4" t="inlineStr">
        <is>
          <t>Entity Common Stock, Shares Outstanding</t>
        </is>
      </c>
      <c r="C43" s="6" t="n">
        <v>125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4" customWidth="1" min="2" max="2"/>
  </cols>
  <sheetData>
    <row r="1">
      <c r="A1" s="1" t="inlineStr">
        <is>
          <t>STATEMENT OF CONSOLIDATED CHANGES IN EQUITY AND NONCONTROLLING INTERESTS (Parenthetical)</t>
        </is>
      </c>
      <c r="B1" s="2" t="inlineStr">
        <is>
          <t>12 Months Ended</t>
        </is>
      </c>
    </row>
    <row r="2">
      <c r="B2" s="2" t="inlineStr">
        <is>
          <t>Dec. 31, 2020$ / shares</t>
        </is>
      </c>
    </row>
    <row r="3">
      <c r="A3" s="3" t="inlineStr">
        <is>
          <t>Statement of Stockholders' Equity [Abstract]</t>
        </is>
      </c>
    </row>
    <row r="4">
      <c r="A4" s="4" t="inlineStr">
        <is>
          <t>Common Dividends declared (in dollars per share)</t>
        </is>
      </c>
      <c r="B4" s="7" t="n">
        <v>1.5</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ORGANIZATION</t>
        </is>
      </c>
      <c r="B1" s="2" t="inlineStr">
        <is>
          <t>12 Months Ended</t>
        </is>
      </c>
    </row>
    <row r="2">
      <c r="B2" s="2" t="inlineStr">
        <is>
          <t>Dec. 31, 2020</t>
        </is>
      </c>
    </row>
    <row r="3">
      <c r="A3" s="3" t="inlineStr">
        <is>
          <t>Organization, Consolidation and Presentation of Financial Statements [Abstract]</t>
        </is>
      </c>
    </row>
    <row r="4">
      <c r="A4" s="4" t="inlineStr">
        <is>
          <t>NATURE OF OPERATIONS AND ORGANIZATION</t>
        </is>
      </c>
      <c r="B4" s="4" t="inlineStr">
        <is>
          <t>Unless the context otherwise requires, the “Company,” “ALTM” and “Altus” refers to Altus Midstream Company and its consolidated subsidiaries. “Altus Midstream” refers to Altus Midstream LP and its consolidated subsidiaries. “Apache” refers to Apache Corporation and its consolidated subsidiaries. All references to the Company’s Class A common stock, $0.0001 par value (Class A Common Stock), and Class C common stock, $0.0001 par value (Class C Common Stock), reflect such share amounts as retrospectively restated to reflect the Company’s reverse stock split, which was effected June 30, 2020. Refer to Note—11 Equity for further information. Nature of Operations Through its consolidated subsidiaries, the Company owns gas gathering, processing, and transmission assets in the Permian Basin of West Texas. Construction on the assets began in the fourth quarter of 2016, and operations commenced in the second quarter of 2017. Additionally, the Company owns equity interests in four separate Permian Basin pipeline entities that have access to various points along the Texas Gulf Coast. The Company’s operations consist of one reportable segment. Organization The Company originally incorporated on December 12, 2016 in Delaware under the name Kayne Anderson Acquisition Corp. (KAAC) for the purpose of effecting a merger, capital stock exchange, asset acquisition, stock purchase, reorganization or similar business combination with one or more businesses. KAAC completed its initial public offering in the second quarter of 2017. On August 3, 2018, Altus Midstream LP was formed in Delaware as a limited partnership and wholly-owned subsidiary of KAAC. On August 8, 2018, KAAC and Altus Midstream LP entered into a contribution agreement (the Contribution Agreement) with certain wholly-owned subsidiaries of Apache, including four Delaware limited partnerships (collectively, Altus Midstream Operating) and their general partner (Altus Midstream Subsidiary GP LLC, a Delaware limited liability company, and together with Altus Midstream Operating, the Altus Midstream Entities). The Altus Midstream Entities were formed by Apache between May 2016 and January 2017 for the purpose of acquiring, developing, and operating midstream oil and gas assets in the Alpine High resource play and surrounding areas (Alpine High). On November 9, 2018 (the Closing Date) and pursuant to the terms of the Contribution Agreement, KAAC acquired from Apache the entire equity interests of the Altus Midstream Entities and options to acquire equity interests in five separate third-party pipeline projects (the Pipeline Options). The acquisition of the entities and the Pipeline Options is referred to herein as the Business Combination. In exchange, the consideration provided to Apache included economic voting and non-economic voting shares in KAAC and common units representing limited partner interests in Altus Midstream LP (Common Units). Following the Closing Date and in connection with the completion of the Business Combination, KAAC changed its name to Altus Midstream Company. Ownership of Altus Midstream LP As of and following the Closing Date and in connection with the completion of the Business Combination, the Company’s wholly-owned subsidiary, Altus Midstream GP LLC, a Delaware limited liability company (Altus Midstream GP), is the sole general partner of Altus Midstream LP. The Company operates its business through Altus Midstream LP and its subsidiaries, which include Altus Midstream Operating. The Company holds approximately 23.1 percent of the outstanding Common Units, and a controlling interest, in Altus Midstream, while Apache holds the remaining 76.9 percent. The Company’s Class A Common Stock continued trading on the Nasdaq under the new symbol “ALTM.” Refer to Note 2—Recapitalization Transaction , for further discussion of the ownership structure and the partnership structure of Altus Midstream.</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Basis of Presentation The consolidated financial statements have been prepared in accordance with accounting principles generally accepted in the United States (GAAP). Principles of Consolidation The consolidated financial results of Altus Midstream are included in the Company’s consolidated financial statements due to the Company’s 100 percent ownership interest in Altus Midstream GP, and Altus Midstream GP’s control of Altus Midstream. The Company has no independent operations or material assets other than its partnership interests in Altus Midstream, which constitutes all of its business. The Company’s only material net assets separate from Altus Midstream relate to deferred taxes and the current and deferred income tax expense (benefit) associated with its investment in Altus Midstream in 2018. In the fourth quarter of 2019, the Company recorded a full valuation allowance against its net deferred tax assets. Accordingly, the deferred tax asset balance was nil as of the years ended December 31, 2020 and 2019. Additionally, the Company’s balance sheet reflects the presentation of noncontrolling interest ownership attributable to the limited partner interests in Altus Midstream held by Apache and the holders of Series A Cumulative Redeemable Preferred Units (the Preferred Units). Refer to Note 13 —Income Taxes , Note 11 —Equity , and Note 12 —Series A Cumulative Redeemable Preferred Units for further information. Variable Interest Entity Altus Midstream is a variable interest entity (VIE) because the partners in Altus Midstream with equity at risk lack the power, through voting or similar rights, to direct the activities that most significantly impact Altus Midstream’s economic performance. A reporting entity that concludes it has a variable interest in a VIE must evaluate whether it has a controlling financial interest in the VIE, such that it is the VIE’s primary beneficiary and should consolidate. The Company is the primary beneficiary of Altus Midstream, and therefore should consolidate Altus Midstream because (i) the Company has the ability to direct the activities of Altus Midstream that most significantly affect its economic performance, and (ii) the Company has the right to receive benefits or the obligation to absorb losses that could be potentially significant to Altus Midstream. Redeemable Noncontrolling Interest — Apache Limited Partner The Company’s redeemable noncontrolling interest presented in the consolidated financial statements consists of Common Units representing limited partner interests in Altus Midstream held by Apache. Pursuant to certain provisions of the partnership agreement of Altus Midstream (as amended in connection with the Business Combination, and subsequent issuance of Preferred Units, the Amended LPA), the limited partner interests held by Apache are equal to the number of shares of the Company’s Class C Common Stock held by Apache (see Note 2—Recapitalization Transaction for further information). The Company initially recorded the redeemable noncontrolling interest upon the issuance of the Common Units to Apache as part of the Business Combination and based on the recapitalization value ascribed at the Closing Date to the limited partner interest. All or a portion of these Common Units may be redeemed at Apache’s option. The Company has the ability to settle the redemption option either (i) in shares of Class A Common Stock on a one-for-one basis or (ii) in cash (based on the fair market value of the Class A Common Stock as determined pursuant to the Contribution Agreement), subject to customary conversion rate adjustments for stock splits, stock dividends, and reclassifications. Upon the future redemption or exchange of Common Units held by Apache, a corresponding number of shares of Class C Common Stock will be cancelled. The Company’s policy is to record the redeemable noncontrolling interest represented by the Common Units held by Apache at the higher of (i) its initial fair value plus accumulated earnings/losses associated with the noncontrolling interest or (ii) the redemption value as of the balance sheet date. See discussion and additional detail further discussed in Note 2—Recapitalization Transaction and Note 11—Equity . Redeemable Noncontrolling Interest — Preferred Unit Limited Partners On June 12, 2019, Altus Midstream issued and sold the Preferred Units in a private offering, and the purchasers of the Preferred Units were admitted as limited partners of Altus Midstream. The Preferred Units will be exchangeable for shares of the Company’s Class A Common Stock at the option of the Preferred Unit holders after the seventh anniversary of the closing of the Preferred Unit offering or upon the occurrence of specified events, unless otherwise redeemed by Altus Midstream. The Preferred Units are accounted for on the Company’s consolidated balance sheet as a redeemable noncontrolling interest classified as temporary equity based on the terms of the Preferred Units. Certain redemption features embedded within the terms of the Preferred Units require bifurcation and measurement at fair value and are accounted for on the Company’s consolidated balance sheet as a long-term liability embedded derivative. See discussion and additional detail further discussed in Note 1 2 —Series A Cumulative Redeemable Preferred Units and N ote 15—Fair Value Measurements . Equity Method Interests The Company follows the equity method of accounting when it does not exercise control over its equity interests, but can exercise significant influence over the operating and financial policies of the entity. Under this method, the equity interests are carried originally at acquisition cost, increased by Altus’ proportionate share of the equity interest’s net income and contributions made by Altus, and decreased by Altus’ proportionate share of the equity interest’s net losses and distributions received by Altus. Please refer to Note 10 —Equity Method Interests , for further details of the Company’s equity method interests. Financial Statement Presentation While Altus Midstream Company (formerly KAAC) was the surviving legal entity, the Business Combination was accounted for as a reverse recapitalization. As such, Altus Midstream Company was treated as the acquired company for financial reporting purposes. As a result of the Altus Midstream Entities being the accounting acquirer, the historical operations of the Altus Midstream Entities are deemed to be those of the Company. Thus, the financial statements included in this report reflect: (i) the historical operating results of the Altus Midstream Entities prior to the Business Combination; (ii) the net assets of the Altus Midstream Entities at their historical cost; (iii) the consolidated results of the Company and the Altus Midstream Entities following the closing of the Business Combination; and (iv) the Company’s equity structure for all periods presented. No step-up in basis of the contributed assets and no intangible assets or goodwill was recorded in the Business Combination. Use of Estimates Preparation of financial statements in conformity with GAAP and disclosure of contingent assets and liabilities requires management to make estimates and assumptions that affect reported amounts of assets and liabilities at the date of the financial statements and the reported amounts of revenues and expenses during the reporting period. The Company bases its estimates on historical experience and various other assumptions that are believed to be reasonable under the circumstances, the results of which form the basis for making judgments about carrying values of assets and liabilities that are not readily apparent from other sources. The Company evaluates its estimates and assumptions on a regular basis. Actual results may differ from these estimates and assumptions used in preparation of its financial statements, and changes in these estimates are recorded when known. Fair Value Measurements Accounting Standards Codification (ASC) 820-10-35, “Fair Value Measurement” (ASC 820), provides a hierarchy that prioritizes and defines the types of inputs used to measure fair value. The fair value hierarchy gives the highest priority to Level 1 inputs, which consist of unadjusted quoted prices for identical instruments in active markets. Level 2 inputs consist of quoted prices for similar instruments. Level 3 valuations are derived from inputs that are significant and unobservable; hence, these valuations have the lowest priority. The valuation techniques that may be used to measure fair value include a market approach, an income approach and a cost approach. A market approach uses prices and other relevant information generated by market transactions involving identical or comparable assets or liabilities. An income approach uses valuation techniques to convert future amounts to a single present amount based on current market expectations, including present value techniques, option-pricing models, and the excess earnings method. The cost approach is based on the amount that currently would be required to replace the service capacity of an asset (replacement cost). Embedded features identified within the Company’s agreements are bifurcated and measured at fair value at the end of each period on the Company’s consolidated balance sheet. Such recurring fair value measurements are presented in further detail in Note 15 —Fair Value Measurements . The Company also uses fair value measurements on a nonrecurring basis when certain qualitative assessments of its assets indicate a potential impairment. During the years ended December 31, 2020 and 2019, the Company recorded an impairment of $1.6 million and $1.3 billion, respectively, on certain assets. Refer to Property, Plant and Equipment—Impairment within this Note below and Note 5 —Property, Plant and Equipment , for further detail. Cash and Cash Equivalents The Company considers all highly liquid short-term investments with a maturity of three months or less at the time of purchase to be cash equivalents. These investments are carried at cost, which approximates fair value. As of December 31, 2020 and 2019, Altus Midstream had $24.2 million and $6.0 million, respectively, of cash and cash equivalents. Revenue Receivable For each period presented and upon commencement of operations, revenues were primarily generated from midstream services provided to Apache, which included gathering, processing, and transmission of natural gas. Revenue receivables represents revenues accrued that have been earned by Altus Midstream but not yet invoiced to Apache. There were no doubtful accounts written off, nor have we provided an allowance for doubtful accounts, as of December 31, 2020 and 2019. Inventories Inventories consist principally of equipment and material, stated at the lower of cost or net realizable value. As part of its impairment for long-lived assets, the Company recorded an inventory allowance of $11.1 million to its estimated net realizable value as of December 31, 2019. No additional inventory allowance was recorded for the year ended December 31, 2020. Property, Plant, and Equipment Property, plant, and equipment consists of the costs incurred to acquire and construct midstream assets including capitalized interest. Depreciation Depreciation is computed over each asset’s estimated useful life using the straight-line method based on estimated useful lives and estimated asset salvage values. The estimated lives are generally 30 years for plants and facilities and 40 years for pipelines and such estimated useful lives were used to depreciate the Company’s assets in 2019 and 2018. The estimation of useful life also takes into consideration anticipated production lives from the fields serviced by these assets, whether Apache-operated or third-party. Determination of depreciation expense requires judgment regarding the estimated useful lives and salvage values of property, plant, and equipment. As circumstances warrant, depreciation estimates are reviewed to determine if any changes in the underlying assumptions are necessary. Given the fourth quarter impairment discussed under Impairment below, and as discussed further in Note 5—Property, Plant and Equipment , the Company reassessed the useful life of its assets in January of 2020. This assessment resulted in a change to estimated useful lives on its impaired assets to 12 years. For the years ended December 31, 2020, 2019, and 2018 depreciation expense totaled $12.0 million, $39.8 million, and $18.7 million, respectively. Asset Retirement Obligations and Accretion The initial estimated asset retirement obligation related to property, plant, and equipment and subsequent revisions are recorded as a liability at fair value, with an offsetting asset retirement cost recorded as an increase to the associated property, plant, and equipment on the consolidated balance sheet. Revisions in estimated liabilities can result from changes in estimated inflation rates, changes in service and equipment costs, and changes in the estimated timing of an asset’s retirement. Asset retirement costs are depreciated using a systematic and rational method similar to that used for the associated property, plant, and equipment. Accretion expense on the liability is recognized over the estimated productive life of the related assets and is included on the consolidated statements of operations under “Depreciation and accretion.” For the years ended December 31, 2020, 2019, and 2018 accretion expense totaled $4.0 million, $1.6 million, and $1.3 million, respectively. Capitalized Interest Interest is capitalized as part of the historical cost of developing and constructing assets. Significant midstream development assets, including assets owned by Altus through its equity method interests, that have not commenced operations qualify for interest capitalization. Capitalized interest is determined by multiplying Altus Midstream’s weighted-average borrowing cost of debt by the average amount of qualifying midstream assets. The amount of capitalized interest cannot be greater than actual interest incurred. Once an asset is placed into service, the associated capitalization of interest ceases and is expensed through depreciation over the asset’s useful life. Impairment The Company assesses the carrying amount of its property, plant, and equipment whenever events or changes in circumstances indicate a possible significant deterioration in future cash flows expected to be generated by an asset group. Individual assets are grouped for impairment purposes based on the lowest level for which there are identifiable cash flows that are largely independent of the cash flows of other asset groups. If, upon review, the carrying amount of an asset group is greater than the sum of the undiscounted expected cash flows, an impairment loss is recognized for the excess of the carrying value over its fair value. During the fourth quarter of 2020, the Company sold certain of its power generators and, as a result, the remaining power generators owned by the Company were remeasured at fair value based on the proceeds from such sale. This remeasurement resulted in an impairment of $1.6 million on these assets, and this nonrecurring fair value measurement is classified as Level 1 in the fair value hierarchy based on the negotiated sales price. Apache, as part of its fourth quarter 2019 review of its capital expenditure program, notified Altus that it had materially reduced its investment plans and had no plans to drill new wells at Alpine High. This notification prompted Altus management to assess its long-lived infrastructure assets for impairment, and as a result of this assessment, Altus recorded impairments of $1.3 billion on its gathering, processing, and transmission assets in the fourth quarter of 2019. Altus also recorded an impairment charge of $9.3 million in the third quarter of 2019 related to the cancellation of construction on a previously planned compressor station. The fair values of the impaired assets were determined using a combination of the income approach and the market approach (when direct sales bids on equivalent equipment was provided from third parties). The income approach considered several internal estimates of future throughput volumes, processing rates, and costs. The assumptions were applied to develop future cash flow projections that were then discounted to estimated fair value, using a discount rate believed to be consistent with those applied by market participants. Altus has classified these nonrecurring fair value measurements as Level 3 in the fair value hierarchy. No impairments were recorded for the year ended December 31, 2018. These asset impairments are recorded within “Impairments” on the Company’s consolidated statement of operations. Refer to Note 5 —Property, Plant and Equipment , for further detail. Accounts Receivable From/Payable To Apache The accounts receivable from or payable to Apache represent the net result of Altus Midstream’s monthly revenue, capital and operating expenditures, and other miscellaneous transactions to be settled with Apache as provided under the Construction, Operations and Maintenance Agreement (COMA) between the two entities. Generally, cash in this amount will be transferred to Apache in the month after the Company’s transactions are processed and the net results of operations are determined. However, from time to time, the Company may estimate and transfer the cash settlement amount in the month the transactions are processed, in order to minimize related-party working capital balances. See discussion and additional detail in Note 3 —Transactions with Affiliates . Distributions to Apache In December 2020, the general partner of Altus Midstream declared a cash distribution of $1.50 per Common Unit payable by Altus Midstream in the first quarter of 2021, totaling $24.4 million. Apache, through its 76.9 percent ownership of the outstanding Common Units, will receive approximately $18.8 million of this distribution. Please refer to Note 11—Equity for further information. General and Administrative Expense General and administrative (G&amp;A) expense represents indirect costs and overhead expenditures incurred by the Company associated with managing the midstream assets. In connection with the closing of the Business Combination, the Company entered into the COMA, as described above, pursuant to which Apache will provide certain services related to the design, development, construction, operation, management, and maintenance of Altus Midstream’s assets, on the Company’s behalf. See discussion and additional detail further discussed in Note 3 —Transactions with Affiliates . Maintenance and Repairs Routine maintenance and repairs are charged to expense as incurred. The Company had no non-routine maintenance or repair costs in any period presented. Income Taxes The Company is subject to federal income tax and recognizes deferred tax assets and liabilities based on the difference between the financial statement carrying value and tax basis of its investment in Altus Midstream. For federal income tax purposes, Altus Midstream is regarded as a partnership and not subject to income tax. Income and deductions associated with Altus Midstream and the Altus Midstream Entities flow through to the Company. As such, Altus Midstream and the Altus Midstream Entities do not record a federal income tax provision. The Company, Altus Midstream, and the Altus Midstream Entities are also subject to the Texas margin tax. The Texas margin tax is assessed on corporations, limited liability companies, and limited partnerships. As such, each entity recognizes state deferred tax assets and liabilities based on the differences between the financial statement carrying value and tax basis of assets and liabilities on the balance sheet. The Company routinely assesses the ability to realize its deferred tax assets. If the Company concludes that it is more likely than not that some or all of the deferred tax assets will not be realized, the tax asset is reduced by a valuation allowance. In connection with this assessment, the Company maintained a full valuation allowance against its net deferred tax asset as of December 31, 2020 and 2019. Change in Accounting Policy Historically, the Company reported income and loss from equity method interests on a one-month reporting lag. Effective October 1, 2019, the Company eliminated this one-month reporting lag. In accordance with ASC 810-10-45-13, “A Change in the Fiscal Year-End Lag Between Subsidiary and Parent” (ASC 810), the elimination of this previously existing reporting lag is considered a voluntary change in accounting principle in accordance with ASC 250-10-50, “Change in Accounting Principle.” The Company believes that this change in accounting principle is preferable as it provides the Company with the ability to present the results of its equity method interests for the same period as all other consolidated results of the Company, which improves overall financial reporting to investors by providing the most current information available. The Company has not retrospectively applied the change in accounting principle since its impact to the consolidated balance sheet and related statements of operations and cash flows was immaterial for all periods. For more information on equity method interests owned by the Company, please refer to Note 10 —Equity Method Interests . Recently Adopted Accounting Standards In June 2016, the Financial Accounting Standards Board (FASB) issued Accounting Standards Update (ASU) 2016-13, “Financial Instruments-Credit Losses.” The standard changes the impairment model for trade receivables, held-to-maturity debt securities, net investments in leases, loans, and other financial assets measured at amortized cost. This ASU requires the use of a new forward-looking “expected loss” model compared to the current “incurred loss” model, resulting in accelerated recognition of credit losses. The Company adopted this standard in the first quarter of 2020 with no material impact on its financial statements. In December 2019, the FASB issued ASU 2019-12, “Simplifying the Accounting for Income Taxes.” This pronouncement is part of the Simplification Initiative and simplifies the accounting for income taxes by removing certain exceptions to the general principles of ASC Topic 740 “Income Taxes.” In addition, the amendment improves consistent application of and simplifies GAAP for other areas of ASC Topic 740 by clarifying and amending existing guidance. This update is effective for the Company beginning in the first quarter of 2021, with early adoption permitted. The Company early adopted this standard in the first quarter of 2020 with no material impact on its financial statements. New Pronouncements Issued But Not Yet Adopted In March 2020, the FASB issued ASU 2020-04, “Reference Rate Reform (Topic 848),” which provides optional expedients and exceptions for applying U.S. GAAP to contracts, hedging relationships, and other transactions affected by the discontinuation of the London Interbank Offered Rate (LIBOR) or by another reference rate expected to be discontinued. In January 2021, the FASB issued ASU 2021-01, which clarified the scope and application of the original guidance. The guidance was effective beginning March 12, 2020 and can be applied prospectively through December 31, 2022. The Company is evaluating whether to apply any of these expedients and, if elected, will adopt these standards when LIBOR is discontinued. In August 2020, the FASB issued ASU 2020-06, “Debt-Debt with Conversion and Other Options (Subtopic 470-20) and Derivatives and Hedging-Contracts in Entity’s Own Equity (Subtopic 815-40)” to improve financial reporting associated with accounting for convertible instruments and contracts in an entity’s own equity. This update is effective for the Company beginning in the first quarter of 2022, with early adoption permitted, using either the modified or fully retrospective method with a cumulative effect adjustment to the opening balance of retained earnings. The Company is evaluating the effect of adoption of the ASU and does not believe it will have a material impact on its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CAPITALIZATION TRANSACTION</t>
        </is>
      </c>
      <c r="B1" s="2" t="inlineStr">
        <is>
          <t>12 Months Ended</t>
        </is>
      </c>
    </row>
    <row r="2">
      <c r="B2" s="2" t="inlineStr">
        <is>
          <t>Dec. 31, 2020</t>
        </is>
      </c>
    </row>
    <row r="3">
      <c r="A3" s="3" t="inlineStr">
        <is>
          <t>Noncontrolling Interest [Abstract]</t>
        </is>
      </c>
    </row>
    <row r="4">
      <c r="A4" s="4" t="inlineStr">
        <is>
          <t>RECAPITALIZATION TRANSACTION</t>
        </is>
      </c>
      <c r="B4" s="4" t="inlineStr">
        <is>
          <t>RECAPITALIZATION TRANSACTION Background and Summary On August 8, 2018, KAAC and its then wholly-owned subsidiary, Altus Midstream LP, entered into the Contribution Agreement with certain wholly-owned subsidiaries of Apache, including the Altus Midstream Entities. The terms of the Contribution Agreement included that Altus Midstream would acquire from Apache, all of the outstanding equity interests in each of the Altus Midstream Entities and the Pipeline Options to acquire equity interests in certain third-party pipeline projects. The Company consummated the Business Combination and certain other transactions contemplated by the Contribution Agreement on the Closing Date. On the Closing Date: • Altus Midstream issued Common Units to Apache, and the Company issued to Apache an equivalent number of shares of a newly-created class of voting-only common stock (Class C Common Stock). • The Company issued to Apache (i) newly issued shares of Class A Common Stock, (ii) warrants exercisable for shares of Class A Common Stock, and (iii) the right to receive additional shares of Class A Common Stock, based upon the achievement of certain price and operational thresholds. • The Company contributed $628.2 million in cash to Altus Midstream and in return, Altus Midstream issued to the Company a number of Common Units equal to the total number of shares of the Company’s Class A Common Stock outstanding as of the Closing Date. For further discussion of Apache’s right to receive additional shares of Class A Common Stock, and other outstanding equity instruments that may impact ownership interests and the limited partnership interests of Altus Midstream in future periods, please see Note 11 —Equity . Ownership of Altus Upon the closing of the Business Combination and as of December 31, 2020, Altus’ wholly-owned subsidiary, Altus Midstream GP, was the sole general partner of Altus Midstream and the Company held an approximate 23.1 percent controlling interest in Altus Midstream. Altus Midstream’s other limited partner (Apache) held the remaining 76.9 percent noncontrolling interest. Additionally, as of the Closing Date and at December 31, 2020, Apache was the largest single holder of the Company’s voting common stock, comprising 100 percent of newly-created, non-economic Class C Common Stock, and approximately 9.8 percent of economic, Class A Common Stock. The Amended LPA contains certain provisions intended to ensure that a one-to-one ratio is maintained, at all times and subject only to limited exceptions, between (i) the number of outstanding shares of Class A Common Stock and the number of Common Units held by Altus and (ii) the number of outstanding shares of Class C Common Stock and the number of Common Units held by Apache. For further discussion of the earn-out consideration provided to Apache and outstanding equity instruments that may impact ownership interests and the limited partnership interests of Altus Midstream in future periods, please see Note 11 —Equity and Note 12 —Series A Cumulative Redeemable Preferred Units . Cash Contribution to Altus Midstream As illustrated in the table below, the cash contribution to Altus Midstream was funded primarily from (i) the private placement of shares of Class A Common Stock to certain qualified institutional buyers and accredited investors, which closed immediately prior to the Business Combination, and (ii) the funds remaining from the Company’s initial public offering, net of cash paid to shareholders who redeemed shares. For further discussion of the significant transactions impacting the Company’s ownership structure throughout the historical period, including the private placement, as well as the initial public offering and subsequent share redemptions, please see Note 11 —Equity . Net Proceeds (In thousands) Cash from private placement $ 572,340 Cash remaining from initial public offering (net of redemptions) (1) 84,339 Issuance of newly-created Class C Common Stock to Apache 25 Less: deferred underwriter fees (13,206) Less: closing fees and other (2) (15,344) Net cash received by Altus Midstream LP at the Closing Date $ 628,154 (1) Pursuant to the terms of KAAC’s amended and restated certificate of incorporation, public stockholders had the opportunity, in connection with the Business Combination, to redeem shares of Class A Common Stock. A total of 1,473,493 shares (as retroactively restated to reflect the Company’s reverse stock split, which was effected June 30, 2020) were redeemed for an aggregate amount of approximately $298.8 million. Refer to Note 11 —Equity , for further information. (2) Includes the repayment of a loan with a related party. Refer to Note 3—Transactions with Affiliates , for further information. Number of Shares at the Closing Date The number of shares issued and outstanding immediately following the closing of the Business Combination is summarized in the table below. number of shares Class A Common Stock (1) Class B Common Stock (1)(2) Class C Common Stock (1) Shares outstanding prior to the Business Combination 1,886,606 471,646 — Less: redemption of public shares (3) (1,473,493) — — Add: shares issued in private placement 2,861,701 — — Total shares outstanding prior to the Business Combination 3,274,814 471,646 — Shares, in connection with the Business Combination: Forfeited (4) — (365,646) — Converted (2) 106,000 (106,000) — Total shares outstanding immediately prior to the Closing Date 3,380,814 — — Issued as consideration to Apache (5) 365,646 — 12,500,000 Total shares outstanding at the Closing Date 3,746,460 — 12,500,000 (1) Share amounts have been retroactively restated to reflect the Company’s reverse stock split, which was effected June 30, 2020. Refer to Note 11—Equity for further information. (2) Shares of Class B Common Stock, $0.0001 par value (Class B Common Stock), were purchased by the Sponsor, upon the Company’s incorporation in December 2016. Class B Common Stock is identical to Class A Common Stock except that they automatically converted to Class A Common Stock at the time of the Business Combination. (3) Pursuant to the terms of KAAC’s amended and restated certificate of incorporation, public stockholders had the opportunity, in connection with the Business Combination, to redeem shares of Class A Common Stock. A total of 1,473,493 shares were redeemed for an aggregate amount of approximately $298.8 million. (4) In connection with the Business Combination, the Sponsor agreed to forfeit shares of Class B Common Stock. As part of the consideration transferred in the Business Combination, 365,646 newly-issued shares of Class A Common Stock were issued to Apache, equivalent to the number of shares of Class B Common Stock forfeited by the Sponsor. Additionally, the Sponsor forfeited a number of warrants originally issued simultaneously with the public offering. (5) The equity structure of the Altus Midstream Entities (the accounting acquirer) has been restated to reflect the number of shares of Altus Midstream Company (the accounting acquiree) issued in the recapitalization transaction. Please refer to the section below entitled “Basis of Presentation of Equity Structure” for further discussion. Basis of Presentation of Equity Structure As discussed in Note 1—Summary of Significant Accounting Policies , the Business Combination was accounted for as a reverse recapitalization, with Altus Midstream Company treated as the acquired company, and the Altus Midstream Entities treated as the acquirer, for financial reporting purposes. Therefore, the equity structure in the consolidated financial statements is that of the Company restated for all periods presented. In accordance with guidance applicable to these circumstances, the equity structure has been restated in all comparative periods up to the Closing Date, to reflect the number of shares issued to Apache in connection with the recapitalization transaction. The value allocated to the shares issued to Apache reflects the capital structure of the Altus Midstream Entities prior to the Business Combination, which solely comprised capital contributions from Apache. Accordingly, shares of common stock issued to Apache in exchange for its ownership interests in the Altus Midstream Entities are retroactively restated from May 26, 2016 (inception), proportionate to the capital contributions made by Apache to the Altus Midstream Entities up to the Closing Dat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AFFILIATES (Notes)</t>
        </is>
      </c>
      <c r="B1" s="2" t="inlineStr">
        <is>
          <t>12 Months Ended</t>
        </is>
      </c>
    </row>
    <row r="2">
      <c r="B2" s="2" t="inlineStr">
        <is>
          <t>Dec. 31, 2020</t>
        </is>
      </c>
    </row>
    <row r="3">
      <c r="A3" s="3" t="inlineStr">
        <is>
          <t>Related Party Transactions [Abstract]</t>
        </is>
      </c>
    </row>
    <row r="4">
      <c r="A4" s="4" t="inlineStr">
        <is>
          <t>TRANSACTIONS WITH AFFILIATES</t>
        </is>
      </c>
      <c r="B4" s="4" t="inlineStr">
        <is>
          <t>TRANSACTIONS WITH AFFILIATES Revenues The Company has contracted to provide services including gas gathering, compression, processing, transmission, and NGL transmission, pursuant to acreage dedications provided by Apache, comprising the entire Alpine High acreage. In accordance with the terms of these agreements, the Company receives prescribed fees based on the type and volume of product for which the services are provided. Additionally, beginning in 2020 Altus Midstream entered into three agreements to provide operating and maintenance services for Apache’s compressors in exchange for a fixed monthly fee per compressor serviced. Revenues generated under these agreements are presented on the Company’s consolidated statement of operations as “Midstream services revenue — affiliate.” Revenues earned that have not yet been invoiced to Apache are presented on the Company’s consolidated balance sheet as “Revenue receivables.” Refer to Note 4 —Revenue Recognition , for further discussion. Cost and Expenses The Company has no employees, and prior to the Business Combination, the Company had no banking or cash management facilities. As such, the Company has contracted with Apache to receive certain operational, maintenance, and management services. In accordance with the terms of these agreements, the Company incurred operations and maintenance expenses of $5.4 million, $8.8 million, and $9.1 million for the years ended December 31, 2020, 2019, and 2018, respectively. The Company incurred general and administrative expenses of $7.0 million, $5.4 million, and $6.5 million for the years ended December 31, 2020, 2019, and 2018 respectively, including expenses related to the operational services agreement and the COMA. Further information on the related-party agreements in place during the period is provided below. Operational Services Agreement Prior to the Business Combination, Apache provided operations, maintenance, and management services to Altus Midstream Operating, pursuant to a service agreement (the Services Agreement). In accordance with the terms of the Services Agreement, Apache received a fixed fee per month for its overhead and indirect costs incurred on behalf of Altus Midstream Operating. All costs incurred by Altus Midstream Operating were paid by Apache. Construction, Operations, and Maintenance Agreement At the closing of the Business Combination, the Company entered into the COMA with Apache. Under the terms of the COMA, Apache provides certain services related to the design, development, construction, operation, management, and maintenance of certain gathering, processing and other midstream assets, on behalf of the Company. In return, the Company paid or will pay fees to Apache of (i) $3.0 million for the period beginning on the execution of the COMA at the closing of the Business Combination through December 31, 2019, (ii) $5.0 million for the period of January 1, 2020 through December 31, 2020, (iii) $7.0 million for the period of January 1, 2021 through December 31, 2021 and (iv) $9.0 million annually thereafter, adjusted based on actual internal overhead and general and administrative costs incurred, until terminated. The annual fee was negotiated as part of the Business Combination to reimburse Apache for indirect costs of performing administrative corporate functions for the Company, including services for information technology, risk management, corporate planning, accounting, cash management, and others. In addition, Apache may be reimbursed for certain internal costs and third-party costs incurred in connection with its role as service provider under the COMA. Costs incurred by Apache directly associated with midstream activity, where substantially all the services are rendered for Altus Midstream, are charged to Altus Midstream on a monthly basis. The COMA stipulates that the Company shall provide reimbursement of amounts owing to Apache attributable to a particular month by no later than the last day of the immediately following month. Unpaid amounts accrue interest until settled. The COMA will continue to be effective until terminated (i) upon the mutual consent of Altus and Apache, (ii) by either of Altus and Apache, at its option, upon 30 days’ prior written notice in the event Apache or an affiliate no longer owns a direct or indirect interest in at least 50 percent of the voting or other equity securities of Altus, or (iii) by Altus if Apache fails to perform any of its covenants or obligations due to willful misconduct of certain key personnel and such failure has a material adverse financial impact on Altus. Lease Agreements Concurrent with the closing of the Business Combination, Altus Midstream entered into an operating lease agreement with Apache (the Lease Agreement) relating to the use of certain office buildings, warehouse and storage facilities located in Reeves County, Texas. Under the terms of the Lease Agreement, Altus Midstream shall pay to Apache on a monthly basis the sum of (i) a base rental charge of $44,500 and (ii) an amount based on Apache’s estimate of the annual costs it expects to incur in connection with the ownership, operation, repair, and/or maintenance of the facilities. The Company incurred total expenses of $0.8 million, $1.1 million and $0.1 million for the years ended December 31, 2020, 2019 and 2018, respectively, in relation to the Lease Agreement, which are included within operations and maintenance expenses. Unpaid amounts accrue interest until settled. The initial term of the Lease Agreement is four years and may be extended by Altus Midstream for three additional, consecutive periods of twenty-four months. To accommodate Altus Midstream’s desire to vacate the leased premises, the Lease Agreement was amended in July 2020 to provide for its termination with respect to all or any portion of the leased premises which Apache may sell, with a pro rata rent reduction if Apache sells less than all of the leased premises. The Company classified this lease as an operating lease and elected to account for lessee-related lease and non-lease components as a single lease component. The right-of-use (ROU) asset related to this lease is reflected within “Deferred charges and other” on the Company’s consolidated balance sheet, and the associated operating lease liability is reflected within “Other current liabilities” and “Other noncurrent liabilities,” as applicable. Operating lease expense associated with ROU assets is recognized on a straight-line basis over the lease term. Lease expense is reflected on the consolidated statement of operations commensurate with the leased activities and nature of the services performed. The undiscounted future minimum lease payments as of December 31, 2020 are $0.6 million and $0.4 million for 2021 and 2022, respectively. In July of 2020, Altus Midstream entered into an operating lease agreement with Apache related to the use of certain of Altus Midstream’s compressors. Under the terms of the agreement, Apache pays Altus Midstream fixed monthly lease payments of $110,000, which are recorded as “Other” in the Company’s consolidated statement of operations. The lease agreement has an initial term of thirty months and automatically extends on a month to month basis unless either party cancels the agreement. In November of 2020, Altus Midstream entered into a second operating lease agreement with Apache which commenced in January of 2021. The terms of this agreement are the same as described above with the exception of monthly lease payments being $75,000. Altus also earns a monthly fee to operate and maintain the compressors under lease. Refer to Note 4 — Revenue Recognition for further discussion. Capitalized Interest Prior to the Business Combination, the Company’s operations were funded entirely by contributions from Apache. Accordingly, Apache allocated a portion of interest on its corporate debt in determining capitalized interest associated with the development of Altus Midstream Operating. Commensurate with Apache’s calculation, interest is capitalized as part of the historical cost of developing and constructing assets. Significant midstream development assets that have not commenced operations qualify for interest capitalization. The associated capitalized interest was determined by multiplying Apache’s weighted-average borrowing cost of debt by the average amount of qualifying midstream assets. The amount of interest allocated and capitalized was $8.2 million for the year ended December 31, 2018. Management believes the methods used to allocate such expenses incurred by Apache on behalf of the Company are reasonable. Following the closing of the Business Combination, capitalized interest is determined based on interest expense incurred by Altus Midstream. Refer to Note 6 —Debt and Financing Costs , for further information. Distributions to Apache In December 2020, the general partner of Altus Midstream declared a cash distribution of $1.50 per Common Unit payable by Altus Midstream in the first quarter of 2021, totaling $24.4 million. Apache, through its 76.9 percent ownership of the outstanding Common Units, will receive approximately $18.8 million of this distribution. Please refer to Note 11 — Equity for further information. Business Combination Agreements Limited Partnership Agreement of Altus Midstream LP In connection with the Business Combination, Altus Midstream Company, Altus Midstream GP, Altus Midstream LP, and Apache entered into an amended and restated limited partnership agreement of Altus Midstream LP, which was further amended in connection with the subsequent issuance of Preferred Units. The Amended LPA sets forth, among other things, the rights and obligations of (i) Altus Midstream GP as general partner and (ii) Altus Midstream Company, Apache, and Preferred Unit holders as limited partners of Altus Midstream LP. Altus Midstream GP is not entitled to reimbursement for its services as general partner. Refer to Note 1—Summary of Significant Accounting Policies , Note 2—Recapitalization Transaction , and Note 12 —Series A Cumulative Redeemable Preferred Units , for further information. Purchase Rights and Restrictive Covenants Agreement At the closing of the Business Combination, the Company entered into a purchase rights and restrictive covenants agreement (the Purchase Rights and Restrictive Covenants Agreement) with Apache. Under the Purchase Rights and Restrictive Covenants Agreement, until the later of the five-year anniversary of the Closing and the date on which Apache and its affiliates cease to own a majority of the Company’s voting common stock, Apache is obligated to provide (i) the first right to pursue any opportunity (including any expansion opportunities) of Apache to acquire or invest, directly or indirectly (including equity investments), in any midstream assets or participate in any midstream opportunities located, in whole or part, within an area covering approximately 1.7 million acres in Reeves, Pecos, Brewster, Culberson, and Jeff Davis Counties in Texas, and (ii) a right of first offer on certain retained midstream assets of Apache. Transactions Prior to the Business Combination Prior to the Business Combination, the Company engaged in certain transactions with Kayne Anderson Sponsor LLC, a Delaware limited liability company (the Sponsor). The Sponsor is a related party as during the periods presented, it owned more than 10 percent of the voting interests of the entity, resulting from the purchase of the Company’s entire share capital upon incorporation in December 2016. The nature of the majority of these transactions is associated with the Company’s incorporation, public offering and Business Combination, as further described in Note 11—Equity . Other transactions with the Sponsor during the periods presented relate to a loan from the Sponsor and a separate administrative services agreement that were terminated at the closing of the Business Combin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Notes)</t>
        </is>
      </c>
      <c r="B1" s="2" t="inlineStr">
        <is>
          <t>12 Months Ended</t>
        </is>
      </c>
    </row>
    <row r="2">
      <c r="B2" s="2" t="inlineStr">
        <is>
          <t>Dec. 31, 2020</t>
        </is>
      </c>
    </row>
    <row r="3">
      <c r="A3" s="3" t="inlineStr">
        <is>
          <t>Revenue from Contract with Customer [Abstract]</t>
        </is>
      </c>
    </row>
    <row r="4">
      <c r="A4" s="4" t="inlineStr">
        <is>
          <t>REVENUE RECOGNITION</t>
        </is>
      </c>
      <c r="B4" s="4" t="inlineStr">
        <is>
          <t>REVENUE RECOGNITION The following table presents a disaggregation of the Company’s revenue. Year Ended December 31, 2020 2019 2018 (In thousands) Gas gathering and compression $ 20,060 $ 17,077 $ 7,656 Gas processing 106,396 101,199 53,108 Transmission 14,548 15,942 15,848 NGL transmission 2,773 1,580 138 Other 937 — — Midstream services revenue — affiliate 144,714 135,798 76,750 Product sales — third parties 3,695 — — Total revenues $ 148,409 $ 135,798 $ 76,750 The Company primarily generates revenue from its contracts with customers for the gathering, compression, processing, transmission, and sale of natural gas and NGLs in exchange for a fee per unit of volumes processed or delivered during a given month. Midstream Services Revenue — Affiliate Midstream services revenue is attributable to services performed for Apache pursuant to separate long-term commercial midstream agreements . As part of these agreements, substantially all of Apache’s natural gas production from its existing and future owned or controlled properties within the dedicated area of its entire Alpine High resource play is provided to the Company, so long as Apache has the right to market such product. Providing the related service on each volumetric unit represents a single, distinct performance obligation that is satisfied over time as services are rendered. The Company does not own or take title to the volumes it services under these agreements. Altus Midstream, in return for its performance, receives a fee per volumetric unit serviced during a given month. The related service fee charged per unit is set forth for each contract year, subject to yearly fee escalation recalculations. As the amount of volumes serviced are not subject to minimum commitments and each midstream service agreement contains provisions for fee recalculations, substantially all of the transaction price is variable at inception of each contract term. Revenue is measured using the output method based on the amount of volumes serviced each month and the applicable service fee and recognized over time in the amount to which Altus Midstream has the right to invoice, as performance completed to date corresponds directly with the value to its customers. The transaction price is not constrained as variability is resolved prior to the recognition of revenue. Additionally, beginning in 2020, Altus Midstream entered into two separate agreements with Apache to provide compressor maintenance, operations, and other related services for various compressors at compressor stations owned by Apache. Altus Midstream receives a fixed monthly fee of $75,000 under the first contract and $29,000 under the second contract for each month that services are provided. Providing such services on each compressor unit represents a single, distinct performance obligation that is satisfied over time as services are rendered. Income generated from these contracts in 2020 totaled $0.9 million and is classified as “Other” within Midstream Services Revenue — Affiliate in the table above. Product Sales Revenue Product sales revenues are attributable to the sale of purchased and processed NGL volumes with third-party customers. As part of these agreements, Altus Midstream purchases volumes from a third party, which Altus Midstream then owns, controls and services, prior to ultimate sale to the customer. The physical delivery of each unit of quantity represents a single, distinct performance obligation that is satisfied at a point in time when control transfers to the customer, generally determined as the point of delivery. Prices are determined based on market-indexed values, adjusted for quality and other market-reflective differentials. As there are no provisions for minimum volume commitments and pricing is variable based on index values, revenue is measured by allocating an entirely variable market price to each performance obligation and recognized at a point in time when control is transferred to the customer. The transaction price is not constrained as variability is resolved prior to the recognition of revenue. Sales revenues and associated expenses related to such third-party purchases are recorded as “Product sales — third parties” and “Costs of product sales,” respectively, in the Company’s consolidated statement of operations. Payment Terms and Contract Balances Payments are generally due the month immediately following the month of service. Amounts settled with Apache each month are based on the net amount owed to either party. Revenue receivables from the Company’s contracts with Apache totaled $11.4 million and $15.5 million, as of December 31, 2020 and 2019, respectively, as presented on the Company’s consolidated balance sheet. Sales revenue receivables from the Company’s contracts with third parties totaled $1.0 million and nil as of December 31, 2020 and 2019, respectively, as presented on the Company’s consolidated balance sheet. In accordance with the provisions of ASC Topic 606, “Revenue from Contracts with Customers,” a variable transaction price for each short-term sale is allocated to each performance obligation as the terms of payment relate specifically to the Company’s efforts to satisfy its obligations. As such, the Company has elected the practical expedients available under the standard to not disclose the aggregate transaction price allocated to unsatisfied, or partially unsatisfied, performance obligations as of the end of the reporting perio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0</t>
        </is>
      </c>
    </row>
    <row r="3">
      <c r="A3" s="3" t="inlineStr">
        <is>
          <t>Property, Plant and Equipment [Abstract]</t>
        </is>
      </c>
    </row>
    <row r="4">
      <c r="A4" s="4" t="inlineStr">
        <is>
          <t>PROPERTY, PLANT, AND EQUIPMENT</t>
        </is>
      </c>
      <c r="B4" s="4" t="inlineStr">
        <is>
          <t>PROPERTY, PLANT, AND EQUIPMENT Property, plant, and equipment, at carrying value, is as follows: December 31, 2020 2019 (In thousands) Gathering, processing, and transmission systems and facilities $ 204,643 $ 198,133 Construction in progress (1) 904 5,443 Other property and equipment 3,323 3,694 Total property, plant, and equipment 208,870 207,270 Less: accumulated depreciation and accretion (13,034) (1,468) Total property, plant, and equipment, net (2) $ 195,836 $ 205,802 (1) Included in construction in progress was capitalized interest of $0.6 million at December 31, 2019. There was no capitalized interest included in construction in progress as of December 31, 2020. (2) Included in gathering, processing, and transmissions systems and facilities are compressors under lease to Apache totaling $6.2 million, net as of December 31, 2020. The cost of property classified as “Construction in progress” is excluded from capitalized costs being depreciated. These amounts represent property that is not yet available to be placed into productive service as of the respective balance sheet dates. During 2020, the Company sold various assets for total proceeds of $10.2 million. Included in these assets sales was the sale of 15 power generators. As a result of the sale, the remaining power generators owned by the Company were remeasured at fair value calculated based on the proceeds of this sale. This remeasurement resulted in an impairment of $1.6 million on these assets based on this fair value assessment, which were written down to their fair value of $2.3 million. The fair value of the assets was determined using the market approach based on the sales proceeds of the assets, which are classified as Level 1 inputs in the fair value hierarchy. Property, plant, and equipment are evaluated for potential impairment when events or changes in circumstances indicate a possible significant deterioration in future cash flows expected to be generated by an asset group. In conjunction with Apache’s decision in the fourth quarter of 2019 to materially reduce funding to Alpine High, Altus management assessed its long-lived infrastructure assets for impairment given the expected reduction to future throughput volumes. As a result of this assessment, Altus recorded impairments totaling $1.3 billion on its gathering, processing, and transmission assets in the fourth quarter of 2019. The fair values of the impaired assets were determined to be $203.6 million as of the time of the impairment and were estimated using the income approach. Altus has classified these nonrecurring fair value measurements as Level 3 in the fair value hierarchy. During 2019, the Company also elected to cancel construction on a compressor station, and, as a result, certain of its components were marketed for sale. Accordingly, these assets were measured at fair value less costs to sell. The Company recorded an impairment of $9.3 million on these assets, which were written down to their fair value of $18.2 million. The fair value of the assets was determined using the market approach based on estimated sales proceeds, classified as Level 1 inputs in the fair value hierarchy. The Company entered into a finance lease during the first quarter of 2019 related to power generators leased on a one-year term with the right to purchase. The lease expired in January 2020, at which time the Company exercised its purchase option and purchased the power generators under lease for $9.8 million. Depreciation on the Company's finance lease asset was $5.0 million for the year ended December 31, 2019. Interest on the Company's finance lease assets was $0.9 million for the year ended December 31, 2019. No depreciation expense nor interest were recorded related to this finance lease for the year ended December 31,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FINANCING COSTS</t>
        </is>
      </c>
      <c r="B1" s="2" t="inlineStr">
        <is>
          <t>12 Months Ended</t>
        </is>
      </c>
    </row>
    <row r="2">
      <c r="B2" s="2" t="inlineStr">
        <is>
          <t>Dec. 31, 2020</t>
        </is>
      </c>
    </row>
    <row r="3">
      <c r="A3" s="3" t="inlineStr">
        <is>
          <t>Debt Disclosure [Abstract]</t>
        </is>
      </c>
    </row>
    <row r="4">
      <c r="A4" s="4" t="inlineStr">
        <is>
          <t>DEBT AND FINANCING COSTS</t>
        </is>
      </c>
      <c r="B4" s="4" t="inlineStr">
        <is>
          <t>DEBT AND FINANCING COSTS In November 2018, Altus Midstream entered into a revolving credit facility for general corporate purposes that matures in November 2023 (subject to Altus Midstream’s two, one year extension options). The agreement for this revolving credit facility, as amended (the Amended Credit Agreement), provides aggregate commitments from a syndicate of banks of $800.0 million. The aggregate commitments include a letter of credit subfacility of up to $100.0 million and a swingline loan subfacility of up to $100.0 million. Altus Midstream may increase commitments up to an aggregate $1.5 billion by adding new lenders or obtaining the consent of any increasing existing lenders. As of December 31, 2020 and 2019, total outstanding borrowings were $624.0 million and $396.0 million, respectively, and no letters of credit were outstanding under this facility. Altus Midstream’s revolving credit facility is unsecured and is not guaranteed by the Company, Apache, or any of their respective subsidiaries. At Altus Midstream’s option, the interest rate per annum for borrowings under this facility is either a base rate, as defined, plus a margin, or the London Interbank Offered Rate (LIBOR), plus a margin. Altus Midstream also pays quarterly a facility fee at a rate per annum on total commitments. The margins and the facility fee vary based upon (i) the Leverage Ratio (as defined below) until Altus Midstream has a senior long-term debt rating and (ii) such senior long-term debt rating once it exists. The Leverage Ratio is the ratio of (1) the consolidated indebtedness of Altus Midstream and its restricted subsidiaries to (2) EBITDA (as defined in the Amended Credit Agreement) of Altus Midstream and its restricted subsidiaries for the 12-month period ending immediately before the determination date. At December 31, 2020, the base rate margin was 0.05 percent, the LIBOR margin was 1.05 percent, and the facility fee was 0.20 percent. In addition, a commission is payable quarterly to the lenders on the face amount of each outstanding letter of credit at a per annum rate equal to the LIBOR margin then in effect. Customary letter of credit fronting fees and other charges are payable to issuing banks. The Amended Credit Agreement contains restrictive covenants that may limit the ability of Altus Midstream and its restricted subsidiaries to, among other things, incur additional indebtedness or guaranty indebtedness, sell assets, make investments in unrestricted subsidiaries, enter into mergers, make certain payments and distributions, incur liens on certain property securing indebtedness, and engage in certain other transactions without the prior consent of the lenders. Altus Midstream also is subject to a financial covenant under the Amended Credit Agreement, which requires it to maintain a Leverage Ratio not exceeding 5.00:1.00 at the end of any fiscal quarter, starting with the quarter ended December 31, 2019, except that during the period of up to one year following a qualified acquisition, the Leverage Ratio cannot exceed 5.50:1.00 at the end of any fiscal quarter. Unless the Leverage Ratio is less than or equal to 4.00:1.00, the Amended Credit Agreement limits distributions in respect of Altus Midstream LP’s capital to $30 million per calendar year until either (i) the consolidated net income of Altus Midstream LP and its restricted subsidiaries, as adjusted pursuant to the Amended Credit Agreement, for three consecutive calendar months equals or exceeds $350.0 million on an annualized basis or (ii) Altus Midstream LP has a specified senior long-term debt rating; in addition, before the occurrence of one of those events, the Leverage Ratio must be less than or equal to 5.00:1.00. In no event can any distribution be made that would, after giving effect to it on a pro forma basis, result in a Leverage Ratio greater than (i) 5.00:1.00 or (ii) for a specified period after a qualifying acquisition, 5.50:1.00. The Leverage Ratio as of December 31, 2020 was less than 4.00:1.00. The terms of Altus Midstream’s Preferred Units also contain certain restrictions on distributions on Altus Midstream LP’s Common Units, including the Common Units held by the Company, and any other units that rank junior to the Preferred Units with respect to distributions or distributions upon liquidation. Refer to Note 12 —Series A Cumulative Redeemable Preferred Units for further information. In addition, the amount of any cash distributions to Altus Midstream LP by any entity in which it has an interest accounted for by the equity method is subject to such entity’s compliance with the terms of any debt or other agreements by which it may be bound, which in turn may impact the amount of funds available for distribution by Altus Midstream LP to its partners. There are no clauses in the Amended Credit Agreement that permit the lenders to accelerate payments or refuse to lend based on unspecified material adverse changes. The Amended Credit Agreement has no drawdown restrictions or prepayment obligations in the event of a decline in credit ratings. However, the agreement allows the lenders to accelerate payment maturity and terminate lending and issuance commitments for nonpayment and other breaches, and if Altus Midstream or any of its restricted subsidiaries defaults on other indebtedness in excess of the stated threshold, is insolvent, or has any unpaid, non-appealable judgment against it for payment of money in excess of the stated threshold. Lenders may also accelerate payment maturity and terminate lending and issuance commitments if Altus Midstream undergoes a specified change in control or has specified pension plan liabilities in excess of the stated threshold. Altus Midstream was in compliance with the terms of the Amended Credit Agreement as of December 31, 2020. As of December 31, 2020 and 2019, the Company had debt outstanding totaling $624.0 million and $405.8 million, respectively. At December 31, 2019, $9.8 million of debt outstanding was related to a finance lease obligation for which the term ended in the first quarter of 2020. Refer to Note 5 — Property , Plant and Equipment for further information related to this finance lease obligation. Interest Income and Financing Costs, Net of Capitalized Interest The following table presents the components of Altus Midstream’s interest income and financing costs, net of capitalized interest: Year Ended December 31, 2020 2019 2018 (1) (in thousands) Interest income $ 9 $ 3,606 $ 1,608 Interest income $ 9 $ 3,606 $ 1,608 Interest expense $ 9,775 $ 6,384 $ 8,412 Amortization of deferred facility fees 1,148 889 107 Capitalized interest (8,733) (5,481) (8,412) Financing costs, net of capitalized interest $ 2,190 $ 1,792 $ 107 (1) Prior to the Business Combination, the Company’s operations were funded entirely by contributions from Apache. Accordingly, Apache allocated a portion of interest on its corporate debt in determining capitalized interest associated with the development of Alpine High infrastructure. Refer to Note 3—Transactions with Affiliates , for further inform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12 Months Ended</t>
        </is>
      </c>
    </row>
    <row r="2">
      <c r="B2" s="2" t="inlineStr">
        <is>
          <t>Dec. 31, 2020</t>
        </is>
      </c>
    </row>
    <row r="3">
      <c r="A3" s="3" t="inlineStr">
        <is>
          <t>Other Liabilities Disclosure [Abstract]</t>
        </is>
      </c>
    </row>
    <row r="4">
      <c r="A4" s="4" t="inlineStr">
        <is>
          <t>OTHER CURRENT LIABILITIES</t>
        </is>
      </c>
      <c r="B4" s="4" t="inlineStr">
        <is>
          <t xml:space="preserve">OTHER CURRENT LIABILITIES The following table provides detail of the Company’s other current liabilities at December 31, 2020 and 2019: December 31, 2020 2019 (In thousands) Accrued incentive compensation $ 1,466 $ 1,425 Accrued operations and maintenance expense 926 1,520 Accrued capital costs 464 17,035 Accrued professional and consulting fees 421 158 Accrued finance lease liability — 1,989 Accrued taxes other than income 165 689 Other 2,171 1,109 Total other current liabilities $ 5,613 $ 23,92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t>
        </is>
      </c>
      <c r="B1" s="2" t="inlineStr">
        <is>
          <t>12 Months Ended</t>
        </is>
      </c>
    </row>
    <row r="2">
      <c r="B2" s="2" t="inlineStr">
        <is>
          <t>Dec. 31, 2020</t>
        </is>
      </c>
    </row>
    <row r="3">
      <c r="A3" s="3" t="inlineStr">
        <is>
          <t>Asset Retirement Obligation Disclosure [Abstract]</t>
        </is>
      </c>
    </row>
    <row r="4">
      <c r="A4" s="4" t="inlineStr">
        <is>
          <t>ASSET RETIREMENT OBLIGATION</t>
        </is>
      </c>
      <c r="B4" s="4" t="inlineStr">
        <is>
          <t>ASSET RETIREMENT OBLIGATION The following table describes changes to the Company’s asset retirement obligation (ARO) liability for the years ended December 31, 2020 and 2019: December 31, 2020 2019 (In thousands) Asset retirement obligation, beginning balance $ 60,095 $ 29,369 Liabilities incurred during the period — 15,303 Accretion expense 3,967 1,639 Revisions in estimated liabilities — 13,784 Asset retirement obligation, ending balance $ 64,062 $ 60,095 ARO reflects the estimated present value of the amount of dismantlement, removal, site reclamation, and similar activities associated with the Company’s infrastructure assets which include central processing facilities, gathering systems, and pipelines. Management utilizes independent valuation reports and estimates of current costs to project expected cash outflows for retirement obligations. Management estimates the ultimate productive life of the properties, a risk-adjusted discount rate, and an inflation factor in order to determine the current present value of this obligation. To the extent future revisions to these assumptions impact the present value of existing ARO, a corresponding adjustment is made to the property, plant, and equipment balanc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73" customWidth="1" min="1" max="1"/>
    <col width="80" customWidth="1" min="2" max="2"/>
    <col width="16" customWidth="1" min="3" max="3"/>
    <col width="14" customWidth="1" min="4" max="4"/>
    <col width="14" customWidth="1" min="5" max="5"/>
  </cols>
  <sheetData>
    <row r="1">
      <c r="A1" s="1" t="inlineStr">
        <is>
          <t>CONSOLIDATED STATEMENTS OF OPERATIONS - USD ($) shares in Thousands</t>
        </is>
      </c>
      <c r="C1" s="2" t="inlineStr">
        <is>
          <t>12 Months Ended</t>
        </is>
      </c>
    </row>
    <row r="2">
      <c r="C2" s="2" t="inlineStr">
        <is>
          <t>Dec. 31, 2020</t>
        </is>
      </c>
      <c r="D2" s="2" t="inlineStr">
        <is>
          <t>Dec. 31, 2019</t>
        </is>
      </c>
      <c r="E2" s="2" t="inlineStr">
        <is>
          <t>Dec. 31, 2018</t>
        </is>
      </c>
    </row>
    <row r="3">
      <c r="A3" s="3" t="inlineStr">
        <is>
          <t>REVENUES:</t>
        </is>
      </c>
    </row>
    <row r="4">
      <c r="A4" s="4" t="inlineStr">
        <is>
          <t>Total revenues</t>
        </is>
      </c>
      <c r="C4" s="5" t="n">
        <v>148409000</v>
      </c>
      <c r="D4" s="5" t="n">
        <v>135798000</v>
      </c>
      <c r="E4" s="5" t="n">
        <v>76750000</v>
      </c>
    </row>
    <row r="5">
      <c r="A5" s="3" t="inlineStr">
        <is>
          <t>COSTS AND EXPENSES:</t>
        </is>
      </c>
    </row>
    <row r="6">
      <c r="A6" s="4" t="inlineStr">
        <is>
          <t>General and administrative</t>
        </is>
      </c>
      <c r="B6" s="4" t="inlineStr">
        <is>
          <t>[1]</t>
        </is>
      </c>
      <c r="C6" s="6" t="n">
        <v>13155000</v>
      </c>
      <c r="D6" s="6" t="n">
        <v>10301000</v>
      </c>
      <c r="E6" s="6" t="n">
        <v>7368000</v>
      </c>
    </row>
    <row r="7">
      <c r="A7" s="4" t="inlineStr">
        <is>
          <t>Depreciation and accretion</t>
        </is>
      </c>
      <c r="C7" s="6" t="n">
        <v>15945000</v>
      </c>
      <c r="D7" s="6" t="n">
        <v>41480000</v>
      </c>
      <c r="E7" s="6" t="n">
        <v>20068000</v>
      </c>
    </row>
    <row r="8">
      <c r="A8" s="4" t="inlineStr">
        <is>
          <t>Impairments</t>
        </is>
      </c>
      <c r="C8" s="6" t="n">
        <v>1643000</v>
      </c>
      <c r="D8" s="6" t="n">
        <v>1300719000</v>
      </c>
      <c r="E8" s="6" t="n">
        <v>0</v>
      </c>
    </row>
    <row r="9">
      <c r="A9" s="4" t="inlineStr">
        <is>
          <t>Taxes other than income</t>
        </is>
      </c>
      <c r="C9" s="6" t="n">
        <v>15069000</v>
      </c>
      <c r="D9" s="6" t="n">
        <v>13231000</v>
      </c>
      <c r="E9" s="6" t="n">
        <v>7633000</v>
      </c>
    </row>
    <row r="10">
      <c r="A10" s="4" t="inlineStr">
        <is>
          <t>Total costs and expenses</t>
        </is>
      </c>
      <c r="C10" s="6" t="n">
        <v>86793000</v>
      </c>
      <c r="D10" s="6" t="n">
        <v>1421589000</v>
      </c>
      <c r="E10" s="6" t="n">
        <v>88991000</v>
      </c>
    </row>
    <row r="11">
      <c r="A11" s="4" t="inlineStr">
        <is>
          <t>OPERATING INCOME (LOSS)</t>
        </is>
      </c>
      <c r="C11" s="6" t="n">
        <v>61616000</v>
      </c>
      <c r="D11" s="6" t="n">
        <v>-1285791000</v>
      </c>
      <c r="E11" s="6" t="n">
        <v>-12241000</v>
      </c>
    </row>
    <row r="12">
      <c r="A12" s="4" t="inlineStr">
        <is>
          <t>Unrealized derivative instrument loss</t>
        </is>
      </c>
      <c r="C12" s="6" t="n">
        <v>-36080000</v>
      </c>
      <c r="D12" s="6" t="n">
        <v>-8470000</v>
      </c>
      <c r="E12" s="6" t="n">
        <v>0</v>
      </c>
    </row>
    <row r="13">
      <c r="A13" s="4" t="inlineStr">
        <is>
          <t>Interest income</t>
        </is>
      </c>
      <c r="C13" s="6" t="n">
        <v>9000</v>
      </c>
      <c r="D13" s="6" t="n">
        <v>3606000</v>
      </c>
      <c r="E13" s="6" t="n">
        <v>1608000</v>
      </c>
    </row>
    <row r="14">
      <c r="A14" s="4" t="inlineStr">
        <is>
          <t>Income from equity method interests, net</t>
        </is>
      </c>
      <c r="C14" s="6" t="n">
        <v>58739000</v>
      </c>
      <c r="D14" s="6" t="n">
        <v>19069000</v>
      </c>
      <c r="E14" s="6" t="n">
        <v>0</v>
      </c>
    </row>
    <row r="15">
      <c r="A15" s="4" t="inlineStr">
        <is>
          <t>Other</t>
        </is>
      </c>
      <c r="C15" s="6" t="n">
        <v>-2306000</v>
      </c>
      <c r="D15" s="6" t="n">
        <v>-622000</v>
      </c>
      <c r="E15" s="6" t="n">
        <v>0</v>
      </c>
    </row>
    <row r="16">
      <c r="A16" s="4" t="inlineStr">
        <is>
          <t>Total other income</t>
        </is>
      </c>
      <c r="C16" s="6" t="n">
        <v>20362000</v>
      </c>
      <c r="D16" s="6" t="n">
        <v>13583000</v>
      </c>
      <c r="E16" s="6" t="n">
        <v>1608000</v>
      </c>
    </row>
    <row r="17">
      <c r="A17" s="4" t="inlineStr">
        <is>
          <t>Financing costs, net of capitalized interest</t>
        </is>
      </c>
      <c r="C17" s="6" t="n">
        <v>2190000</v>
      </c>
      <c r="D17" s="6" t="n">
        <v>1792000</v>
      </c>
      <c r="E17" s="6" t="n">
        <v>107000</v>
      </c>
    </row>
    <row r="18">
      <c r="A18" s="4" t="inlineStr">
        <is>
          <t>Net income (loss) before income taxes</t>
        </is>
      </c>
      <c r="C18" s="6" t="n">
        <v>79788000</v>
      </c>
      <c r="D18" s="6" t="n">
        <v>-1274000000</v>
      </c>
      <c r="E18" s="6" t="n">
        <v>-10740000</v>
      </c>
    </row>
    <row r="19">
      <c r="A19" s="4" t="inlineStr">
        <is>
          <t>Current income tax benefit</t>
        </is>
      </c>
      <c r="C19" s="6" t="n">
        <v>-696000</v>
      </c>
      <c r="D19" s="6" t="n">
        <v>-15000</v>
      </c>
      <c r="E19" s="6" t="n">
        <v>-1041000</v>
      </c>
    </row>
    <row r="20">
      <c r="A20" s="4" t="inlineStr">
        <is>
          <t>Deferred income tax (benefit) expense</t>
        </is>
      </c>
      <c r="C20" s="6" t="n">
        <v>0</v>
      </c>
      <c r="D20" s="6" t="n">
        <v>64915000</v>
      </c>
      <c r="E20" s="6" t="n">
        <v>-9460000</v>
      </c>
    </row>
    <row r="21">
      <c r="A21" s="4" t="inlineStr">
        <is>
          <t>NET INCOME (LOSS) INCLUDING NONCONTROLLING INTERESTS</t>
        </is>
      </c>
      <c r="C21" s="6" t="n">
        <v>80484000</v>
      </c>
      <c r="D21" s="6" t="n">
        <v>-1338900000</v>
      </c>
      <c r="E21" s="6" t="n">
        <v>-239000</v>
      </c>
    </row>
    <row r="22">
      <c r="A22" s="4" t="inlineStr">
        <is>
          <t>Net income attributable to Preferred Unit limited partners</t>
        </is>
      </c>
      <c r="C22" s="6" t="n">
        <v>75906000</v>
      </c>
      <c r="D22" s="6" t="n">
        <v>38809000</v>
      </c>
      <c r="E22" s="6" t="n">
        <v>0</v>
      </c>
    </row>
    <row r="23">
      <c r="A23" s="4" t="inlineStr">
        <is>
          <t>NET INCOME (LOSS) ATTRIBUTABLE TO COMMON SHAREHOLDERS</t>
        </is>
      </c>
      <c r="C23" s="6" t="n">
        <v>4578000</v>
      </c>
      <c r="D23" s="6" t="n">
        <v>-1377709000</v>
      </c>
      <c r="E23" s="6" t="n">
        <v>-239000</v>
      </c>
    </row>
    <row r="24">
      <c r="A24" s="4" t="inlineStr">
        <is>
          <t>Net income (loss) attributable to Apache limited partner</t>
        </is>
      </c>
      <c r="C24" s="6" t="n">
        <v>2987000</v>
      </c>
      <c r="D24" s="6" t="n">
        <v>-1008039000</v>
      </c>
      <c r="E24" s="6" t="n">
        <v>4149000</v>
      </c>
    </row>
    <row r="25">
      <c r="A25" s="4" t="inlineStr">
        <is>
          <t>NET INCOME (LOSS) ATTRIBUTABLE TO CLASS A COMMON SHAREHOLDERS</t>
        </is>
      </c>
      <c r="C25" s="5" t="n">
        <v>1591000</v>
      </c>
      <c r="D25" s="5" t="n">
        <v>-369670000</v>
      </c>
      <c r="E25" s="5" t="n">
        <v>-4388000</v>
      </c>
    </row>
    <row r="26">
      <c r="A26" s="3" t="inlineStr">
        <is>
          <t>NET INCOME (LOSS) ATTRIBUTABLE TO CLASS A COMMON SHAREHOLDERS, PER SHARE</t>
        </is>
      </c>
    </row>
    <row r="27">
      <c r="A27" s="4" t="inlineStr">
        <is>
          <t>Basic (in USD per share)</t>
        </is>
      </c>
      <c r="B27" s="4" t="inlineStr">
        <is>
          <t>[2]</t>
        </is>
      </c>
      <c r="C27" s="7" t="n">
        <v>0.42</v>
      </c>
      <c r="D27" s="7" t="n">
        <v>-98.68000000000001</v>
      </c>
      <c r="E27" s="7" t="n">
        <v>-0.51</v>
      </c>
    </row>
    <row r="28">
      <c r="A28" s="4" t="inlineStr">
        <is>
          <t>Diluted (in USD per share)</t>
        </is>
      </c>
      <c r="B28" s="4" t="inlineStr">
        <is>
          <t>[2]</t>
        </is>
      </c>
      <c r="C28" s="7" t="n">
        <v>0.28</v>
      </c>
      <c r="D28" s="7" t="n">
        <v>-98.68000000000001</v>
      </c>
      <c r="E28" s="7" t="n">
        <v>-0.51</v>
      </c>
    </row>
    <row r="29">
      <c r="A29" s="3" t="inlineStr">
        <is>
          <t>WEIGHTED AVERAGE SHARES</t>
        </is>
      </c>
    </row>
    <row r="30">
      <c r="A30" s="4" t="inlineStr">
        <is>
          <t>Basic (in shares)</t>
        </is>
      </c>
      <c r="B30" s="4" t="inlineStr">
        <is>
          <t>[2]</t>
        </is>
      </c>
      <c r="D30" s="6" t="n">
        <v>3746</v>
      </c>
      <c r="E30" s="6" t="n">
        <v>8656</v>
      </c>
    </row>
    <row r="31">
      <c r="A31" s="4" t="inlineStr">
        <is>
          <t>Diluted (in shares)</t>
        </is>
      </c>
      <c r="B31" s="4" t="inlineStr">
        <is>
          <t>[2]</t>
        </is>
      </c>
      <c r="C31" s="6" t="n">
        <v>16246</v>
      </c>
      <c r="D31" s="6" t="n">
        <v>3746</v>
      </c>
      <c r="E31" s="6" t="n">
        <v>8656</v>
      </c>
    </row>
    <row r="32">
      <c r="A32" s="4" t="inlineStr">
        <is>
          <t>Service</t>
        </is>
      </c>
    </row>
    <row r="33">
      <c r="A33" s="3" t="inlineStr">
        <is>
          <t>REVENUES:</t>
        </is>
      </c>
    </row>
    <row r="34">
      <c r="A34" s="4" t="inlineStr">
        <is>
          <t>Midstream services revenue — affiliate</t>
        </is>
      </c>
      <c r="C34" s="5" t="n">
        <v>144714000</v>
      </c>
      <c r="D34" s="5" t="n">
        <v>135798000</v>
      </c>
      <c r="E34" s="5" t="n">
        <v>76750000</v>
      </c>
    </row>
    <row r="35">
      <c r="A35" s="3" t="inlineStr">
        <is>
          <t>COSTS AND EXPENSES:</t>
        </is>
      </c>
    </row>
    <row r="36">
      <c r="A36" s="4" t="inlineStr">
        <is>
          <t>Cost of goods and services</t>
        </is>
      </c>
      <c r="B36" s="4" t="inlineStr">
        <is>
          <t>[3]</t>
        </is>
      </c>
      <c r="C36" s="6" t="n">
        <v>37993000</v>
      </c>
      <c r="D36" s="6" t="n">
        <v>55858000</v>
      </c>
      <c r="E36" s="6" t="n">
        <v>53922000</v>
      </c>
    </row>
    <row r="37">
      <c r="A37" s="4" t="inlineStr">
        <is>
          <t>Product</t>
        </is>
      </c>
    </row>
    <row r="38">
      <c r="A38" s="3" t="inlineStr">
        <is>
          <t>REVENUES:</t>
        </is>
      </c>
    </row>
    <row r="39">
      <c r="A39" s="4" t="inlineStr">
        <is>
          <t>Product sales — third parties</t>
        </is>
      </c>
      <c r="C39" s="6" t="n">
        <v>3695000</v>
      </c>
      <c r="D39" s="6" t="n">
        <v>0</v>
      </c>
      <c r="E39" s="6" t="n">
        <v>0</v>
      </c>
    </row>
    <row r="40">
      <c r="A40" s="3" t="inlineStr">
        <is>
          <t>COSTS AND EXPENSES:</t>
        </is>
      </c>
    </row>
    <row r="41">
      <c r="A41" s="4" t="inlineStr">
        <is>
          <t>Cost of goods and services</t>
        </is>
      </c>
      <c r="C41" s="5" t="n">
        <v>2988000</v>
      </c>
      <c r="D41" s="5" t="n">
        <v>0</v>
      </c>
      <c r="E41" s="5" t="n">
        <v>0</v>
      </c>
    </row>
    <row r="42"/>
    <row r="43">
      <c r="A43" s="4" t="inlineStr">
        <is>
          <t>[1]</t>
        </is>
      </c>
      <c r="B43" s="4" t="inlineStr">
        <is>
          <t>Includes amounts of $7.0 million , $5.4 million, and $6.5 million associated with related parties for the years ended December 31, 2020, 2019, and 2018, respectively. Refer to Note 3—Transactions with Affiliates</t>
        </is>
      </c>
    </row>
    <row r="44">
      <c r="A44" s="4" t="inlineStr">
        <is>
          <t>[2]</t>
        </is>
      </c>
      <c r="B44" s="4" t="inlineStr">
        <is>
          <t>Share and per share amounts have been retroactively restated to reflect the Company’s reverse stock split, which was effected June 30, 2020. Refer to Note—11 Equ i ty for further information.</t>
        </is>
      </c>
    </row>
    <row r="45">
      <c r="A45" s="4" t="inlineStr">
        <is>
          <t>[3]</t>
        </is>
      </c>
      <c r="B45" s="4" t="inlineStr">
        <is>
          <t>Includes amounts of $5.4 million, $8.8 million, and $9.1 million associated with related parties for the years ended December 31, 2020, 2019, and 2018, respectively. Refer to Note 3—Transactions with Affiliates .</t>
        </is>
      </c>
    </row>
  </sheetData>
  <mergeCells count="6">
    <mergeCell ref="A1:B2"/>
    <mergeCell ref="C1:E1"/>
    <mergeCell ref="A42:D42"/>
    <mergeCell ref="B43:D43"/>
    <mergeCell ref="B44:D44"/>
    <mergeCell ref="B45:D4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Accruals for loss contingencies arising from claims, assessments, litigation, environmental, and other sources are recorded when it is probable that a liability has been incurred and the amount can be reasonably estimated. These accruals are adjusted as additional information becomes available or circumstances change. As of December 31, 2020 and 2019, there were no accruals for loss contingencies. Litigation The Company is subject to governmental and regulatory controls arising in the ordinary course of business. The Company is not aware of any pending or threatened legal proceedings against it at the time of the filing of this Annual Report on Form 10-K that would have a material impact on its financial position, results of operations, or liquidity. Environmental Matters As an owner of infrastructure assets and with rights to surface lands, the Company is subject to various local and federal laws and regulations relating to discharge of materials into, and protection of, the environment. These laws and regulations may, among other things, impose liability on the Company for the cost of pollution clean-up resulting from operations and subject the Company to liability for pollution damages. In some instances, Altus Midstream may be directed to suspend or cease operations. The Company maintains insurance coverage, which management believes is customary in the industry, although insurance does not fully cover against all environmental risks. Additionally, there can be no assurance that current regulatory requirements will not change or past non-compliance with environmental laws will not be discovered. The Company is not aware of any environmental claims existing as of December 31, 2020, that have not been provided for or would otherwise have a material impact on its financial position, results of operations, or liquidity. Contractual Obligations Altus Midstream’s existing fee-based midstream services agreements, which have no minimum volume commitments or firm transportation commitments, are underpinned by acreage dedications covering Alpine High. Pursuant to these agreements, Altus Midstream is obligated to perform low and high pressure gathering, processing, dehydration, compression, treating, conditioning, and transportation on all volumes produced from the dedicated acreage, so long as Apache has the right to market such gas. At the closing of the Business Combination, the Company entered into the COMA and the Lease Agreement with Apache, which include contractual obligations for the Company to pay certain management and lease rental fees, respectively, to Apache over the term of the agreements. Refer to Note 3 —Transactions with Affiliates for further discussion. During the fourth quarter of 2020, the Company entered into a three year fixed-rate In the second quarter of 2019, Altus Midstream issued and sold the Preferred Units. Under the terms of the Amended LPA, the Preferred Unit holders are entitled to receive quarterly distributions until such time as the Preferred Units are redeemed or exchanged. Refer to Note 12 —Series A Cumulative Redeemable Preferred Units for further discussion regarding the terms of the Preferred Units and the rights of the holders thereof. Additionally, the Company is required to fund its pro-rata portion of any future capital expenditures for the development of the pipeline projects as referenced in Note 10 —Equity Method Interests . At December 31, 2020 and 2019, there were no other material contractual obligations related to the entities included in the consolidated financial statements other than the performance of asset retirement obligations as referenced in Note 8 —Asset Retirement Obligation and required credit facility fees discussed in Note 6 —Debt and Financing Cos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TERESTS</t>
        </is>
      </c>
      <c r="B1" s="2" t="inlineStr">
        <is>
          <t>12 Months Ended</t>
        </is>
      </c>
    </row>
    <row r="2">
      <c r="B2" s="2" t="inlineStr">
        <is>
          <t>Dec. 31, 2020</t>
        </is>
      </c>
    </row>
    <row r="3">
      <c r="A3" s="3" t="inlineStr">
        <is>
          <t>Equity Method Investments and Joint Ventures [Abstract]</t>
        </is>
      </c>
    </row>
    <row r="4">
      <c r="A4" s="4" t="inlineStr">
        <is>
          <t>EQUITY METHOD INTERESTS</t>
        </is>
      </c>
      <c r="B4" s="4" t="inlineStr">
        <is>
          <t>EQUITY METHOD INTERESTS As of December 31, 2020, the Company owns the following equity method interests in Permian Basin long-haul pipeline entities. For each of the equity method interests, the Company has the ability to exercise significant influence based on certain governance provisions and its participation in the significant activities and decisions that impact the management and economic performance of the equity method interests. December 31, 2020 December 31, 2019 In thousands, except for ownership percentages Ownership Amount Ownership Amount Gulf Coast Express Pipeline LLC 16.0 % $ 283,530 16.0 % $ 291,628 EPIC Crude Holdings, LP 15.0 % 176,640 15.0 % 163,199 Permian Highway Pipeline LLC 26.7 % 615,186 26.7 % 310,421 Breviloba, LLC 33.0 % 479,826 33.0 % 492,800 $ 1,555,182 $ 1,258,048 As of December 31, 2020 and 2019, unamortized basis differences included in the equity method interest balances were $37.7 million and $29.7 million, respectively. These amounts represent differences in the Company’s initial costs paid to acquire the equity method interests and Altus’ initial underlying equity in the respective entities, as well as capitalized interest related to Permian Highway Pipeline (PHP) construction costs. Unamortized basis differences are amortized into equity income (loss) over the useful lives of the underlying pipeline assets when they are placed into service. The following table presents the activity in the Company’s equity method interests for the years ended December 31, 2019 and 2020: Gulf Coast Express Pipeline LLC EPIC Crude Holdings, LP Permian Highway Pipeline LLC Breviloba, LLC Total (In thousands) Balance at December 31, 2018 $ 91,100 $ — $ — $ — $ 91,100 Acquisitions 15,274 51,810 161,081 442,460 670,625 Contributions 183,915 123,750 146,580 47,107 501,352 Distributions (16,208) — — (9,108) (25,316) Capitalized interest (1) — — 2,370 — 2,370 Equity income (loss), net 17,547 (11,209) 390 12,341 19,069 Other comprehensive loss — (1,152) — — (1,152) Balance at December 31, 2019 $ 291,628 $ 163,199 $ 310,421 $ 492,800 $ 1,258,048 Contributions 1,715 29,250 296,340 — 327,305 Distributions (52,009) — — (46,157) (98,166) Capitalized interest (1) — — 8,733 — 8,733 Equity income (loss), net 42,196 (16,332) (308) 33,183 58,739 Other comprehensive income — 523 — — 523 Balance at December 31, 2020 $ 283,530 $ 176,640 $ 615,186 $ 479,826 $ 1,555,182 (1) Altus’ proportionate share of the 2019 and 2020 PHP construction costs were funded with the revolving credit facility. Accordingly, Altus capitalized $2.4 million and $8.7 million of related interest expense during 2019 and 2020, respectively, which are included in the basis of the PHP equity interest. Summarized Financial Information The following represents selected income statement and balance sheet data for the Company’s equity method interests (on a 100 percent basis): For the Year Ended December 31, 2020 Gulf Coast Express Pipeline LLC EPIC Crude Holdings, LP Permian Highway Pipeline LLC Breviloba, LLC Statements of Income (In thousands) Revenues $ 366,185 $ 165,970 $ 7,220 $ 167,784 Operating income (loss) 266,219 (35,566) (1,798) 102,526 Net income (loss) 264,956 (109,614) (1,140) 102,048 Other comprehensive income — 3,484 — — For the Year Ended December 31, 2019 (1) Gulf Coast Express Pipeline LLC EPIC Crude Holdings, LP Permian Highway Pipeline LLC Breviloba, LLC Statements of Income (In thousands) Revenues $ 132,103 $ 40,756 $ — $ 129,559 Operating income (loss) 108,056 (67,763) (93) 81,369 Net income (loss) 109,997 (72,535) 1,587 81,469 Other comprehensive loss — (7,681) — — For the Year Ended December 31, 2018 (1)(2) Gulf Coast Express Pipeline LLC EPIC Crude Holdings, LP Permian Highway Pipeline LLC Breviloba, LLC Statements of Income (In thousands) Revenues $ 2,609 $ — $ — $ — Operating income (loss) 2,177 (7,430) (61) (674) Net income (loss) 3,685 (8,939) (61) (674) As of December 31, 2020 2019 (1) Gulf Coast Express Pipeline LLC EPIC Crude Holdings, LP Permian Highway Pipeline LLC Breviloba, LLC Gulf Coast Express Pipeline LLC EPIC Crude Holdings, LP Permian Highway Pipeline LLC Breviloba, LLC Balance Sheets (In thousands) Current assets $ 59,910 $ 122,995 $ 23,734 $ 53,206 $ 72,412 $ 190,474 $ 84,999 $ 93,169 Noncurrent assets 1,714,062 2,272,805 2,316,176 1,375,155 1,766,150 2,017,669 1,252,571 1,399,356 Total assets $ 1,773,972 $ 2,395,800 $ 2,339,910 $ 1,428,361 $ 1,838,562 $ 2,208,143 $ 1,337,570 $ 1,492,525 Current liabilities $ 32,997 $ 67,073 $ 95,863 $ 10,326 $ 48,128 $ 188,299 $ 203,657 $ 37,599 Noncurrent liabilities 526 1,187,615 — 2,389 605 956,744 — 1,108 Equity 1,740,449 1,141,112 2,244,047 1,415,646 1,789,829 1,063,100 1,133,913 1,453,818 Total liabilities and equity $ 1,773,972 $ 2,395,800 $ 2,339,910 $ 1,428,361 $ 1,838,562 $ 2,208,143 $ 1,337,570 $ 1,492,525 (1) Although the Company’s interests in EPIC Crude Holdings, LP, Permian Highway Pipeline LLC, and Breviloba, LLC were acquired in March, May, and July of 2019, respectively, the financial results for all equity method interests are presented for the entire twelve months of 2018 and 2019 for comparability. (2) Altus exercised its first pipeline equity option, Gulf Coast Express Pipeline LLC, in December 2018; however, the financial results are presented for the entire twelve months for comparabili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0</t>
        </is>
      </c>
    </row>
    <row r="3">
      <c r="A3" s="3" t="inlineStr">
        <is>
          <t>Equity [Abstract]</t>
        </is>
      </c>
    </row>
    <row r="4">
      <c r="A4" s="4" t="inlineStr">
        <is>
          <t>EQUITY</t>
        </is>
      </c>
      <c r="B4" s="4" t="inlineStr">
        <is>
          <t>EQUITY Reverse Stock Split On June 30, 2020, the Company effected a reverse stock split of the Company’s Class A Common Stock and Class C Common Stock by a ratio of one-for-twenty. The par value and number of authorized shares of common stock and preferred stock were not affected by the reverse stock split. A corresponding number of Altus Midstream Common Units were also restated as part of the reverse stock split. All corresponding per-share and share amounts have been retroactively restated in this Annual Report on Form 10-K for all periods presented to reflect the reverse stock split. Common Stock and Warrants The Company’s second amended and restated certificate of incorporation authorizes the issuance of 1,500,000,000 shares of Class A Common Stock, $0.0001 par value and 1,500,000,000 shares of Class C Common Stock, $0.0001 par value. The Company’s shares of Class A Common Stock are listed on the Nasdaq under the symbol “ALTM.” As of December 31, 2020, there were 3,746,460 and 12,500,000 issued and outstanding shares of Class A Common Stock and Class C Common Stock, respectively. Holders of each of the Class A Common Stock and Class C Common Stock vote together as a single class on all matters submitted to a vote of the Company’s stockholders, except as required by law. Only holders of Class A Common Stock are entitled to dividends or other liquidating distributions made by the Company. On December 10, 2020, the Company announced that its Board of Directors declared a cash dividend of $1.50 per share on the Company’s Class A common stock as further detailed below under the section titled “Common Stock Dividend.” Shares of Class A Common Stock and certain warrants were originally issued in connection with the Company’s public offering, while shares of Class C Common Stock were newly-issued in connection with the Business Combination. Public Offering In the second quarter of 2017, KAAC completed the initial public offering of its units. Each unit comprised one share of Class A Common Stock and one third of one warrant (hereby referred to as the Public Warrants and discussed in further detail below). In the aggregate, 1,886,606 units were sold at an offering price of $200.00 per unit, including 136,606 units purchased pursuant to an over-allotment option granted to the underwriters. Public Warrants As of December 31, 2020, there were 12,577,350 Public Warrants outstanding. Each whole Public Warrant entitles the holder to purchase one twentieth of a share of Class A Common Stock at a price of $230.00 per share. The Public Warrants will expire five years after closing of the Business Combination or earlier upon redemption or liquidation. The Company may call the Public Warrants for redemption, in whole and not in part, at a price of $0.01 per warrant with not less than 30 days’ notice provided to the Public Warrant holders. However, this redemption right can only be exercised if the reported last sale price of the Class A Common Stock equals or exceeds $360.00 per share for any 20 trading days within a 30-trading day period ending three business days prior to sending the notice of redemption to the Public Warrant holders. Following the closing of the Business Combination, the Public Warrants continued trading under the symbol “ALTMW.” On December 11, 2018, the Company received notice from the Staff of the Nasdaq of a delisting determination with respect to its Public Warrants for failure to satisfy the Nasdaq’s minimum round lot holder listing requirement. The Public Warrants ceased trading on the Nasdaq at the opening of business on December 20, 2018. The delisting of the Public Warrants did not impact the listing or trading of the Company’s Class A Common Stock. Private Placement Warrants As of December 31, 2020, there were 6,364,281 Private Placement Warrants, of which Apache holds 3,182,140. The Private Placement Warrants are identical to the Public Warrants discussed above, except (i) they will not be redeemable by the Company so long as they are held by the initial holders or their respective permitted transferees and (ii) they may be exercised by the holders on a cashless basis. Business Combination At a special meeting held on November 6, 2018 (the Special Meeting) the Business Combination was approved by holders of a majority of the outstanding shares of Class A and Class B Common Stock. Refer to Note 2—Recapitalization Transaction for further detail of the Business Combination, including the basis of presentation of the Company’s equity structure in the consolidated financial statements. The paragraphs below provide further detail of the transactions that occurred in connection with the Special Meeting and the Business Combination: Public Stockholder Redemptions Pursuant to redemption rights granted to public stockholders by KAAC’s amended and restated certificate of incorporation, an aggregate of 1,473,493 shares of Class A Common Stock were redeemed. Sponsor Forfeiture Pursuant to an agreement dated as of August 8, 2018 between KAAC and the Sponsor, an aggregate of 365,646 shares of Class B Common Stock and 3,182,140 Private Placement Warrants were forfeited by the Sponsor to KAAC. Conversion of Class B Common Stock In accordance with KAAC’s amended and restated certificate of incorporation, 106,000 shares of Class B Common Stock that remained outstanding following the Sponsor forfeiture (described above) were converted into shares of Class A Common Stock on a one -for-one basis. Private Placement On November 9, 2018 KAAC issued and sold an aggregate of 2,861,701 shares of Class A Common Stock to certain qualified institutional buyers and accredited investors (including certain funds and client accounts advised by Kayne Anderson Capital Advisors, L.P., together with its affiliates, and directors, management and employees of KAAC, Kayne Anderson, and Apache) at a price of $200.00 per share. Creation of Class C Common Stock An ame ndment to the Company’s first amended and restated certificate of incorporation was approved to create a new class of common stock - Class C Common Stock, $0.0001 par value. A total of 1,500,000,000 shares were authorized pursuant to the amendment. Holders of Class C Common Stock, together with holders of Class A Common Stock voting as a single class, will have the right to vote on all matters properly submitted to a vote of the stockholders, but holders of Class C Common Stock will not be entitled to any dividends or liquidating distributions. Contribution to Altus Midstream LP At the closing of the Business Combination and in accordance with the Contribution Agreement, KAAC contributed to Altus Midstream LP $628.2 million of cash. In return, it received 3,746,460 common units in Altus Midstream LP, equivalent to the number of shares of Class A Common Stock outstanding after consummation of the Business Combination. Additionally, the Company received 18,941,631 Altus Midstream LP warrants (equivalent to the aggregate of the Public Warrants, Private Placement Warrants and Apache Warrants outstanding upon consummation of the Business Combination). Each whole warrant entitles the Company to purchase one twentieth of a common unit in Altus Midstream LP for an exercise price of $230.00 per common unit. These warrants are herein referred to as the (Partnership Warrants). Consideration Received by Apache In exchange for the equity interests in the Altus Midstream Entities and the Pipeline Options to acquire equity interests in five separate third-party pipeline projects, the consideration received by Apache at the closing of the Business Combination on November 9, 2018, included the following: Equity consideration • 365,646 shares of Class A Common Stock, equivalent to the number of shares of Class B Common Stock forfeited by the Sponsor to KAAC, as discussed above. • 12,500,000 shares of Class C Common Stock, equivalent to the economic interest held by Apache in Altus Midstream LP at the closing of the Business Combination as a result of the issuance of Common Units. • 3,182,140 warrants, equivalent to the number of Private Placement Warrants forfeited by the Sponsor. Earn-out consideration • Apache was granted the right to receive earn-out consideration of up to 1,875,000 shares of Class A Common Stock as follows: ◦ 625,000 shares if, during the calendar year 2021, the aggregate gathered gas from an area of dedication in Reeves, Pecos, Culberson, and Jeff Davis Counties in Texas that is assessed a low pressure gathering fee pursuant to that certain Amended and Restated Gas Gathering Agreement, dated August 8, 2018, between Apache and Altus Midstream Gathering, LP is equal to or greater than 574,380 million cubic feet. ◦ 625,000 shares if the per share closing price of the Class A Common Stock as reported by Nasdaq during any 30-trading-day period ending prior to the fifth anniversary of the Closing Date is equal to or greater than $280.00 for any 20 trading days within such 30-trading-day period. ◦ 625,000 shares if the per share closing price of the Class A Common Stock as reported by Nasdaq during any 30-trading-day period ending prior to the fifth anniversary of the Closing Date is equal to or greater than $320.00 for any 20 trading days within such 30-trading-day period. Redeemable Noncontrolling Interest — Apache Limited Partner In conjunction with its ownership of the Class C Common Stock, Apache owns 12,500,000 Altus Midstream Common Units, approximately 76.9 percent of the total Common Units issued and outstanding. The financial results of Altus Midstream and its subsidiaries are included in the Company’s consolidated financial statements as detailed in Note 1—Summary of Significant Accounting Policies , under the section titled “Principles of Consolidation.” Apache has the right, at any time, to cause Altus Midstream to redeem all or a portion of the Common Units issued to Apache, in exchange for shares of the Company’s Class A Common Stock on a one-for-one basis or, at Altus Midstream’s option, an equivalent amount of cash; provided that the Company may, at its option, effect a direct exchange of cash or Class A Common Stock for such Common Units in lieu of such a redemption by Altus Midstream. Upon the future redemption or exchange of Common Units held by Apache, a corresponding number of shares of Class C Common Stock held by Apache will be cancelled. Apache’s limited partner interest associated with the Common Units issued with the Class C Common Stock is reflected as a redeemable noncontrolling interest in the Company. The redeemable noncontrolling interest is recognized at the higher of (i) its initial fair value plus accumulated earnings/losses associated with the noncontrolling interest and (ii) the maximum redemption value as of the balance sheet date. The redemption value is determined based on a 5-day volume weighted average closing price of the Class A Common Stock (5-day VWAP) as defined in the Amended LPA, a Level 1 non-recurring fair value measurement. At December 31, 2020 and 2019, the redeemable noncontrolling interest was recorded based on the redemption value as of the balance sheet date of $575.1 million and $701.0 million, respectively. For further discussion of Apache’s right to receive additional shares of Class A Common Stock, and other outstanding equity instruments that may impact ownership interests and the limited partner interests of Altus Midstream in future periods, see Note 14 —Net Income (Loss) Per Share . Redeemable Noncontrolling Interest — Preferred Unit Limited Partners On June 12, 2019, Altus Midstream issued and sold the Preferred Units in a private offering, and the purchasers of the Preferred Units were admitted as limited partners of Altus Midstream. The Preferred Units will be exchangeable for shares of the Company’s Class A Common Stock at the option of the Preferred Unit holders after the seventh anniversary of Closing (as defined below) or upon the occurrence of specified events, unless otherwise redeemed by Altus Midstream. Refer to Note 12 —Series A Cumulative Redeemable Preferred Units for further discussion. Common Stock Dividend On December 10, 2020, the Company announced that its Board of Directors declared a cash dividend of $1.50 per share on the Company’s Class A Common Stock, totaling $5.6 million to be paid to stockholders in the first quarter of 2021. The common stock dividend will be funded by Altus Midstream LP’s distribution to its common unitholders of $1.50 per Common Unit, totaling $24.4 million, of which $5.6 million is payable to the Company and the balance is payable to Apache. Refer to Note 3 — Transactions with Affiliates for further discussion of the Common Unit distribution. On June 12, 2019, Altus Midstream issued and sold the Preferred Units in a private offering exempt from the registration requirements of the Securities Act of 1933, as amended (the Closing). The Closing occurred pursuant to a Preferred Unit Purchase Agreement among Altus Midstream, the Company, and the purchasers party thereto, dated as of May 8, 2019. A total of 625,000 Preferred Units were sold at a price of $1,000 per Preferred Unit, for an aggregate issue price of $625.0 million. Altus Midstream received approximately $611.2 million in cash proceeds from the sale after deducting transaction costs and discounts to certain purchasers. At the Closing, the partners of Altus Midstream entered into the Amended LPA. The Amended LPA provides the terms of the Preferred Units, including the distribution rate, redemption rights, and rights to exchange the Preferred Units for shares of the Company’s Class A Common Stock, as well as rights of holders of the Preferred Units to approve certain partnership business, financial, and governance-related matters. The Preferred Units have a perpetual term, unless redeemed or exchanged as described below. Pursuant to the Amended LPA: • The Preferred Units entitle the holders thereof to receive quarterly distributions at a rate of 7 percent per annum, commencing with the quarter ended June 30, 2019. The rate increases to 10 percent per annum after the fifth anniversary of Closing and upon the occurrence of specified events. For any quarter ending on or prior to December 31, 2020, Altus Midstream could elect to pay distributions in-kind and did so in respect of quarters ended on and before March 31, 2020. • The Preferred Units are redeemable at Altus Midstream’s option at any time in cash at a redemption price (the Redemption Price) equal to (a) the greater of (i) an 11.5 percent internal rate of return (increasing to 13.75 percent after the fifth anniversary of Closing), and (ii) a 1.3x multiple of invested capital plus (b) if applicable, the value of any accrued and unpaid distributions. The Preferred Units will be redeemable at the holder’s option upon a change of control or liquidation of Altus Midstream and certain other events, including certain asset dispositions. Subject to compliance with minimum ownership requirements and redemption restrictions of the Amended LPA, Apache’s election to cause its Common Units in Altus Midstream to be redeemed for shares of the Company’s Class A Common Stock or cash (as further discussed in Note 11 —Equity ) would not be a change of control. • The Preferred Units will be exchangeable for shares of the Company’s Class A Common Stock at the option of the Preferred Unit holders after the seventh anniversary of Closing or upon the occurrence of specified events. Each Preferred Unit will be exchangeable for a number of shares of Class A Common Stock equal to the Redemption Price divided by the volume-weighted average trading price of the Class A Common Stock on the Nasdaq Global Select Market for the 20 trading days immediately preceding the second trading day prior to the applicable exchange date, less a 6 percent discount. • Each outstanding Preferred Unit has a liquidation preference equal to the Redemption Price payable before any amounts are paid in respect of Altus Midstream’s Common Units and any other units that rank junior to the Preferred Units with respect to distributions or distributions upon liquidation. • Altus Midstream is restricted from declaring or making cash distributions on its Common Units until all required distributions on the Preferred Units have been paid. In addition, before the fifth anniversary of Closing, aggregate cash distributions on, and redemptions of, Common Units are limited to $650 million of cash from ordinary course of operations if permitted under the Amended Credit Agreement. Cash distributions on, and redemptions of, Common Units also are subject to satisfaction of leverage ratio requirements specified in the Amended LPA. Since the Preferred Units could be exchangeable for a number of shares of Class A Common Stock equal to 20 percent or more of the Company’s outstanding voting power, the Company submitted the potential issuance of such shares for approval of its stockholders (the Stockholder Approval) at its annual stockholder meeting in 2020 and obtained Stockholder Approval. Classification The Preferred Units are accounted for on the Company’s consolidated balance sheet as a redeemable noncontrolling interest classified as temporary equity based on the terms of the Preferred Units, including the redemption rights with respect thereto. Initial Measurement T he net transaction price as shown below was based on the negotiated transaction price, less issue discounts and transaction costs. June 12, 2019 (In thousands) Transaction price, gross $ 625,000 Issue discount (3,675) Transaction costs to other third parties (10,076) Transaction price, net $ 611,249 Certain redemption features embedded within the terms of the Preferred Units require bifurcation and measurement at fair value. As such, the net transaction price shown in the table above was allocated to the preferred redeemable noncontrolling interest and the embedded features according to the associated initial fair value measurements as follows: June 12, 2019 (In thousands) Redeemable noncontrolling interest - Preferred Units $ 516,790 Long-term liability: Embedded derivative (1) 94,459 $ 611,249 (1) See Note 15 —Fair Value Measurements for further discussion on the nature and recognition of the embedded derivative. Subsequent Measurement The Company applies a two-step approach to subsequently measure the redeemable noncontrolling interest related to the Preferred Units, by first allocating a portion of the net income of Altus Midstream in accordance with the terms of the Amended LPA described above. After consideration of the foregoing, the Company records an additional adjustment to the carrying value of the Preferred Unit redeemable noncontrolling interest at each period end, if applicable. The amount of such adjustment is determined based upon the accreted value method to reflect the passage of time until the Preferred Units are exchangeable at the option of the holder. Pursuant to this method, the net transaction price is accreted using the effective interest method, to the Redemption Price calculated at the seventh anniversary of Closing. The total adjustment is limited to an amount such that the carrying amount of the Preferred Unit redeemable noncontrolling interest at each period end is equal to the greater of (a) the sum of (i) the carrying amount of the Preferred Units determined in accordance with ASC 810, plus (ii) the fair value of the embedded derivative liability and (b) the accreted value of the net transaction price. Activity related to the Preferred Units for the years ended December 31, 2019 and 2020 is as follows: Units Outstanding Financial Position (2) (In thousands, except for unit data) Redeemable noncontrolling interest — Preferred Units: at December 31, 2018 — $ — Issuance of Preferred Units, net 625,000 516,790 Distribution of in-kind additional Preferred Units 13,163 — Allocation of Altus Midstream net income N/A 38,809 Redeemable noncontrolling interest — Preferred Units: at December 31, 2019 638,163 555,599 Distribution of in-kind additional Preferred Units 22,531 — Cash distributions paid to Preferred Unit limited partners — (23,124) Allocation of Altus Midstream net income N/A 75,906 Redeemable noncontrolling interest — Preferred Units: at December 31, 2020 660,694 $ 608,381 Embedded derivative liability (1) 139,009 $ 747,390 (1) See Note 15 —Fair Value Measurements for discussion of the fair value changes in the embedded derivative liability during the period. (2) The Preferred Units are redeemable at Altus Midstream’s option at a redemption price (the Redemption Price), which as of December 31, 2020 was the greater of (i) an 11.5 percent internal rate of return and (ii) a 1.3 times multiple of invested capital. As of December 31, 2020, the Redemption Price would have been based on 1.3 times multiple of invested capital, which was $812.5 million, which is greater than using an 11.5 percent internal rate of return, which would equate to a redemption value of $716.6 million. N/A - not applicabl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RIES A CUMULATIVE REDEEMABLE PREFERRED UNITS</t>
        </is>
      </c>
      <c r="B1" s="2" t="inlineStr">
        <is>
          <t>12 Months Ended</t>
        </is>
      </c>
    </row>
    <row r="2">
      <c r="B2" s="2" t="inlineStr">
        <is>
          <t>Dec. 31, 2020</t>
        </is>
      </c>
    </row>
    <row r="3">
      <c r="A3" s="3" t="inlineStr">
        <is>
          <t>Equity [Abstract]</t>
        </is>
      </c>
    </row>
    <row r="4">
      <c r="A4" s="4" t="inlineStr">
        <is>
          <t>SERIES A CUMULATIVE REDEEMABLE PREFERRED UNITS</t>
        </is>
      </c>
      <c r="B4" s="4" t="inlineStr">
        <is>
          <t>EQUITY Reverse Stock Split On June 30, 2020, the Company effected a reverse stock split of the Company’s Class A Common Stock and Class C Common Stock by a ratio of one-for-twenty. The par value and number of authorized shares of common stock and preferred stock were not affected by the reverse stock split. A corresponding number of Altus Midstream Common Units were also restated as part of the reverse stock split. All corresponding per-share and share amounts have been retroactively restated in this Annual Report on Form 10-K for all periods presented to reflect the reverse stock split. Common Stock and Warrants The Company’s second amended and restated certificate of incorporation authorizes the issuance of 1,500,000,000 shares of Class A Common Stock, $0.0001 par value and 1,500,000,000 shares of Class C Common Stock, $0.0001 par value. The Company’s shares of Class A Common Stock are listed on the Nasdaq under the symbol “ALTM.” As of December 31, 2020, there were 3,746,460 and 12,500,000 issued and outstanding shares of Class A Common Stock and Class C Common Stock, respectively. Holders of each of the Class A Common Stock and Class C Common Stock vote together as a single class on all matters submitted to a vote of the Company’s stockholders, except as required by law. Only holders of Class A Common Stock are entitled to dividends or other liquidating distributions made by the Company. On December 10, 2020, the Company announced that its Board of Directors declared a cash dividend of $1.50 per share on the Company’s Class A common stock as further detailed below under the section titled “Common Stock Dividend.” Shares of Class A Common Stock and certain warrants were originally issued in connection with the Company’s public offering, while shares of Class C Common Stock were newly-issued in connection with the Business Combination. Public Offering In the second quarter of 2017, KAAC completed the initial public offering of its units. Each unit comprised one share of Class A Common Stock and one third of one warrant (hereby referred to as the Public Warrants and discussed in further detail below). In the aggregate, 1,886,606 units were sold at an offering price of $200.00 per unit, including 136,606 units purchased pursuant to an over-allotment option granted to the underwriters. Public Warrants As of December 31, 2020, there were 12,577,350 Public Warrants outstanding. Each whole Public Warrant entitles the holder to purchase one twentieth of a share of Class A Common Stock at a price of $230.00 per share. The Public Warrants will expire five years after closing of the Business Combination or earlier upon redemption or liquidation. The Company may call the Public Warrants for redemption, in whole and not in part, at a price of $0.01 per warrant with not less than 30 days’ notice provided to the Public Warrant holders. However, this redemption right can only be exercised if the reported last sale price of the Class A Common Stock equals or exceeds $360.00 per share for any 20 trading days within a 30-trading day period ending three business days prior to sending the notice of redemption to the Public Warrant holders. Following the closing of the Business Combination, the Public Warrants continued trading under the symbol “ALTMW.” On December 11, 2018, the Company received notice from the Staff of the Nasdaq of a delisting determination with respect to its Public Warrants for failure to satisfy the Nasdaq’s minimum round lot holder listing requirement. The Public Warrants ceased trading on the Nasdaq at the opening of business on December 20, 2018. The delisting of the Public Warrants did not impact the listing or trading of the Company’s Class A Common Stock. Private Placement Warrants As of December 31, 2020, there were 6,364,281 Private Placement Warrants, of which Apache holds 3,182,140. The Private Placement Warrants are identical to the Public Warrants discussed above, except (i) they will not be redeemable by the Company so long as they are held by the initial holders or their respective permitted transferees and (ii) they may be exercised by the holders on a cashless basis. Business Combination At a special meeting held on November 6, 2018 (the Special Meeting) the Business Combination was approved by holders of a majority of the outstanding shares of Class A and Class B Common Stock. Refer to Note 2—Recapitalization Transaction for further detail of the Business Combination, including the basis of presentation of the Company’s equity structure in the consolidated financial statements. The paragraphs below provide further detail of the transactions that occurred in connection with the Special Meeting and the Business Combination: Public Stockholder Redemptions Pursuant to redemption rights granted to public stockholders by KAAC’s amended and restated certificate of incorporation, an aggregate of 1,473,493 shares of Class A Common Stock were redeemed. Sponsor Forfeiture Pursuant to an agreement dated as of August 8, 2018 between KAAC and the Sponsor, an aggregate of 365,646 shares of Class B Common Stock and 3,182,140 Private Placement Warrants were forfeited by the Sponsor to KAAC. Conversion of Class B Common Stock In accordance with KAAC’s amended and restated certificate of incorporation, 106,000 shares of Class B Common Stock that remained outstanding following the Sponsor forfeiture (described above) were converted into shares of Class A Common Stock on a one -for-one basis. Private Placement On November 9, 2018 KAAC issued and sold an aggregate of 2,861,701 shares of Class A Common Stock to certain qualified institutional buyers and accredited investors (including certain funds and client accounts advised by Kayne Anderson Capital Advisors, L.P., together with its affiliates, and directors, management and employees of KAAC, Kayne Anderson, and Apache) at a price of $200.00 per share. Creation of Class C Common Stock An ame ndment to the Company’s first amended and restated certificate of incorporation was approved to create a new class of common stock - Class C Common Stock, $0.0001 par value. A total of 1,500,000,000 shares were authorized pursuant to the amendment. Holders of Class C Common Stock, together with holders of Class A Common Stock voting as a single class, will have the right to vote on all matters properly submitted to a vote of the stockholders, but holders of Class C Common Stock will not be entitled to any dividends or liquidating distributions. Contribution to Altus Midstream LP At the closing of the Business Combination and in accordance with the Contribution Agreement, KAAC contributed to Altus Midstream LP $628.2 million of cash. In return, it received 3,746,460 common units in Altus Midstream LP, equivalent to the number of shares of Class A Common Stock outstanding after consummation of the Business Combination. Additionally, the Company received 18,941,631 Altus Midstream LP warrants (equivalent to the aggregate of the Public Warrants, Private Placement Warrants and Apache Warrants outstanding upon consummation of the Business Combination). Each whole warrant entitles the Company to purchase one twentieth of a common unit in Altus Midstream LP for an exercise price of $230.00 per common unit. These warrants are herein referred to as the (Partnership Warrants). Consideration Received by Apache In exchange for the equity interests in the Altus Midstream Entities and the Pipeline Options to acquire equity interests in five separate third-party pipeline projects, the consideration received by Apache at the closing of the Business Combination on November 9, 2018, included the following: Equity consideration • 365,646 shares of Class A Common Stock, equivalent to the number of shares of Class B Common Stock forfeited by the Sponsor to KAAC, as discussed above. • 12,500,000 shares of Class C Common Stock, equivalent to the economic interest held by Apache in Altus Midstream LP at the closing of the Business Combination as a result of the issuance of Common Units. • 3,182,140 warrants, equivalent to the number of Private Placement Warrants forfeited by the Sponsor. Earn-out consideration • Apache was granted the right to receive earn-out consideration of up to 1,875,000 shares of Class A Common Stock as follows: ◦ 625,000 shares if, during the calendar year 2021, the aggregate gathered gas from an area of dedication in Reeves, Pecos, Culberson, and Jeff Davis Counties in Texas that is assessed a low pressure gathering fee pursuant to that certain Amended and Restated Gas Gathering Agreement, dated August 8, 2018, between Apache and Altus Midstream Gathering, LP is equal to or greater than 574,380 million cubic feet. ◦ 625,000 shares if the per share closing price of the Class A Common Stock as reported by Nasdaq during any 30-trading-day period ending prior to the fifth anniversary of the Closing Date is equal to or greater than $280.00 for any 20 trading days within such 30-trading-day period. ◦ 625,000 shares if the per share closing price of the Class A Common Stock as reported by Nasdaq during any 30-trading-day period ending prior to the fifth anniversary of the Closing Date is equal to or greater than $320.00 for any 20 trading days within such 30-trading-day period. Redeemable Noncontrolling Interest — Apache Limited Partner In conjunction with its ownership of the Class C Common Stock, Apache owns 12,500,000 Altus Midstream Common Units, approximately 76.9 percent of the total Common Units issued and outstanding. The financial results of Altus Midstream and its subsidiaries are included in the Company’s consolidated financial statements as detailed in Note 1—Summary of Significant Accounting Policies , under the section titled “Principles of Consolidation.” Apache has the right, at any time, to cause Altus Midstream to redeem all or a portion of the Common Units issued to Apache, in exchange for shares of the Company’s Class A Common Stock on a one-for-one basis or, at Altus Midstream’s option, an equivalent amount of cash; provided that the Company may, at its option, effect a direct exchange of cash or Class A Common Stock for such Common Units in lieu of such a redemption by Altus Midstream. Upon the future redemption or exchange of Common Units held by Apache, a corresponding number of shares of Class C Common Stock held by Apache will be cancelled. Apache’s limited partner interest associated with the Common Units issued with the Class C Common Stock is reflected as a redeemable noncontrolling interest in the Company. The redeemable noncontrolling interest is recognized at the higher of (i) its initial fair value plus accumulated earnings/losses associated with the noncontrolling interest and (ii) the maximum redemption value as of the balance sheet date. The redemption value is determined based on a 5-day volume weighted average closing price of the Class A Common Stock (5-day VWAP) as defined in the Amended LPA, a Level 1 non-recurring fair value measurement. At December 31, 2020 and 2019, the redeemable noncontrolling interest was recorded based on the redemption value as of the balance sheet date of $575.1 million and $701.0 million, respectively. For further discussion of Apache’s right to receive additional shares of Class A Common Stock, and other outstanding equity instruments that may impact ownership interests and the limited partner interests of Altus Midstream in future periods, see Note 14 —Net Income (Loss) Per Share . Redeemable Noncontrolling Interest — Preferred Unit Limited Partners On June 12, 2019, Altus Midstream issued and sold the Preferred Units in a private offering, and the purchasers of the Preferred Units were admitted as limited partners of Altus Midstream. The Preferred Units will be exchangeable for shares of the Company’s Class A Common Stock at the option of the Preferred Unit holders after the seventh anniversary of Closing (as defined below) or upon the occurrence of specified events, unless otherwise redeemed by Altus Midstream. Refer to Note 12 —Series A Cumulative Redeemable Preferred Units for further discussion. Common Stock Dividend On December 10, 2020, the Company announced that its Board of Directors declared a cash dividend of $1.50 per share on the Company’s Class A Common Stock, totaling $5.6 million to be paid to stockholders in the first quarter of 2021. The common stock dividend will be funded by Altus Midstream LP’s distribution to its common unitholders of $1.50 per Common Unit, totaling $24.4 million, of which $5.6 million is payable to the Company and the balance is payable to Apache. Refer to Note 3 — Transactions with Affiliates for further discussion of the Common Unit distribution. On June 12, 2019, Altus Midstream issued and sold the Preferred Units in a private offering exempt from the registration requirements of the Securities Act of 1933, as amended (the Closing). The Closing occurred pursuant to a Preferred Unit Purchase Agreement among Altus Midstream, the Company, and the purchasers party thereto, dated as of May 8, 2019. A total of 625,000 Preferred Units were sold at a price of $1,000 per Preferred Unit, for an aggregate issue price of $625.0 million. Altus Midstream received approximately $611.2 million in cash proceeds from the sale after deducting transaction costs and discounts to certain purchasers. At the Closing, the partners of Altus Midstream entered into the Amended LPA. The Amended LPA provides the terms of the Preferred Units, including the distribution rate, redemption rights, and rights to exchange the Preferred Units for shares of the Company’s Class A Common Stock, as well as rights of holders of the Preferred Units to approve certain partnership business, financial, and governance-related matters. The Preferred Units have a perpetual term, unless redeemed or exchanged as described below. Pursuant to the Amended LPA: • The Preferred Units entitle the holders thereof to receive quarterly distributions at a rate of 7 percent per annum, commencing with the quarter ended June 30, 2019. The rate increases to 10 percent per annum after the fifth anniversary of Closing and upon the occurrence of specified events. For any quarter ending on or prior to December 31, 2020, Altus Midstream could elect to pay distributions in-kind and did so in respect of quarters ended on and before March 31, 2020. • The Preferred Units are redeemable at Altus Midstream’s option at any time in cash at a redemption price (the Redemption Price) equal to (a) the greater of (i) an 11.5 percent internal rate of return (increasing to 13.75 percent after the fifth anniversary of Closing), and (ii) a 1.3x multiple of invested capital plus (b) if applicable, the value of any accrued and unpaid distributions. The Preferred Units will be redeemable at the holder’s option upon a change of control or liquidation of Altus Midstream and certain other events, including certain asset dispositions. Subject to compliance with minimum ownership requirements and redemption restrictions of the Amended LPA, Apache’s election to cause its Common Units in Altus Midstream to be redeemed for shares of the Company’s Class A Common Stock or cash (as further discussed in Note 11 —Equity ) would not be a change of control. • The Preferred Units will be exchangeable for shares of the Company’s Class A Common Stock at the option of the Preferred Unit holders after the seventh anniversary of Closing or upon the occurrence of specified events. Each Preferred Unit will be exchangeable for a number of shares of Class A Common Stock equal to the Redemption Price divided by the volume-weighted average trading price of the Class A Common Stock on the Nasdaq Global Select Market for the 20 trading days immediately preceding the second trading day prior to the applicable exchange date, less a 6 percent discount. • Each outstanding Preferred Unit has a liquidation preference equal to the Redemption Price payable before any amounts are paid in respect of Altus Midstream’s Common Units and any other units that rank junior to the Preferred Units with respect to distributions or distributions upon liquidation. • Altus Midstream is restricted from declaring or making cash distributions on its Common Units until all required distributions on the Preferred Units have been paid. In addition, before the fifth anniversary of Closing, aggregate cash distributions on, and redemptions of, Common Units are limited to $650 million of cash from ordinary course of operations if permitted under the Amended Credit Agreement. Cash distributions on, and redemptions of, Common Units also are subject to satisfaction of leverage ratio requirements specified in the Amended LPA. Since the Preferred Units could be exchangeable for a number of shares of Class A Common Stock equal to 20 percent or more of the Company’s outstanding voting power, the Company submitted the potential issuance of such shares for approval of its stockholders (the Stockholder Approval) at its annual stockholder meeting in 2020 and obtained Stockholder Approval. Classification The Preferred Units are accounted for on the Company’s consolidated balance sheet as a redeemable noncontrolling interest classified as temporary equity based on the terms of the Preferred Units, including the redemption rights with respect thereto. Initial Measurement T he net transaction price as shown below was based on the negotiated transaction price, less issue discounts and transaction costs. June 12, 2019 (In thousands) Transaction price, gross $ 625,000 Issue discount (3,675) Transaction costs to other third parties (10,076) Transaction price, net $ 611,249 Certain redemption features embedded within the terms of the Preferred Units require bifurcation and measurement at fair value. As such, the net transaction price shown in the table above was allocated to the preferred redeemable noncontrolling interest and the embedded features according to the associated initial fair value measurements as follows: June 12, 2019 (In thousands) Redeemable noncontrolling interest - Preferred Units $ 516,790 Long-term liability: Embedded derivative (1) 94,459 $ 611,249 (1) See Note 15 —Fair Value Measurements for further discussion on the nature and recognition of the embedded derivative. Subsequent Measurement The Company applies a two-step approach to subsequently measure the redeemable noncontrolling interest related to the Preferred Units, by first allocating a portion of the net income of Altus Midstream in accordance with the terms of the Amended LPA described above. After consideration of the foregoing, the Company records an additional adjustment to the carrying value of the Preferred Unit redeemable noncontrolling interest at each period end, if applicable. The amount of such adjustment is determined based upon the accreted value method to reflect the passage of time until the Preferred Units are exchangeable at the option of the holder. Pursuant to this method, the net transaction price is accreted using the effective interest method, to the Redemption Price calculated at the seventh anniversary of Closing. The total adjustment is limited to an amount such that the carrying amount of the Preferred Unit redeemable noncontrolling interest at each period end is equal to the greater of (a) the sum of (i) the carrying amount of the Preferred Units determined in accordance with ASC 810, plus (ii) the fair value of the embedded derivative liability and (b) the accreted value of the net transaction price. Activity related to the Preferred Units for the years ended December 31, 2019 and 2020 is as follows: Units Outstanding Financial Position (2) (In thousands, except for unit data) Redeemable noncontrolling interest — Preferred Units: at December 31, 2018 — $ — Issuance of Preferred Units, net 625,000 516,790 Distribution of in-kind additional Preferred Units 13,163 — Allocation of Altus Midstream net income N/A 38,809 Redeemable noncontrolling interest — Preferred Units: at December 31, 2019 638,163 555,599 Distribution of in-kind additional Preferred Units 22,531 — Cash distributions paid to Preferred Unit limited partners — (23,124) Allocation of Altus Midstream net income N/A 75,906 Redeemable noncontrolling interest — Preferred Units: at December 31, 2020 660,694 $ 608,381 Embedded derivative liability (1) 139,009 $ 747,390 (1) See Note 15 —Fair Value Measurements for discussion of the fair value changes in the embedded derivative liability during the period. (2) The Preferred Units are redeemable at Altus Midstream’s option at a redemption price (the Redemption Price), which as of December 31, 2020 was the greater of (i) an 11.5 percent internal rate of return and (ii) a 1.3 times multiple of invested capital. As of December 31, 2020, the Redemption Price would have been based on 1.3 times multiple of invested capital, which was $812.5 million, which is greater than using an 11.5 percent internal rate of return, which would equate to a redemption value of $716.6 million. N/A - not applicabl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The total income tax provision (benefit) consists of the following: Year Ended December 31, 2020 2019 2018 (In thousands) Current income taxes: Federal $ (696) $ (15) $ (1,041) State — — — (696) (15) (1,041) Deferred income taxes: Federal — 67,516 (10,464) State — (2,601) 1,004 — 64,915 (9,460) Total $ (696) $ 64,900 $ (10,501) The total income tax provision (benefit) differs from the amounts computed by applying the U.S. statutory income tax rate to net income (loss) before income taxes. A reconciliation of the tax on the Company’s net income (loss) before income taxes and total tax expense (benefit) is shown below: Year Ended December 31, 2020 2019 2018 (In thousands) Income tax expense (benefit) at U.S. statutory rate $ 16,756 $ (267,540) $ (2,255) Income tax expense (benefit) attributable to Apache limited partner (12,892) 205,844 (891) Income tax benefit attributable to Preferred Unit limited partners (3,676) (1,879) — State tax expense (benefit) (1) — (2,610) 818 CARES Act tax impact (266) — — Valuation allowance (1) (620) 130,988 (8,177) All other, net 2 97 4 Income tax expense (benefit) $ (696) $ 64,900 $ (10,501) (1) The change in state valuation allowance is included as a component of state income tax. The net deferred tax assets reflect the tax impact of temporary differences between the asset and liability amounts carried on the balance sheet under GAAP and amounts utilized for income tax purposes. The net deferred tax assets consists of the following: December 31, 2020 2019 (In thousands) Deferred tax assets: Investment in partnership $ 92,881 $ 103,195 Asset retirement obligation 480 451 Net operating losses 37,675 26,749 Property, plant, and equipment 4,471 5,679 Other — — Total deferred tax assets 135,507 136,074 Valuation allowance (133,077) (135,024) Net deferred tax assets 2,430 1,050 Deferred tax liabilities: Property, plant, and equipment — — Other 2,430 1,050 Net deferred tax assets $ — $ — In 2020, the Company recorded a decrease in valuation allowance against its net deferred tax asset. The Company has assessed the future potential to realize these deferred tax assets and has concluded that it is more likely than not that these deferred tax assets will not be realized. The Company reconciles its effective tax rate to its net income (loss) before income taxes. This includes net income (loss) before income taxes attributable to both the controlling and noncontrolling interests. As such, the Company’s effective tax rate includes adjustments to remove income (loss) attributed to the noncontrolling interests. In 2020 and 2019, the Company recorded a tax benefit adjustment of $12.9 million and tax expense adjustment of $205.8 million, respectively, associated with income and losses allocated to Apache. On March 27, 2020, the President signed into law the Coronavirus Aid, Relief and Economic Security Act (CARES Act) in response to the COVID-19 pandemic. Under the CARES Act, 100 percent of net operating losses arising in tax years beginning after December 31, 2017 and before January 1, 2021 may be carried back to each of the five preceding tax years of such loss. For the year ended December 31, 2020, the Company recorded a current income tax benefit of $0.7 million associated with a net operating loss carryback claim. In the first quarter of 2020, the Company early adopted ASU 2019-12, “Simplifying the Accounting for Income Taxes.” The Company’s adoption of ASU 2019-12 did not result in a material impact on the consolidated financial statements. On June 12, 2019, Altus Midstream issued and sold the Preferred Units in a private offering. Concurrently, the Preferred Units were established as a new class of partnership unit representing limited partner interests in Altus Midstream pursuant to the terms of the Amended LPA, and the purchasers were admitted as limited partners of Altus Midstream. In 2020 and 2019, the Company recorded a tax benefit adjustment of $3.7 million and $1.9 million, respectively, associated with income allocated to the noncontrolling Preferred Unit limited partners of Altus Midstream. For further details on the terms of the Preferred Units and the rights of the holders thereof, refer to Note 12—Series A Cumulative Redeemable Preferred Units . Altus is also subject to the Texas margin tax. Unlike federal income taxes, the Texas margin regime assesses tax on corporations, limited liability companies, limited partnerships, and disregarded entities. As such, the Company records deferred tax assets and liabilities for Texas margin tax based on the differences between the financial statement carrying value and tax basis of assets and liabilities on the balance sheet. The Texas margin tax associated with Apache's share of the liability is recorded as a component of the noncontrolling interest. The Company has a federal net operating loss carryforward of $179.4 million, which has an indefinite carryforward period. The Company has recorded a full valuation allowance against the federal net operating loss because it is more likely than not that this attribute will not be realized. The Company accounts for income taxes in accordance with ASC Topic 740, “Income Taxes,” which prescribes a minimum recognition threshold a tax position must meet before being recognized in the financial statements. Tax positions generally refer to a position taken in a previously filed income tax return or expected to be included in a tax return to be filed in the future that is reflected in the measurement of current and deferred income tax assets and liabilities. A reconciliation of the beginning and ending amount of unrecognized tax benefits is as follows: December 31, 2020 2019 2018 (In thousands) Balance at beginning of year $ 2,057 $ — $ — Additions based on tax positions related to the prior year — — — Additions based on tax positions related to the current year 2,556 2,057 — Reductions for tax positions of prior years — — — Balance at end of year $ 4,613 $ 2,057 $ — The Company records interest and penalties related to unrecognized tax benefits as a component of income tax expense. Each quarter the Company assesses the amounts provided for and, as a result, may increase (expense) or reduce (benefit) the amount of interest and penalties. The Company has recorded no interest or penalties associated with its unrecognized tax benefit. Uncertain tax positions may change in the next twelve months; however, the Company does not expect any possible change to have a significant impact on the results of operations or financial position. If incurred, Altus will record income tax interest and penalties as a component of income tax expense. The contributor of Altus Midstream LP’s operating assets, Apache Corporation, is currently under IRS audit for the 2014 through 2017 tax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Dec. 31, 2020</t>
        </is>
      </c>
    </row>
    <row r="3">
      <c r="A3" s="3" t="inlineStr">
        <is>
          <t>Earnings Per Share [Abstract]</t>
        </is>
      </c>
    </row>
    <row r="4">
      <c r="A4" s="4" t="inlineStr">
        <is>
          <t>NET INCOME (LOSS) PER SHARE</t>
        </is>
      </c>
      <c r="B4" s="4" t="inlineStr">
        <is>
          <t>NET INCOME (LOSS) PER SHARE Basic net income (loss) per share is calculated by dividing net income (loss) attributable to Class A common shareholders by the weighted average number of shares of Class A Common Stock outstanding during the period. Class C Common Stock is excluded from the weighted average shares outstanding for the calculation of basic net income (loss) per share, as holders of Class C Common Stock are not entitled to any dividends or liquidating distributions. The Company uses the “if-converted method” to determine the potential dilutive effect of (i) an assumed exchange of outstanding Common Units of Altus Midstream (and the cancellation of a corresponding number of shares of outstanding Class C Common Stock) for shares of Class A Common Stock, and (ii) an assumed exchange of the outstanding Preferred Units of Altus Midstream for shares of Class A Common Stock. The treasury stock method is used to determine the potential dilutive effect of its outstanding warrants. The dilutive effect of any earn-out consideration payable in shares is only included in periods for which the underlying conditions for the issuance are met. The computation of basic and diluted net income (loss) per share for the periods presented in the consolidated financial statements is shown in the table below. For the Year Ended December 31, 2020 2019 2018 (1) Income (2) Shares Per Share Loss Shares (4) Per Share (4) Loss Shares (4) Per Share (4) (In thousands, except per share data) Basic: Net income (loss) attributable to Class A common shareholders $ 1,591 3,746 $ 0.42 $ (369,670) 3,746 $ (98.68) $ (4,388) 8,656 $ (0.51) Effect of dilutive securities: Redeemable noncontrolling interest — Apache limited partner $ 2,987 12,500 $ — — $ — — Diluted (2)(3) : Net income (loss) attributable to Class A common shareholders $ 4,578 16,246 $ 0.28 $ (369,670) 3,746 $ (98.68) $ (4,388) 8,656 $ (0.51) (1) Shares of Class A Common Stock and Class C Common Stock issued to Apache in exchange for its ownership interests in the Altus Midstream Entities were retroactively restated from May 26, 2016 (inception) to the Closing Date, based on the proportionate value of the capital contributions made by Apache to the Altus Midstream Entities. The calculation of the weighted average shares outstanding from inception up to the Closing Date includes all shares issued to Apache, in order to reflect Apache’s 100 percent economic interest in the Altus Midstream Entities until that time. For further detail of the Business Combination and associated financial statement presentation, see Note 1—Summary of Significant Accounting Policies and Note 2—Recapitalization Transaction . (2) The effect of an assumed exchange of outstanding Common Units of Altus Midstream (and the cancellation of a corresponding number of shares of outstanding Class C Common Stock) would have been anti-dilutive the years ended December 31, 2019 and 2018. (3) The effect of an assumed exchange of the outstanding Preferred Units of Altus Midstream for shares of Class A Common Stock would have been anti-dilutive for all periods presented in which the Preferred Units were outstanding. (4) Share and per share amounts have been retroactively restated to reflect the Company’s reverse stock split, which was effected June 30, 2020. Refer to Note 11—Equity for further information. The diluted earnings per share calculation excludes the effects of the outstanding warrants of the Company to purchase an aggregate 947,082 shares of Class A Common Stock, since the associated impacts would have been anti-dilutive for all periods presented. Earn-out consideration granting Apache the right to receive additional shares of Class A Common Stock is also not included in the earnings per share calculation above, as the conditions for issuance were not satisfied as of the year ended December 31, 2020. Further discussion of the Company’s outstanding common stock, warrants, and earn-out consideration as well as any applicable redemption rights is provided in Note 11 —Equity . Further discussion of the Preferred Units and associated embedded features can be found in Note 12 —Series A Cumulative Redeemable Preferred Units and Note 15 —Fair Value Measurements ,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FAIR VALUE MEASUREMENTS The Company’s financial assets and liabilities measured at fair value on a recurring basis consist of: cash and cash equivalents; revenue receivables; accounts receivable from/payable to Apache and an embedded derivative liability related to the issuance of Preferred Units (as further described above). This embedded derivative liability is recorded on the Company’s consolidated balance sheet at fair value. The carrying amounts reported on the consolidated balance sheet for the Company’s remaining financial assets and liabilities approximate fair value due to their short-term nature. The carrying amount of Altus Midstream’s revolving credit facility approximates fair value because the interest rate is variable and reflective of market rates. There were no transfers between Level 1, Level 2 or Level 3 of the fair value hierarchy during the years ended December 31, 2020 or December 31, 2019. The Company bifurcated and recognized the embedded derivative associated with the Preferred Units related to the exchange option provided to the Preferred Unit holders under the terms of the Amended LPA. The valuation of the embedded derivative (using an income approach) was based on a range of factors including expected future interest rates using the Black-Karasinski model, the Company’s imputed interest rate, interest rate volatility, the expected timing of periodic cash distributions, the estimated timing for the potential exercise of the exchange option, and anticipated dividend yields of the Preferred Units. The Company recorded an unrealized loss of $36.1 million, $8.5 million and nil for the years ended December 31, 2020, 2019 and 2018, respectively, which are recorded in “Unrealized derivative instrument loss” in the consolidated statement of operations. Altus has classified these recurring fair value measurements as Level 3 in the fair value hierarchy. As of the December 31, 2020 valuation date, the Company used the forward B-rated Energy Bond Yield curve to develop the following key unobservable inputs used to value this embedded derivative: Quantitative Information About Level 3 Fair Value Measurements Fair Value at December 31, 2020 Valuation Technique Significant Unobservable Inputs Range/Value (In thousands) Preferred Units Embedded Derivative $ 139,009 Option Model Altus Midstream Company’s Imputed Interest Rate 7.32-11.73% Interest Rate Volatility 37.08% A one percent increase in the imputed interest rate assumption would significantly increase the value of the embedded derivative liability at December 31, 2020, while a one percent decrease would lead to a similar decrease in value as of December 31, 2020. The assumed expected timing until exercise of the exchange option at December 31, 2020 was 5.45 years. The Company has additional embedded derivatives in the Preferred Units related to the exchange option and redemption features that are accounted for separately from the Preferred Units. Level 3 valuations of the embedded derivatives are based on a range of factors including the likelihood of the event occurring, and these factors are assessed quarterly. There was no value associated with these additional identified embedded derivatives for any applicable period present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UMMARY OF SIGNIFCANT ACCOUNTING POLICIES (Policies)</t>
        </is>
      </c>
      <c r="B1" s="2" t="inlineStr">
        <is>
          <t>12 Months Ended</t>
        </is>
      </c>
    </row>
    <row r="2">
      <c r="B2" s="2" t="inlineStr">
        <is>
          <t>Dec. 31, 2020</t>
        </is>
      </c>
    </row>
    <row r="3">
      <c r="A3" s="3" t="inlineStr">
        <is>
          <t>Accounting Policies [Abstract]</t>
        </is>
      </c>
    </row>
    <row r="4">
      <c r="A4" s="4" t="inlineStr">
        <is>
          <t>Principles of Consolidation</t>
        </is>
      </c>
      <c r="B4" s="4" t="inlineStr">
        <is>
          <t>Principles of ConsolidationThe consolidated financial results of Altus Midstream are included in the Company’s consolidated financial statements due to the Company’s 100 percent ownership interest in Altus Midstream GP, and Altus Midstream GP’s control of Altus Midstream.</t>
        </is>
      </c>
    </row>
    <row r="5">
      <c r="A5" s="4" t="inlineStr">
        <is>
          <t>Variable Interest Entity</t>
        </is>
      </c>
      <c r="B5" s="4" t="inlineStr">
        <is>
          <t xml:space="preserve">Variable Interest Entity Altus Midstream is a variable interest entity (VIE) because the partners in Altus Midstream with equity at risk lack the power, through voting or similar rights, to direct the activities that most significantly impact Altus Midstream’s economic performance. </t>
        </is>
      </c>
    </row>
    <row r="6">
      <c r="A6" s="4" t="inlineStr">
        <is>
          <t>Redeemable Noncontrolling Interest</t>
        </is>
      </c>
      <c r="B6" s="4" t="inlineStr">
        <is>
          <t>Redeemable Noncontrolling Interest — Apache Limited Partner The Company’s redeemable noncontrolling interest presented in the consolidated financial statements consists of Common Units representing limited partner interests in Altus Midstream held by Apache. Pursuant to certain provisions of the partnership agreement of Altus Midstream (as amended in connection with the Business Combination, and subsequent issuance of Preferred Units, the Amended LPA), the limited partner interests held by Apache are equal to the number of shares of the Company’s Class C Common Stock held by Apache (see Note 2—Recapitalization Transaction for further information). The Company initially recorded the redeemable noncontrolling interest upon the issuance of the Common Units to Apache as part of the Business Combination and based on the recapitalization value ascribed at the Closing Date to the limited partner interest. All or a portion of these Common Units may be redeemed at Apache’s option. The Company has the ability to settle the redemption option either (i) in shares of Class A Common Stock on a one-for-one basis or (ii) in cash (based on the fair market value of the Class A Common Stock as determined pursuant to the Contribution Agreement), subject to customary conversion rate adjustments for stock splits, stock dividends, and reclassifications. Upon the future redemption or exchange of Common Units held by Apache, a corresponding number of shares of Class C Common Stock will be cancelled. The Company’s policy is to record the redeemable noncontrolling interest represented by the Common Units held by Apache at the higher of (i) its initial fair value plus accumulated earnings/losses associated with the noncontrolling interest or (ii) the redemption value as of the balance sheet date. See discussion and additional detail further discussed in Note 2—Recapitalization Transaction and Note 11—Equity . Redeemable Noncontrolling Interest — Preferred Unit Limited Partners On June 12, 2019, Altus Midstream issued and sold the Preferred Units in a private offering, and the purchasers of the Preferred Units were admitted as limited partners of Altus Midstream. The Preferred Units will be exchangeable for shares of the Company’s Class A Common Stock at the option of the Preferred Unit holders after the seventh anniversary of the closing of the Preferred Unit offering or upon the occurrence of specified events, unless otherwise redeemed by Altus Midstream. The Preferred Units are accounted for on the Company’s consolidated balance sheet as a redeemable noncontrolling interest classified as temporary equity based on the terms of the Preferred Units. Certain redemption features embedded within the terms of the Preferred Units require bifurcation and measurement at fair value and are accounted for on the Company’s consolidated balance sheet as a long-term liability embedded derivative.</t>
        </is>
      </c>
    </row>
    <row r="7">
      <c r="A7" s="4" t="inlineStr">
        <is>
          <t>Equity Method Interests</t>
        </is>
      </c>
      <c r="B7" s="4" t="inlineStr">
        <is>
          <t>Equity Method InterestsThe Company follows the equity method of accounting when it does not exercise control over its equity interests, but can exercise significant influence over the operating and financial policies of the entity. Under this method, the equity interests are carried originally at acquisition cost, increased by Altus’ proportionate share of the equity interest’s net income and contributions made by Altus, and decreased by Altus’ proportionate share of the equity interest’s net losses and distributions received by Altus.</t>
        </is>
      </c>
    </row>
    <row r="8">
      <c r="A8" s="4" t="inlineStr">
        <is>
          <t>Financial Statement Presentation</t>
        </is>
      </c>
      <c r="B8" s="4" t="inlineStr">
        <is>
          <t>Financial Statement Presentation While Altus Midstream Company (formerly KAAC) was the surviving legal entity, the Business Combination was accounted for as a reverse recapitalization. As such, Altus Midstream Company was treated as the acquired company for financial reporting purposes. As a result of the Altus Midstream Entities being the accounting acquirer, the historical operations of the Altus Midstream Entities are deemed to be those of the Company. Thus, the financial statements included in this report reflect: (i) the historical operating results of the Altus Midstream Entities prior to the Business Combination; (ii) the net assets of the Altus Midstream Entities at their historical cost; (iii) the consolidated results of the Company and the Altus Midstream Entities following the closing of the Business Combination; and (iv) the Company’s equity structure for all periods presented. No step-up in basis of the contributed assets and no intangible assets or goodwill was recorded in the Business Combination.</t>
        </is>
      </c>
    </row>
    <row r="9">
      <c r="A9" s="4" t="inlineStr">
        <is>
          <t>Use of Estimates</t>
        </is>
      </c>
      <c r="B9" s="4" t="inlineStr">
        <is>
          <t>Use of Estimates Preparation of financial statements in conformity with GAAP and disclosure of contingent assets and liabilities requires management to make estimates and assumptions that affect reported amounts of assets and liabilities at the date of the financial statements and the reported amounts of revenues and expenses during the reporting period. The Company bases its estimates on historical experience and various other assumptions that are believed to be reasonable under the circumstances, the results of which form the basis for making judgments about carrying values of assets and liabilities that are not readily apparent from other sources. The Company evaluates its estimates and assumptions on a regular basis. Actual results may differ from these estimates and assumptions used in preparation of its financial statements, and changes in these estimates are recorded when known.</t>
        </is>
      </c>
    </row>
    <row r="10">
      <c r="A10" s="4" t="inlineStr">
        <is>
          <t>Fair Value Measurements</t>
        </is>
      </c>
      <c r="B10" s="4" t="inlineStr">
        <is>
          <t>Fair Value Measurements Accounting Standards Codification (ASC) 820-10-35, “Fair Value Measurement” (ASC 820), provides a hierarchy that prioritizes and defines the types of inputs used to measure fair value. The fair value hierarchy gives the highest priority to Level 1 inputs, which consist of unadjusted quoted prices for identical instruments in active markets. Level 2 inputs consist of quoted prices for similar instruments. Level 3 valuations are derived from inputs that are significant and unobservable; hence, these valuations have the lowest priority. The valuation techniques that may be used to measure fair value include a market approach, an income approach and a cost approach. A market approach uses prices and other relevant information generated by market transactions involving identical or comparable assets or liabilities. Embedded features identified within the Company’s agreements are bifurcated and measured at fair value at the end of each period on the Company’s consolidated balance sheet. Such recurring fair value measurements are presented in further detail in Note 15 —Fair Value Measurements</t>
        </is>
      </c>
    </row>
    <row r="11">
      <c r="A11" s="4" t="inlineStr">
        <is>
          <t>Cash and Cash Equivalents</t>
        </is>
      </c>
      <c r="B11" s="4" t="inlineStr">
        <is>
          <t>Cash and Cash EquivalentsThe Company considers all highly liquid short-term investments with a maturity of three months or less at the time of purchase to be cash equivalents. These investments are carried at cost, which approximates fair value.</t>
        </is>
      </c>
    </row>
    <row r="12">
      <c r="A12" s="4" t="inlineStr">
        <is>
          <t>Revenue Receivable</t>
        </is>
      </c>
      <c r="B12" s="4" t="inlineStr">
        <is>
          <t>Revenue Receivable For each period presented and upon commencement of operations, revenues were primarily generated from midstream services provided to Apache, which included gathering, processing, and transmission of natural gas. Revenue receivables represents revenues accrued that have been earned by Altus Midstream but not yet invoiced to Apache. There were no doubtful accounts written off, nor have we provided an allowance for doubtful accounts, as of December 31, 2020 and 2019.</t>
        </is>
      </c>
    </row>
    <row r="13">
      <c r="A13" s="4" t="inlineStr">
        <is>
          <t>Inventories</t>
        </is>
      </c>
      <c r="B13" s="4" t="inlineStr">
        <is>
          <t>InventoriesInventories consist principally of equipment and material, stated at the lower of cost or net realizable value.</t>
        </is>
      </c>
    </row>
    <row r="14">
      <c r="A14" s="4" t="inlineStr">
        <is>
          <t>Property, Plant and Equipment and Depreciation</t>
        </is>
      </c>
      <c r="B14" s="4" t="inlineStr">
        <is>
          <t>Property, Plant, and Equipment Property, plant, and equipment consists of the costs incurred to acquire and construct midstream assets including capitalized interest. Depreciation Depreciation is computed over each asset’s estimated useful life using the straight-line method based on estimated useful lives and estimated asset salvage values. The estimated lives are generally 30 years for plants and facilities and 40 years for pipelines and such estimated useful lives were used to depreciate the Company’s assets in 2019 and 2018. The estimation of useful life also takes into consideration anticipated production lives from the fields serviced by these assets, whether Apache-operated or third-party. Determination of depreciation expense requires judgment regarding the estimated useful lives and salvage values of property, plant, and equipment. As circumstances warrant, depreciation estimates are reviewed to determine if any changes in the underlying assumptions are necessary. Given the fourth quarter impairment discussed under Impairment below, and as discussed further in Note 5—Property, Plant and Equipment</t>
        </is>
      </c>
    </row>
    <row r="15">
      <c r="A15" s="4" t="inlineStr">
        <is>
          <t>Asset Retirement Obligation and Accretion</t>
        </is>
      </c>
      <c r="B15" s="4" t="inlineStr">
        <is>
          <t>Asset Retirement Obligations and AccretionThe initial estimated asset retirement obligation related to property, plant, and equipment and subsequent revisions are recorded as a liability at fair value, with an offsetting asset retirement cost recorded as an increase to the associated property, plant, and equipment on the consolidated balance sheet. Revisions in estimated liabilities can result from changes in estimated inflation rates, changes in service and equipment costs, and changes in the estimated timing of an asset’s retirement. Asset retirement costs are depreciated using a systematic and rational method similar to that used for the associated property, plant, and equipment. Accretion expense on the liability is recognized over the estimated productive life of the related assets and is included on the consolidated statements of operations under “Depreciation and accretion.”</t>
        </is>
      </c>
    </row>
    <row r="16">
      <c r="A16" s="4" t="inlineStr">
        <is>
          <t>Capitalized Interest</t>
        </is>
      </c>
      <c r="B16" s="4" t="inlineStr">
        <is>
          <t>Capitalized Interest Interest is capitalized as part of the historical cost of developing and constructing assets. Significant midstream development assets, including assets owned by Altus through its equity method interests, that have not commenced operations qualify for interest capitalization. Capitalized interest is determined by multiplying Altus Midstream’s weighted-average borrowing cost of debt by the average amount of qualifying midstream assets. The amount of capitalized interest cannot be greater than actual interest incurred. Once an asset is placed into service, the associated capitalization of interest ceases and is expensed through depreciation over the asset’s useful life.</t>
        </is>
      </c>
    </row>
    <row r="17">
      <c r="A17" s="4" t="inlineStr">
        <is>
          <t>Impairment</t>
        </is>
      </c>
      <c r="B17" s="4" t="inlineStr">
        <is>
          <t>Impairment The Company assesses the carrying amount of its property, plant, and equipment whenever events or changes in circumstances indicate a possible significant deterioration in future cash flows expected to be generated by an asset group. Individual assets are grouped for impairment purposes based on the lowest level for which there are identifiable cash flows that are largely independent of the cash flows of other asset groups. If, upon review, the carrying amount of an asset group is greater than the sum of the undiscounted expected cash flows, an impairment loss is recognized for the excess of the carrying value over its fair value.</t>
        </is>
      </c>
    </row>
    <row r="18">
      <c r="A18" s="4" t="inlineStr">
        <is>
          <t>Accounts Receivable From/Payable To Apache</t>
        </is>
      </c>
      <c r="B18" s="4" t="inlineStr">
        <is>
          <t>Accounts Receivable From/Payable To ApacheThe accounts receivable from or payable to Apache represent the net result of Altus Midstream’s monthly revenue, capital and operating expenditures, and other miscellaneous transactions to be settled with Apache as provided under the Construction, Operations and Maintenance Agreement (COMA) between the two entities. Generally, cash in this amount will be transferred to Apache in the month after the Company’s transactions are processed and the net results of operations are determined. However, from time to time, the Company may estimate and transfer the cash settlement amount in the month the transactions are processed, in order to minimize related-party working capital balances.</t>
        </is>
      </c>
    </row>
    <row r="19">
      <c r="A19" s="4" t="inlineStr">
        <is>
          <t>General and Administrative Expense</t>
        </is>
      </c>
      <c r="B19" s="4" t="inlineStr">
        <is>
          <t>General and Administrative Expense General and administrative (G&amp;A) expense represents indirect costs and overhead expenditures incurred by the Company associated with managing the midstream assets.</t>
        </is>
      </c>
    </row>
    <row r="20">
      <c r="A20" s="4" t="inlineStr">
        <is>
          <t>Maintenance and Repairs</t>
        </is>
      </c>
      <c r="B20" s="4" t="inlineStr">
        <is>
          <t>Maintenance and Repairs Routine maintenance and repairs are charged to expense as incurred. The Company had no non-routine maintenance or repair costs in any period presented.</t>
        </is>
      </c>
    </row>
    <row r="21">
      <c r="A21" s="4" t="inlineStr">
        <is>
          <t>Income Taxes</t>
        </is>
      </c>
      <c r="B21" s="4" t="inlineStr">
        <is>
          <t xml:space="preserve">Income Taxes The Company is subject to federal income tax and recognizes deferred tax assets and liabilities based on the difference between the financial statement carrying value and tax basis of its investment in Altus Midstream. For federal income tax purposes, Altus Midstream is regarded as a partnership and not subject to income tax. Income and deductions associated with Altus Midstream and the Altus Midstream Entities flow through to the Company. As such, Altus Midstream and the Altus Midstream Entities do not record a federal income tax provision. The Company, Altus Midstream, and the Altus Midstream Entities are also subject to the Texas margin tax. The Texas margin tax is assessed on corporations, limited liability companies, and limited partnerships. As such, each entity recognizes state deferred tax assets and liabilities based on the differences between the financial statement carrying value and tax basis of assets and liabilities on the balance sheet. </t>
        </is>
      </c>
    </row>
    <row r="22">
      <c r="A22" s="4" t="inlineStr">
        <is>
          <t>Recently Adopted Accounting Standards and New Pronouncements Issued But Not Yet Adopted</t>
        </is>
      </c>
      <c r="B22" s="4" t="inlineStr">
        <is>
          <t>Recently Adopted Accounting Standards In June 2016, the Financial Accounting Standards Board (FASB) issued Accounting Standards Update (ASU) 2016-13, “Financial Instruments-Credit Losses.” The standard changes the impairment model for trade receivables, held-to-maturity debt securities, net investments in leases, loans, and other financial assets measured at amortized cost. This ASU requires the use of a new forward-looking “expected loss” model compared to the current “incurred loss” model, resulting in accelerated recognition of credit losses. The Company adopted this standard in the first quarter of 2020 with no material impact on its financial statements. In December 2019, the FASB issued ASU 2019-12, “Simplifying the Accounting for Income Taxes.” This pronouncement is part of the Simplification Initiative and simplifies the accounting for income taxes by removing certain exceptions to the general principles of ASC Topic 740 “Income Taxes.” In addition, the amendment improves consistent application of and simplifies GAAP for other areas of ASC Topic 740 by clarifying and amending existing guidance. This update is effective for the Company beginning in the first quarter of 2021, with early adoption permitted. The Company early adopted this standard in the first quarter of 2020 with no material impact on its financial statements. New Pronouncements Issued But Not Yet Adopted In March 2020, the FASB issued ASU 2020-04, “Reference Rate Reform (Topic 848),” which provides optional expedients and exceptions for applying U.S. GAAP to contracts, hedging relationships, and other transactions affected by the discontinuation of the London Interbank Offered Rate (LIBOR) or by another reference rate expected to be discontinued. In January 2021, the FASB issued ASU 2021-01, which clarified the scope and application of the original guidance. The guidance was effective beginning March 12, 2020 and can be applied prospectively through December 31, 2022. The Company is evaluating whether to apply any of these expedients and, if elected, will adopt these standards when LIBOR is discontinued. In August 2020, the FASB issued ASU 2020-06, “Debt-Debt with Conversion and Other Options (Subtopic 470-20) and Derivatives and Hedging-Contracts in Entity’s Own Equity (Subtopic 815-40)” to improve financial reporting associated with accounting for convertible instruments and contracts in an entity’s own equity. This update is effective for the Company beginning in the first quarter of 2022, with early adoption permitted, using either the modified or fully retrospective method with a cumulative effect adjustment to the opening balance of retained earnings. The Company is evaluating the effect of adoption of the ASU and does not believe it will have a material impact on its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RECAPITALIZATION TRANSACTION (Tables)</t>
        </is>
      </c>
      <c r="B1" s="2" t="inlineStr">
        <is>
          <t>12 Months Ended</t>
        </is>
      </c>
    </row>
    <row r="2">
      <c r="B2" s="2" t="inlineStr">
        <is>
          <t>Dec. 31, 2020</t>
        </is>
      </c>
    </row>
    <row r="3">
      <c r="A3" s="3" t="inlineStr">
        <is>
          <t>Noncontrolling Interest [Abstract]</t>
        </is>
      </c>
    </row>
    <row r="4">
      <c r="A4" s="4" t="inlineStr">
        <is>
          <t>Summary of Net Cash Received by Altus Midstream LP</t>
        </is>
      </c>
      <c r="B4" s="4" t="inlineStr">
        <is>
          <t>As illustrated in the table below, the cash contribution to Altus Midstream was funded primarily from (i) the private placement of shares of Class A Common Stock to certain qualified institutional buyers and accredited investors, which closed immediately prior to the Business Combination, and (ii) the funds remaining from the Company’s initial public offering, net of cash paid to shareholders who redeemed shares. For further discussion of the significant transactions impacting the Company’s ownership structure throughout the historical period, including the private placement, as well as the initial public offering and subsequent share redemptions, please see Note 11 —Equity . Net Proceeds (In thousands) Cash from private placement $ 572,340 Cash remaining from initial public offering (net of redemptions) (1) 84,339 Issuance of newly-created Class C Common Stock to Apache 25 Less: deferred underwriter fees (13,206) Less: closing fees and other (2) (15,344) Net cash received by Altus Midstream LP at the Closing Date $ 628,154 (1) Pursuant to the terms of KAAC’s amended and restated certificate of incorporation, public stockholders had the opportunity, in connection with the Business Combination, to redeem shares of Class A Common Stock. A total of 1,473,493 shares (as retroactively restated to reflect the Company’s reverse stock split, which was effected June 30, 2020) were redeemed for an aggregate amount of approximately $298.8 million. Refer to Note 11 —Equity , for further information. (2) Includes the repayment of a loan with a related party. Refer to Note 3—Transactions with Affiliates , for further information.</t>
        </is>
      </c>
    </row>
    <row r="5">
      <c r="A5" s="4" t="inlineStr">
        <is>
          <t>Summary of Shares Issued and Outstanding by Class of Common Stock</t>
        </is>
      </c>
      <c r="B5" s="4" t="inlineStr">
        <is>
          <t>The number of shares issued and outstanding immediately following the closing of the Business Combination is summarized in the table below. number of shares Class A Common Stock (1) Class B Common Stock (1)(2) Class C Common Stock (1) Shares outstanding prior to the Business Combination 1,886,606 471,646 — Less: redemption of public shares (3) (1,473,493) — — Add: shares issued in private placement 2,861,701 — — Total shares outstanding prior to the Business Combination 3,274,814 471,646 — Shares, in connection with the Business Combination: Forfeited (4) — (365,646) — Converted (2) 106,000 (106,000) — Total shares outstanding immediately prior to the Closing Date 3,380,814 — — Issued as consideration to Apache (5) 365,646 — 12,500,000 Total shares outstanding at the Closing Date 3,746,460 — 12,500,000 (1) Share amounts have been retroactively restated to reflect the Company’s reverse stock split, which was effected June 30, 2020. Refer to Note 11—Equity for further information. (2) Shares of Class B Common Stock, $0.0001 par value (Class B Common Stock), were purchased by the Sponsor, upon the Company’s incorporation in December 2016. Class B Common Stock is identical to Class A Common Stock except that they automatically converted to Class A Common Stock at the time of the Business Combination. (3) Pursuant to the terms of KAAC’s amended and restated certificate of incorporation, public stockholders had the opportunity, in connection with the Business Combination, to redeem shares of Class A Common Stock. A total of 1,473,493 shares were redeemed for an aggregate amount of approximately $298.8 million. (4) In connection with the Business Combination, the Sponsor agreed to forfeit shares of Class B Common Stock. As part of the consideration transferred in the Business Combination, 365,646 newly-issued shares of Class A Common Stock were issued to Apache, equivalent to the number of shares of Class B Common Stock forfeited by the Sponsor. Additionally, the Sponsor forfeited a number of warrants originally issued simultaneously with the public offering. (5) The equity structure of the Altus Midstream Entities (the accounting acquirer) has been restated to reflect the number of shares of Altus Midstream Company (the accounting acquiree) issued in the recapitalization transaction. Please refer to the section below entitled “Basis of Presentation of Equity Structure” for further discuss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0</t>
        </is>
      </c>
    </row>
    <row r="3">
      <c r="A3" s="3" t="inlineStr">
        <is>
          <t>Revenue from Contract with Customer [Abstract]</t>
        </is>
      </c>
    </row>
    <row r="4">
      <c r="A4" s="4" t="inlineStr">
        <is>
          <t>Summary of Disaggregation of Revenue</t>
        </is>
      </c>
      <c r="B4" s="4" t="inlineStr">
        <is>
          <t xml:space="preserve">The following table presents a disaggregation of the Company’s revenue. Year Ended December 31, 2020 2019 2018 (In thousands) Gas gathering and compression $ 20,060 $ 17,077 $ 7,656 Gas processing 106,396 101,199 53,108 Transmission 14,548 15,942 15,848 NGL transmission 2,773 1,580 138 Other 937 — — Midstream services revenue — affiliate 144,714 135,798 76,750 Product sales — third parties 3,695 — — Total revenues $ 148,409 $ 135,798 $ 76,75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9" customWidth="1" min="1" max="1"/>
    <col width="80" customWidth="1" min="2" max="2"/>
    <col width="16" customWidth="1" min="3" max="3"/>
    <col width="14" customWidth="1" min="4" max="4"/>
    <col width="14" customWidth="1" min="5" max="5"/>
  </cols>
  <sheetData>
    <row r="1">
      <c r="A1" s="1" t="inlineStr">
        <is>
          <t>CONSOLIDATED STATEMENTS OF OPERATIONS (Parenthetical) - USD ($) $ in Thousands</t>
        </is>
      </c>
      <c r="C1" s="2" t="inlineStr">
        <is>
          <t>12 Months Ended</t>
        </is>
      </c>
    </row>
    <row r="2">
      <c r="C2" s="2" t="inlineStr">
        <is>
          <t>Dec. 31, 2020</t>
        </is>
      </c>
      <c r="D2" s="2" t="inlineStr">
        <is>
          <t>Dec. 31, 2019</t>
        </is>
      </c>
      <c r="E2" s="2" t="inlineStr">
        <is>
          <t>Dec. 31, 2018</t>
        </is>
      </c>
    </row>
    <row r="3">
      <c r="A3" s="4" t="inlineStr">
        <is>
          <t>General and administrative</t>
        </is>
      </c>
      <c r="B3" s="4" t="inlineStr">
        <is>
          <t>[1]</t>
        </is>
      </c>
      <c r="C3" s="5" t="n">
        <v>13155</v>
      </c>
      <c r="D3" s="5" t="n">
        <v>10301</v>
      </c>
      <c r="E3" s="5" t="n">
        <v>7368</v>
      </c>
    </row>
    <row r="4">
      <c r="A4" s="4" t="inlineStr">
        <is>
          <t>Affiliated Entity | Apache</t>
        </is>
      </c>
    </row>
    <row r="5">
      <c r="A5" s="4" t="inlineStr">
        <is>
          <t>Cost of goods and services</t>
        </is>
      </c>
      <c r="C5" s="6" t="n">
        <v>5400</v>
      </c>
      <c r="D5" s="6" t="n">
        <v>8800</v>
      </c>
      <c r="E5" s="6" t="n">
        <v>9100</v>
      </c>
    </row>
    <row r="6">
      <c r="A6" s="4" t="inlineStr">
        <is>
          <t>General and administrative</t>
        </is>
      </c>
      <c r="C6" s="5" t="n">
        <v>7000</v>
      </c>
      <c r="D6" s="5" t="n">
        <v>5400</v>
      </c>
      <c r="E6" s="5" t="n">
        <v>6500</v>
      </c>
    </row>
    <row r="7"/>
    <row r="8">
      <c r="A8" s="4" t="inlineStr">
        <is>
          <t>[1]</t>
        </is>
      </c>
      <c r="B8" s="4" t="inlineStr">
        <is>
          <t>Includes amounts of $7.0 million , $5.4 million, and $6.5 million associated with related parties for the years ended December 31, 2020, 2019, and 2018, respectively. Refer to Note 3—Transactions with Affiliates</t>
        </is>
      </c>
    </row>
  </sheetData>
  <mergeCells count="4">
    <mergeCell ref="A1:B2"/>
    <mergeCell ref="C1:E1"/>
    <mergeCell ref="A7:D7"/>
    <mergeCell ref="B8:D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 [Abstract]</t>
        </is>
      </c>
    </row>
    <row r="4">
      <c r="A4" s="4" t="inlineStr">
        <is>
          <t>Summary of Property, Plant and Equipment, at Cost</t>
        </is>
      </c>
      <c r="B4" s="4" t="inlineStr">
        <is>
          <t>Property, plant, and equipment, at carrying value, is as follows: December 31, 2020 2019 (In thousands) Gathering, processing, and transmission systems and facilities $ 204,643 $ 198,133 Construction in progress (1) 904 5,443 Other property and equipment 3,323 3,694 Total property, plant, and equipment 208,870 207,270 Less: accumulated depreciation and accretion (13,034) (1,468) Total property, plant, and equipment, net (2) $ 195,836 $ 205,802 (1) Included in construction in progress was capitalized interest of $0.6 million at December 31, 2019. There was no capitalized interest included in construction in progress as of December 31, 2020. (2) Included in gathering, processing, and transmissions systems and facilities are compressors under lease to Apache totaling $6.2 million, net as of December 31, 202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BT AND FINANCING COSTS (Tables)</t>
        </is>
      </c>
      <c r="B1" s="2" t="inlineStr">
        <is>
          <t>12 Months Ended</t>
        </is>
      </c>
    </row>
    <row r="2">
      <c r="B2" s="2" t="inlineStr">
        <is>
          <t>Dec. 31, 2020</t>
        </is>
      </c>
    </row>
    <row r="3">
      <c r="A3" s="3" t="inlineStr">
        <is>
          <t>Debt Disclosure [Abstract]</t>
        </is>
      </c>
    </row>
    <row r="4">
      <c r="A4" s="4" t="inlineStr">
        <is>
          <t>Schedule of Financing Costs, Net</t>
        </is>
      </c>
      <c r="B4" s="4" t="inlineStr">
        <is>
          <t>The following table presents the components of Altus Midstream’s interest income and financing costs, net of capitalized interest: Year Ended December 31, 2020 2019 2018 (1) (in thousands) Interest income $ 9 $ 3,606 $ 1,608 Interest income $ 9 $ 3,606 $ 1,608 Interest expense $ 9,775 $ 6,384 $ 8,412 Amortization of deferred facility fees 1,148 889 107 Capitalized interest (8,733) (5,481) (8,412) Financing costs, net of capitalized interest $ 2,190 $ 1,792 $ 107 (1) Prior to the Business Combination, the Company’s operations were funded entirely by contributions from Apache. Accordingly, Apache allocated a portion of interest on its corporate debt in determining capitalized interest associated with the development of Alpine High infrastructure. Refer to Note 3—Transactions with Affiliates , for further informa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12 Months Ended</t>
        </is>
      </c>
    </row>
    <row r="2">
      <c r="B2" s="2" t="inlineStr">
        <is>
          <t>Dec. 31, 2020</t>
        </is>
      </c>
    </row>
    <row r="3">
      <c r="A3" s="3" t="inlineStr">
        <is>
          <t>Other Liabilities Disclosure [Abstract]</t>
        </is>
      </c>
    </row>
    <row r="4">
      <c r="A4" s="4" t="inlineStr">
        <is>
          <t>Summary of Other Current Liabilities</t>
        </is>
      </c>
      <c r="B4" s="4" t="inlineStr">
        <is>
          <t xml:space="preserve">The following table provides detail of the Company’s other current liabilities at December 31, 2020 and 2019: December 31, 2020 2019 (In thousands) Accrued incentive compensation $ 1,466 $ 1,425 Accrued operations and maintenance expense 926 1,520 Accrued capital costs 464 17,035 Accrued professional and consulting fees 421 158 Accrued finance lease liability — 1,989 Accrued taxes other than income 165 689 Other 2,171 1,109 Total other current liabilities $ 5,613 $ 23,92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SSET RETIREMENT OBLIGATION (Tables)</t>
        </is>
      </c>
      <c r="B1" s="2" t="inlineStr">
        <is>
          <t>12 Months Ended</t>
        </is>
      </c>
    </row>
    <row r="2">
      <c r="B2" s="2" t="inlineStr">
        <is>
          <t>Dec. 31, 2020</t>
        </is>
      </c>
    </row>
    <row r="3">
      <c r="A3" s="3" t="inlineStr">
        <is>
          <t>Asset Retirement Obligation Disclosure [Abstract]</t>
        </is>
      </c>
    </row>
    <row r="4">
      <c r="A4" s="4" t="inlineStr">
        <is>
          <t>Schedule of Changes in Asset Retirement Obligation</t>
        </is>
      </c>
      <c r="B4" s="4" t="inlineStr">
        <is>
          <t xml:space="preserve">The following table describes changes to the Company’s asset retirement obligation (ARO) liability for the years ended December 31, 2020 and 2019: December 31, 2020 2019 (In thousands) Asset retirement obligation, beginning balance $ 60,095 $ 29,369 Liabilities incurred during the period — 15,303 Accretion expense 3,967 1,639 Revisions in estimated liabilities — 13,784 Asset retirement obligation, ending balance $ 64,062 $ 60,09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EQUITY METHOD INTERESTS (Tables)</t>
        </is>
      </c>
      <c r="B1" s="2" t="inlineStr">
        <is>
          <t>12 Months Ended</t>
        </is>
      </c>
    </row>
    <row r="2">
      <c r="B2" s="2" t="inlineStr">
        <is>
          <t>Dec. 31, 2020</t>
        </is>
      </c>
    </row>
    <row r="3">
      <c r="A3" s="3" t="inlineStr">
        <is>
          <t>Equity Method Investments and Joint Ventures [Abstract]</t>
        </is>
      </c>
    </row>
    <row r="4">
      <c r="A4" s="4" t="inlineStr">
        <is>
          <t>Schedule of Equity Method Investments</t>
        </is>
      </c>
      <c r="B4" s="4" t="inlineStr">
        <is>
          <t xml:space="preserve">As of December 31, 2020, the Company owns the following equity method interests in Permian Basin long-haul pipeline entities. For each of the equity method interests, the Company has the ability to exercise significant influence based on certain governance provisions and its participation in the significant activities and decisions that impact the management and economic performance of the equity method interests. December 31, 2020 December 31, 2019 In thousands, except for ownership percentages Ownership Amount Ownership Amount Gulf Coast Express Pipeline LLC 16.0 % $ 283,530 16.0 % $ 291,628 EPIC Crude Holdings, LP 15.0 % 176,640 15.0 % 163,199 Permian Highway Pipeline LLC 26.7 % 615,186 26.7 % 310,421 Breviloba, LLC 33.0 % 479,826 33.0 % 492,800 $ 1,555,182 $ 1,258,048 As of December 31, 2020 and 2019, unamortized basis differences included in the equity method interest balances were $37.7 million and $29.7 million, respectively. These amounts represent differences in the Company’s initial costs paid to acquire the equity method interests and Altus’ initial underlying equity in the respective entities, as well as capitalized interest related to Permian Highway Pipeline (PHP) construction costs. Unamortized basis differences are amortized into equity income (loss) over the useful lives of the underlying pipeline assets when they are placed into service. The following table presents the activity in the Company’s equity method interests for the years ended December 31, 2019 and 2020: Gulf Coast Express Pipeline LLC EPIC Crude Holdings, LP Permian Highway Pipeline LLC Breviloba, LLC Total (In thousands) Balance at December 31, 2018 $ 91,100 $ — $ — $ — $ 91,100 Acquisitions 15,274 51,810 161,081 442,460 670,625 Contributions 183,915 123,750 146,580 47,107 501,352 Distributions (16,208) — — (9,108) (25,316) Capitalized interest (1) — — 2,370 — 2,370 Equity income (loss), net 17,547 (11,209) 390 12,341 19,069 Other comprehensive loss — (1,152) — — (1,152) Balance at December 31, 2019 $ 291,628 $ 163,199 $ 310,421 $ 492,800 $ 1,258,048 Contributions 1,715 29,250 296,340 — 327,305 Distributions (52,009) — — (46,157) (98,166) Capitalized interest (1) — — 8,733 — 8,733 Equity income (loss), net 42,196 (16,332) (308) 33,183 58,739 Other comprehensive income — 523 — — 523 Balance at December 31, 2020 $ 283,530 $ 176,640 $ 615,186 $ 479,826 $ 1,555,182 </t>
        </is>
      </c>
    </row>
    <row r="5">
      <c r="A5" s="4" t="inlineStr">
        <is>
          <t>Schedule of Equity Method Investment, Summarized Financial Information</t>
        </is>
      </c>
      <c r="B5" s="4" t="inlineStr">
        <is>
          <t>The following represents selected income statement and balance sheet data for the Company’s equity method interests (on a 100 percent basis): For the Year Ended December 31, 2020 Gulf Coast Express Pipeline LLC EPIC Crude Holdings, LP Permian Highway Pipeline LLC Breviloba, LLC Statements of Income (In thousands) Revenues $ 366,185 $ 165,970 $ 7,220 $ 167,784 Operating income (loss) 266,219 (35,566) (1,798) 102,526 Net income (loss) 264,956 (109,614) (1,140) 102,048 Other comprehensive income — 3,484 — — For the Year Ended December 31, 2019 (1) Gulf Coast Express Pipeline LLC EPIC Crude Holdings, LP Permian Highway Pipeline LLC Breviloba, LLC Statements of Income (In thousands) Revenues $ 132,103 $ 40,756 $ — $ 129,559 Operating income (loss) 108,056 (67,763) (93) 81,369 Net income (loss) 109,997 (72,535) 1,587 81,469 Other comprehensive loss — (7,681) — — For the Year Ended December 31, 2018 (1)(2) Gulf Coast Express Pipeline LLC EPIC Crude Holdings, LP Permian Highway Pipeline LLC Breviloba, LLC Statements of Income (In thousands) Revenues $ 2,609 $ — $ — $ — Operating income (loss) 2,177 (7,430) (61) (674) Net income (loss) 3,685 (8,939) (61) (674) As of December 31, 2020 2019 (1) Gulf Coast Express Pipeline LLC EPIC Crude Holdings, LP Permian Highway Pipeline LLC Breviloba, LLC Gulf Coast Express Pipeline LLC EPIC Crude Holdings, LP Permian Highway Pipeline LLC Breviloba, LLC Balance Sheets (In thousands) Current assets $ 59,910 $ 122,995 $ 23,734 $ 53,206 $ 72,412 $ 190,474 $ 84,999 $ 93,169 Noncurrent assets 1,714,062 2,272,805 2,316,176 1,375,155 1,766,150 2,017,669 1,252,571 1,399,356 Total assets $ 1,773,972 $ 2,395,800 $ 2,339,910 $ 1,428,361 $ 1,838,562 $ 2,208,143 $ 1,337,570 $ 1,492,525 Current liabilities $ 32,997 $ 67,073 $ 95,863 $ 10,326 $ 48,128 $ 188,299 $ 203,657 $ 37,599 Noncurrent liabilities 526 1,187,615 — 2,389 605 956,744 — 1,108 Equity 1,740,449 1,141,112 2,244,047 1,415,646 1,789,829 1,063,100 1,133,913 1,453,818 Total liabilities and equity $ 1,773,972 $ 2,395,800 $ 2,339,910 $ 1,428,361 $ 1,838,562 $ 2,208,143 $ 1,337,570 $ 1,492,525 (1) Although the Company’s interests in EPIC Crude Holdings, LP, Permian Highway Pipeline LLC, and Breviloba, LLC were acquired in March, May, and July of 2019, respectively, the financial results for all equity method interests are presented for the entire twelve months of 2018 and 2019 for comparability. (2) Altus exercised its first pipeline equity option, Gulf Coast Express Pipeline LLC, in December 2018; however, the financial results are presented for the entire twelve months for comparabilit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RIES A CUMULATIVE REDEEMABLE PREFERRED UNITS (Tables)</t>
        </is>
      </c>
      <c r="B1" s="2" t="inlineStr">
        <is>
          <t>12 Months Ended</t>
        </is>
      </c>
    </row>
    <row r="2">
      <c r="B2" s="2" t="inlineStr">
        <is>
          <t>Dec. 31, 2020</t>
        </is>
      </c>
    </row>
    <row r="3">
      <c r="A3" s="3" t="inlineStr">
        <is>
          <t>Equity [Abstract]</t>
        </is>
      </c>
    </row>
    <row r="4">
      <c r="A4" s="4" t="inlineStr">
        <is>
          <t>Schedule of Preferred Units</t>
        </is>
      </c>
      <c r="B4" s="4" t="inlineStr">
        <is>
          <t>T he net transaction price as shown below was based on the negotiated transaction price, less issue discounts and transaction costs. June 12, 2019 (In thousands) Transaction price, gross $ 625,000 Issue discount (3,675) Transaction costs to other third parties (10,076) Transaction price, net $ 611,249 Certain redemption features embedded within the terms of the Preferred Units require bifurcation and measurement at fair value. As such, the net transaction price shown in the table above was allocated to the preferred redeemable noncontrolling interest and the embedded features according to the associated initial fair value measurements as follows: June 12, 2019 (In thousands) Redeemable noncontrolling interest - Preferred Units $ 516,790 Long-term liability: Embedded derivative (1) 94,459 $ 611,249 (1) See Note 15 —Fair Value Measurements for further discussion on the nature and recognition of the embedded derivative. Activity related to the Preferred Units for the years ended December 31, 2019 and 2020 is as follows: Units Outstanding Financial Position (2) (In thousands, except for unit data) Redeemable noncontrolling interest — Preferred Units: at December 31, 2018 — $ — Issuance of Preferred Units, net 625,000 516,790 Distribution of in-kind additional Preferred Units 13,163 — Allocation of Altus Midstream net income N/A 38,809 Redeemable noncontrolling interest — Preferred Units: at December 31, 2019 638,163 555,599 Distribution of in-kind additional Preferred Units 22,531 — Cash distributions paid to Preferred Unit limited partners — (23,124) Allocation of Altus Midstream net income N/A 75,906 Redeemable noncontrolling interest — Preferred Units: at December 31, 2020 660,694 $ 608,381 Embedded derivative liability (1) 139,009 $ 747,390 (1) See Note 15 —Fair Value Measurements for discussion of the fair value changes in the embedded derivative liability during the period. (2) The Preferred Units are redeemable at Altus Midstream’s option at a redemption price (the Redemption Price), which as of December 31, 2020 was the greater of (i) an 11.5 percent internal rate of return and (ii) a 1.3 times multiple of invested capital. As of December 31, 2020, the Redemption Price would have been based on 1.3 times multiple of invested capital, which was $812.5 million, which is greater than using an 11.5 percent internal rate of return, which would equate to a redemption value of $716.6 million. N/A - not applicabl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Total Income Tax Provision (Benefit)</t>
        </is>
      </c>
      <c r="B4" s="4" t="inlineStr">
        <is>
          <t>The total income tax provision (benefit) consists of the following: Year Ended December 31, 2020 2019 2018 (In thousands) Current income taxes: Federal $ (696) $ (15) $ (1,041) State — — — (696) (15) (1,041) Deferred income taxes: Federal — 67,516 (10,464) State — (2,601) 1,004 — 64,915 (9,460) Total $ (696) $ 64,900 $ (10,501)</t>
        </is>
      </c>
    </row>
    <row r="5">
      <c r="A5" s="4" t="inlineStr">
        <is>
          <t>Schedule of Reconciliation of Tax on Income (Loss) Before Income Taxes and Total Tax Expense (Benefit)</t>
        </is>
      </c>
      <c r="B5" s="4" t="inlineStr">
        <is>
          <t>A reconciliation of the tax on the Company’s net income (loss) before income taxes and total tax expense (benefit) is shown below: Year Ended December 31, 2020 2019 2018 (In thousands) Income tax expense (benefit) at U.S. statutory rate $ 16,756 $ (267,540) $ (2,255) Income tax expense (benefit) attributable to Apache limited partner (12,892) 205,844 (891) Income tax benefit attributable to Preferred Unit limited partners (3,676) (1,879) — State tax expense (benefit) (1) — (2,610) 818 CARES Act tax impact (266) — — Valuation allowance (1) (620) 130,988 (8,177) All other, net 2 97 4 Income tax expense (benefit) $ (696) $ 64,900 $ (10,501) (1) The change in state valuation allowance is included as a component of state income tax.</t>
        </is>
      </c>
    </row>
    <row r="6">
      <c r="A6" s="4" t="inlineStr">
        <is>
          <t>Schedule of Net Deferred Tax Assets (Liabilities)</t>
        </is>
      </c>
      <c r="B6" s="4" t="inlineStr">
        <is>
          <t xml:space="preserve">The net deferred tax assets consists of the following: December 31, 2020 2019 (In thousands) Deferred tax assets: Investment in partnership $ 92,881 $ 103,195 Asset retirement obligation 480 451 Net operating losses 37,675 26,749 Property, plant, and equipment 4,471 5,679 Other — — Total deferred tax assets 135,507 136,074 Valuation allowance (133,077) (135,024) Net deferred tax assets 2,430 1,050 Deferred tax liabilities: Property, plant, and equipment — — Other 2,430 1,050 Net deferred tax assets $ — $ — </t>
        </is>
      </c>
    </row>
    <row r="7">
      <c r="A7" s="4" t="inlineStr">
        <is>
          <t>Schedule of Unrecognized Tax Benefits</t>
        </is>
      </c>
      <c r="B7" s="4" t="inlineStr">
        <is>
          <t xml:space="preserve">December 31, 2020 2019 2018 (In thousands) Balance at beginning of year $ 2,057 $ — $ — Additions based on tax positions related to the prior year — — — Additions based on tax positions related to the current year 2,556 2,057 — Reductions for tax positions of prior years — — — Balance at end of year $ 4,613 $ 2,057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ET INCOME (LOSS) PER SHARE (Tables)</t>
        </is>
      </c>
      <c r="B1" s="2" t="inlineStr">
        <is>
          <t>12 Months Ended</t>
        </is>
      </c>
    </row>
    <row r="2">
      <c r="B2" s="2" t="inlineStr">
        <is>
          <t>Dec. 31, 2020</t>
        </is>
      </c>
    </row>
    <row r="3">
      <c r="A3" s="3" t="inlineStr">
        <is>
          <t>Earnings Per Share [Abstract]</t>
        </is>
      </c>
    </row>
    <row r="4">
      <c r="A4" s="4" t="inlineStr">
        <is>
          <t>Summary of Net (Loss) Per Share</t>
        </is>
      </c>
      <c r="B4" s="4" t="inlineStr">
        <is>
          <t>The computation of basic and diluted net income (loss) per share for the periods presented in the consolidated financial statements is shown in the table below. For the Year Ended December 31, 2020 2019 2018 (1) Income (2) Shares Per Share Loss Shares (4) Per Share (4) Loss Shares (4) Per Share (4) (In thousands, except per share data) Basic: Net income (loss) attributable to Class A common shareholders $ 1,591 3,746 $ 0.42 $ (369,670) 3,746 $ (98.68) $ (4,388) 8,656 $ (0.51) Effect of dilutive securities: Redeemable noncontrolling interest — Apache limited partner $ 2,987 12,500 $ — — $ — — Diluted (2)(3) : Net income (loss) attributable to Class A common shareholders $ 4,578 16,246 $ 0.28 $ (369,670) 3,746 $ (98.68) $ (4,388) 8,656 $ (0.51) (1) Shares of Class A Common Stock and Class C Common Stock issued to Apache in exchange for its ownership interests in the Altus Midstream Entities were retroactively restated from May 26, 2016 (inception) to the Closing Date, based on the proportionate value of the capital contributions made by Apache to the Altus Midstream Entities. The calculation of the weighted average shares outstanding from inception up to the Closing Date includes all shares issued to Apache, in order to reflect Apache’s 100 percent economic interest in the Altus Midstream Entities until that time. For further detail of the Business Combination and associated financial statement presentation, see Note 1—Summary of Significant Accounting Policies and Note 2—Recapitalization Transaction . (2) The effect of an assumed exchange of outstanding Common Units of Altus Midstream (and the cancellation of a corresponding number of shares of outstanding Class C Common Stock) would have been anti-dilutive the years ended December 31, 2019 and 2018. (3) The effect of an assumed exchange of the outstanding Preferred Units of Altus Midstream for shares of Class A Common Stock would have been anti-dilutive for all periods presented in which the Preferred Units were outstanding. (4) Share and per share amounts have been retroactively restated to reflect the Company’s reverse stock split, which was effected June 30, 2020. Refer to Note 11—Equity for further informatio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Fair Value Measurement Inputs and Valuation Techniques</t>
        </is>
      </c>
      <c r="B4" s="4" t="inlineStr">
        <is>
          <t>As of the December 31, 2020 valuation date, the Company used the forward B-rated Energy Bond Yield curve to develop the following key unobservable inputs used to value this embedded derivative: Quantitative Information About Level 3 Fair Value Measurements Fair Value at December 31, 2020 Valuation Technique Significant Unobservable Inputs Range/Value (In thousands) Preferred Units Embedded Derivative $ 139,009 Option Model Altus Midstream Company’s Imputed Interest Rate 7.32-11.73% Interest Rate Volatility 37.0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7" customWidth="1" min="1" max="1"/>
    <col width="21" customWidth="1" min="2" max="2"/>
    <col width="49" customWidth="1" min="3" max="3"/>
    <col width="56" customWidth="1" min="4" max="4"/>
    <col width="24" customWidth="1" min="5" max="5"/>
  </cols>
  <sheetData>
    <row r="1">
      <c r="A1" s="1" t="inlineStr">
        <is>
          <t>NATURE OF OPERATIONS AND ORGANIZATION (Details)</t>
        </is>
      </c>
      <c r="B1" s="2" t="inlineStr">
        <is>
          <t>Nov. 09, 2018Project</t>
        </is>
      </c>
      <c r="C1" s="2" t="inlineStr">
        <is>
          <t>Dec. 31, 2020numberOfPartnershipentity$ / shares</t>
        </is>
      </c>
      <c r="D1" s="2" t="inlineStr">
        <is>
          <t>Dec. 31, 2020numberOfPartnershipentitySegment$ / shares</t>
        </is>
      </c>
      <c r="E1" s="2" t="inlineStr">
        <is>
          <t>Dec. 31, 2019$ / shares</t>
        </is>
      </c>
    </row>
    <row r="2">
      <c r="A2" s="3" t="inlineStr">
        <is>
          <t>Subsidiary of Limited Liability Company or Limited Partnership [Line Items]</t>
        </is>
      </c>
    </row>
    <row r="3">
      <c r="A3" s="4" t="inlineStr">
        <is>
          <t>Number of entities with equity interests | entity</t>
        </is>
      </c>
      <c r="C3" s="6" t="n">
        <v>4</v>
      </c>
      <c r="D3" s="6" t="n">
        <v>4</v>
      </c>
    </row>
    <row r="4">
      <c r="A4" s="4" t="inlineStr">
        <is>
          <t>Number of reportable segments | Segment</t>
        </is>
      </c>
      <c r="D4" s="6" t="n">
        <v>1</v>
      </c>
    </row>
    <row r="5">
      <c r="A5" s="4" t="inlineStr">
        <is>
          <t>Contribution agreement, number of limited partnerships | numberOfPartnership</t>
        </is>
      </c>
      <c r="C5" s="6" t="n">
        <v>4</v>
      </c>
      <c r="D5" s="6" t="n">
        <v>4</v>
      </c>
    </row>
    <row r="6">
      <c r="A6" s="4" t="inlineStr">
        <is>
          <t>Number of pipeline projects | Project</t>
        </is>
      </c>
      <c r="B6" s="6" t="n">
        <v>5</v>
      </c>
    </row>
    <row r="7">
      <c r="A7" s="4" t="inlineStr">
        <is>
          <t>Altus Midstream LP</t>
        </is>
      </c>
    </row>
    <row r="8">
      <c r="A8" s="3" t="inlineStr">
        <is>
          <t>Subsidiary of Limited Liability Company or Limited Partnership [Line Items]</t>
        </is>
      </c>
    </row>
    <row r="9">
      <c r="A9" s="4" t="inlineStr">
        <is>
          <t>General partner, ownership interest</t>
        </is>
      </c>
      <c r="D9" s="4" t="inlineStr">
        <is>
          <t>23.10%</t>
        </is>
      </c>
    </row>
    <row r="10">
      <c r="A10" s="4" t="inlineStr">
        <is>
          <t>Class A Common Stock</t>
        </is>
      </c>
    </row>
    <row r="11">
      <c r="A11" s="3" t="inlineStr">
        <is>
          <t>Subsidiary of Limited Liability Company or Limited Partnership [Line Items]</t>
        </is>
      </c>
    </row>
    <row r="12">
      <c r="A12" s="4" t="inlineStr">
        <is>
          <t>Common stock, par value (in USD per share)</t>
        </is>
      </c>
      <c r="C12" s="8" t="n">
        <v>0.0001</v>
      </c>
      <c r="D12" s="8" t="n">
        <v>0.0001</v>
      </c>
      <c r="E12" s="8" t="n">
        <v>0.0001</v>
      </c>
    </row>
    <row r="13">
      <c r="A13" s="4" t="inlineStr">
        <is>
          <t>Class C Common Stock</t>
        </is>
      </c>
    </row>
    <row r="14">
      <c r="A14" s="3" t="inlineStr">
        <is>
          <t>Subsidiary of Limited Liability Company or Limited Partnership [Line Items]</t>
        </is>
      </c>
    </row>
    <row r="15">
      <c r="A15" s="4" t="inlineStr">
        <is>
          <t>Common stock, par value (in USD per share)</t>
        </is>
      </c>
      <c r="C15" s="8" t="n">
        <v>0.0001</v>
      </c>
      <c r="D15" s="8" t="n">
        <v>0.0001</v>
      </c>
      <c r="E15" s="8" t="n">
        <v>0.0001</v>
      </c>
    </row>
    <row r="16">
      <c r="A16" s="4" t="inlineStr">
        <is>
          <t>Apache | Altus Midstream LP</t>
        </is>
      </c>
    </row>
    <row r="17">
      <c r="A17" s="3" t="inlineStr">
        <is>
          <t>Subsidiary of Limited Liability Company or Limited Partnership [Line Items]</t>
        </is>
      </c>
    </row>
    <row r="18">
      <c r="A18" s="4" t="inlineStr">
        <is>
          <t>Limited partners, ownership interest</t>
        </is>
      </c>
      <c r="B18" s="4" t="inlineStr">
        <is>
          <t>76.90%</t>
        </is>
      </c>
      <c r="C18" s="4" t="inlineStr">
        <is>
          <t>76.90%</t>
        </is>
      </c>
      <c r="D18" s="4" t="inlineStr">
        <is>
          <t>76.9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TATEMENT OF CONSOLIDATED COMPREHENSIVE INCOME (LOSS) - USD ($) $ in Thousands</t>
        </is>
      </c>
      <c r="B1" s="2" t="inlineStr">
        <is>
          <t>12 Months Ended</t>
        </is>
      </c>
    </row>
    <row r="2">
      <c r="B2" s="2" t="inlineStr">
        <is>
          <t>Dec. 31, 2020</t>
        </is>
      </c>
      <c r="C2" s="2" t="inlineStr">
        <is>
          <t>Dec. 31, 2019</t>
        </is>
      </c>
      <c r="D2" s="2" t="inlineStr">
        <is>
          <t>Dec. 31, 2018</t>
        </is>
      </c>
    </row>
    <row r="3">
      <c r="A3" s="4" t="inlineStr">
        <is>
          <t>NET INCOME (LOSS) INCLUDING NONCONTROLLING INTERESTS</t>
        </is>
      </c>
      <c r="B3" s="5" t="n">
        <v>80484</v>
      </c>
      <c r="C3" s="5" t="n">
        <v>-1338900</v>
      </c>
      <c r="D3" s="5" t="n">
        <v>-239</v>
      </c>
    </row>
    <row r="4">
      <c r="A4" s="3" t="inlineStr">
        <is>
          <t>OTHER COMPREHENSIVE INCOME (LOSS), NET OF TAX:</t>
        </is>
      </c>
    </row>
    <row r="5">
      <c r="A5" s="4" t="inlineStr">
        <is>
          <t>Share of equity method interests other comprehensive income (loss)</t>
        </is>
      </c>
      <c r="B5" s="6" t="n">
        <v>523</v>
      </c>
      <c r="C5" s="6" t="n">
        <v>-1152</v>
      </c>
      <c r="D5" s="6" t="n">
        <v>0</v>
      </c>
    </row>
    <row r="6">
      <c r="A6" s="4" t="inlineStr">
        <is>
          <t>COMPREHENSIVE INCOME (LOSS) INCLUDING NONCONTROLLING INTERESTS</t>
        </is>
      </c>
      <c r="B6" s="6" t="n">
        <v>81007</v>
      </c>
      <c r="C6" s="6" t="n">
        <v>-1340052</v>
      </c>
      <c r="D6" s="6" t="n">
        <v>-239</v>
      </c>
    </row>
    <row r="7">
      <c r="A7" s="4" t="inlineStr">
        <is>
          <t>COMPREHENSIVE INCOME (LOSS) ATTRIBUTABLE TO CLASS A COMMON SHAREHOLDERS</t>
        </is>
      </c>
      <c r="B7" s="6" t="n">
        <v>1712</v>
      </c>
      <c r="C7" s="6" t="n">
        <v>-369936</v>
      </c>
      <c r="D7" s="6" t="n">
        <v>-4388</v>
      </c>
    </row>
    <row r="8">
      <c r="A8" s="4" t="inlineStr">
        <is>
          <t>Preferred Unit limited partners</t>
        </is>
      </c>
    </row>
    <row r="9">
      <c r="A9" s="3" t="inlineStr">
        <is>
          <t>OTHER COMPREHENSIVE INCOME (LOSS), NET OF TAX:</t>
        </is>
      </c>
    </row>
    <row r="10">
      <c r="A10" s="4" t="inlineStr">
        <is>
          <t>Comprehensive income (loss) attributable to noncontrolling interest</t>
        </is>
      </c>
      <c r="B10" s="6" t="n">
        <v>75906</v>
      </c>
      <c r="C10" s="6" t="n">
        <v>38809</v>
      </c>
      <c r="D10" s="6" t="n">
        <v>0</v>
      </c>
    </row>
    <row r="11">
      <c r="A11" s="4" t="inlineStr">
        <is>
          <t>Redeemable Common Stock</t>
        </is>
      </c>
    </row>
    <row r="12">
      <c r="A12" s="3" t="inlineStr">
        <is>
          <t>OTHER COMPREHENSIVE INCOME (LOSS), NET OF TAX:</t>
        </is>
      </c>
    </row>
    <row r="13">
      <c r="A13" s="4" t="inlineStr">
        <is>
          <t>Comprehensive income (loss) attributable to noncontrolling interest</t>
        </is>
      </c>
      <c r="B13" s="5" t="n">
        <v>3389</v>
      </c>
      <c r="C13" s="5" t="n">
        <v>-1008925</v>
      </c>
      <c r="D13" s="5" t="n">
        <v>414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CANT ACCOUNTING POLICIES - Principal of Consolidation (Details) - USD ($)</t>
        </is>
      </c>
      <c r="B1" s="2" t="inlineStr">
        <is>
          <t>Dec. 31, 2020</t>
        </is>
      </c>
      <c r="C1" s="2" t="inlineStr">
        <is>
          <t>Dec. 31, 2019</t>
        </is>
      </c>
    </row>
    <row r="2">
      <c r="A2" s="3" t="inlineStr">
        <is>
          <t>Accounting Policies [Abstract]</t>
        </is>
      </c>
    </row>
    <row r="3">
      <c r="A3" s="4" t="inlineStr">
        <is>
          <t>Deferred tax assets</t>
        </is>
      </c>
      <c r="B3" s="5" t="n">
        <v>0</v>
      </c>
      <c r="C3" s="5"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UMMARY OF SIGNIFCANT ACCOUNTING POLICIES - Redeemable noncontrolling interest — Apache Limited Partner (Details)</t>
        </is>
      </c>
      <c r="B1" s="2" t="inlineStr">
        <is>
          <t>12 Months Ended</t>
        </is>
      </c>
    </row>
    <row r="2">
      <c r="B2" s="2" t="inlineStr">
        <is>
          <t>Dec. 31, 2020$ / shares</t>
        </is>
      </c>
      <c r="C2" s="2" t="inlineStr">
        <is>
          <t>Dec. 31, 2019$ / shares</t>
        </is>
      </c>
    </row>
    <row r="3">
      <c r="A3" s="4" t="inlineStr">
        <is>
          <t>Class C Common Stock</t>
        </is>
      </c>
    </row>
    <row r="4">
      <c r="A4" s="3" t="inlineStr">
        <is>
          <t>Class of Stock [Line Items]</t>
        </is>
      </c>
    </row>
    <row r="5">
      <c r="A5" s="4" t="inlineStr">
        <is>
          <t>Common stock, par value (in USD per share)</t>
        </is>
      </c>
      <c r="B5" s="8" t="n">
        <v>0.0001</v>
      </c>
      <c r="C5" s="8" t="n">
        <v>0.0001</v>
      </c>
    </row>
    <row r="6">
      <c r="A6" s="4" t="inlineStr">
        <is>
          <t>Class A Common Stock</t>
        </is>
      </c>
    </row>
    <row r="7">
      <c r="A7" s="3" t="inlineStr">
        <is>
          <t>Class of Stock [Line Items]</t>
        </is>
      </c>
    </row>
    <row r="8">
      <c r="A8" s="4" t="inlineStr">
        <is>
          <t>Common stock, par value (in USD per share)</t>
        </is>
      </c>
      <c r="B8" s="8" t="n">
        <v>0.0001</v>
      </c>
      <c r="C8" s="8" t="n">
        <v>0.0001</v>
      </c>
    </row>
    <row r="9">
      <c r="A9" s="4" t="inlineStr">
        <is>
          <t>Common stock, redemption ratio</t>
        </is>
      </c>
      <c r="B9" s="6" t="n">
        <v>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 width="14" customWidth="1" min="5" max="5"/>
  </cols>
  <sheetData>
    <row r="1">
      <c r="A1" s="1" t="inlineStr">
        <is>
          <t>SUMMARY OF SIGNIFCANT ACCOUNTING POLICIES - Fair Value Measurements (Details) - USD ($)</t>
        </is>
      </c>
      <c r="B1" s="2" t="inlineStr">
        <is>
          <t>3 Months Ended</t>
        </is>
      </c>
      <c r="C1" s="2" t="inlineStr">
        <is>
          <t>12 Months Ended</t>
        </is>
      </c>
    </row>
    <row r="2">
      <c r="B2" s="2" t="inlineStr">
        <is>
          <t>Dec. 31, 2020</t>
        </is>
      </c>
      <c r="C2" s="2" t="inlineStr">
        <is>
          <t>Dec. 31, 2020</t>
        </is>
      </c>
      <c r="D2" s="2" t="inlineStr">
        <is>
          <t>Dec. 31, 2019</t>
        </is>
      </c>
      <c r="E2" s="2" t="inlineStr">
        <is>
          <t>Dec. 31, 2018</t>
        </is>
      </c>
    </row>
    <row r="3">
      <c r="A3" s="3" t="inlineStr">
        <is>
          <t>Accounting Policies [Abstract]</t>
        </is>
      </c>
    </row>
    <row r="4">
      <c r="A4" s="4" t="inlineStr">
        <is>
          <t>Impairments</t>
        </is>
      </c>
      <c r="B4" s="5" t="n">
        <v>1600000</v>
      </c>
      <c r="C4" s="5" t="n">
        <v>1643000</v>
      </c>
      <c r="D4" s="5" t="n">
        <v>1300719000</v>
      </c>
      <c r="E4" s="5" t="n">
        <v>0</v>
      </c>
    </row>
  </sheetData>
  <mergeCells count="2">
    <mergeCell ref="A1:A2"/>
    <mergeCell ref="C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CANT ACCOUNTING POLICIES - Cash and Cash Equivalents (Details) - USD ($) $ in Thousands</t>
        </is>
      </c>
      <c r="B1" s="2" t="inlineStr">
        <is>
          <t>Dec. 31, 2020</t>
        </is>
      </c>
      <c r="C1" s="2" t="inlineStr">
        <is>
          <t>Dec. 31, 2019</t>
        </is>
      </c>
    </row>
    <row r="2">
      <c r="A2" s="3" t="inlineStr">
        <is>
          <t>Accounting Policies [Abstract]</t>
        </is>
      </c>
    </row>
    <row r="3">
      <c r="A3" s="4" t="inlineStr">
        <is>
          <t>Cash and cash equivalents</t>
        </is>
      </c>
      <c r="B3" s="5" t="n">
        <v>24188</v>
      </c>
      <c r="C3" s="5" t="n">
        <v>598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CANT ACCOUNTING POLICIES - Revenue Receivable (Details) - USD ($)</t>
        </is>
      </c>
      <c r="B1" s="2" t="inlineStr">
        <is>
          <t>Dec. 31, 2020</t>
        </is>
      </c>
      <c r="C1" s="2" t="inlineStr">
        <is>
          <t>Dec. 31, 2019</t>
        </is>
      </c>
    </row>
    <row r="2">
      <c r="A2" s="3" t="inlineStr">
        <is>
          <t>Accounting Policies [Abstract]</t>
        </is>
      </c>
    </row>
    <row r="3">
      <c r="A3" s="4" t="inlineStr">
        <is>
          <t>Revenue receivable, allowance for doubtful accounts</t>
        </is>
      </c>
      <c r="B3" s="5" t="n">
        <v>0</v>
      </c>
      <c r="C3" s="5"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UMMARY OF SIGNIFCANT ACCOUNTING POLICIES - Inventories (Details) - USD ($)</t>
        </is>
      </c>
      <c r="B1" s="2" t="inlineStr">
        <is>
          <t>Dec. 31, 2020</t>
        </is>
      </c>
      <c r="C1" s="2" t="inlineStr">
        <is>
          <t>Dec. 31, 2019</t>
        </is>
      </c>
    </row>
    <row r="2">
      <c r="A2" s="3" t="inlineStr">
        <is>
          <t>Accounting Policies [Abstract]</t>
        </is>
      </c>
    </row>
    <row r="3">
      <c r="A3" s="4" t="inlineStr">
        <is>
          <t>Inventories allowances</t>
        </is>
      </c>
      <c r="B3" s="5" t="n">
        <v>0</v>
      </c>
      <c r="C3" s="5" t="n">
        <v>111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CANT ACCOUNTING POLICIES - Depreciation (Details) - USD ($) $ in Million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Depreciation</t>
        </is>
      </c>
      <c r="B4" s="5" t="n">
        <v>12</v>
      </c>
      <c r="C4" s="9" t="n">
        <v>39.8</v>
      </c>
      <c r="D4" s="9" t="n">
        <v>18.7</v>
      </c>
    </row>
    <row r="5">
      <c r="A5" s="4" t="inlineStr">
        <is>
          <t>Plants and facilities</t>
        </is>
      </c>
    </row>
    <row r="6">
      <c r="A6" s="3" t="inlineStr">
        <is>
          <t>Property, Plant and Equipment [Line Items]</t>
        </is>
      </c>
    </row>
    <row r="7">
      <c r="A7" s="4" t="inlineStr">
        <is>
          <t>Estimated useful life</t>
        </is>
      </c>
      <c r="C7" s="4" t="inlineStr">
        <is>
          <t>30 years</t>
        </is>
      </c>
      <c r="D7" s="4" t="inlineStr">
        <is>
          <t>30 years</t>
        </is>
      </c>
    </row>
    <row r="8">
      <c r="A8" s="4" t="inlineStr">
        <is>
          <t>Pipelines</t>
        </is>
      </c>
    </row>
    <row r="9">
      <c r="A9" s="3" t="inlineStr">
        <is>
          <t>Property, Plant and Equipment [Line Items]</t>
        </is>
      </c>
    </row>
    <row r="10">
      <c r="A10" s="4" t="inlineStr">
        <is>
          <t>Estimated useful life</t>
        </is>
      </c>
      <c r="C10" s="4" t="inlineStr">
        <is>
          <t>40 years</t>
        </is>
      </c>
      <c r="D10" s="4" t="inlineStr">
        <is>
          <t>40 years</t>
        </is>
      </c>
    </row>
    <row r="11">
      <c r="A11" s="4" t="inlineStr">
        <is>
          <t>Power Generator</t>
        </is>
      </c>
    </row>
    <row r="12">
      <c r="A12" s="3" t="inlineStr">
        <is>
          <t>Property, Plant and Equipment [Line Items]</t>
        </is>
      </c>
    </row>
    <row r="13">
      <c r="A13" s="4" t="inlineStr">
        <is>
          <t>Estimated useful life</t>
        </is>
      </c>
      <c r="B13" s="4" t="inlineStr">
        <is>
          <t>12 years</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CANT ACCOUNTING POLICIES - Asset Retirement Obligations and Accretion (Details) - USD ($) $ in Thousands</t>
        </is>
      </c>
      <c r="B1" s="2" t="inlineStr">
        <is>
          <t>12 Months Ended</t>
        </is>
      </c>
    </row>
    <row r="2">
      <c r="B2" s="2" t="inlineStr">
        <is>
          <t>Dec. 31, 2020</t>
        </is>
      </c>
      <c r="C2" s="2" t="inlineStr">
        <is>
          <t>Dec. 31, 2019</t>
        </is>
      </c>
      <c r="D2" s="2" t="inlineStr">
        <is>
          <t>Dec. 31, 2018</t>
        </is>
      </c>
    </row>
    <row r="3">
      <c r="A3" s="3" t="inlineStr">
        <is>
          <t>Accounting Policies [Abstract]</t>
        </is>
      </c>
    </row>
    <row r="4">
      <c r="A4" s="4" t="inlineStr">
        <is>
          <t>Asset retirement obligation, accretion expense</t>
        </is>
      </c>
      <c r="B4" s="5" t="n">
        <v>3967</v>
      </c>
      <c r="C4" s="5" t="n">
        <v>1639</v>
      </c>
      <c r="D4" s="5" t="n">
        <v>130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75" customWidth="1" min="1" max="1"/>
    <col width="15" customWidth="1" min="2" max="2"/>
    <col width="15" customWidth="1" min="3" max="3"/>
    <col width="14" customWidth="1" min="4" max="4"/>
    <col width="16" customWidth="1" min="5" max="5"/>
    <col width="15" customWidth="1" min="6" max="6"/>
    <col width="14" customWidth="1" min="7" max="7"/>
  </cols>
  <sheetData>
    <row r="1">
      <c r="A1" s="1" t="inlineStr">
        <is>
          <t>SUMMARY OF SIGNIFCANT ACCOUNTING POLICIES - Impairment (Details) - USD ($)</t>
        </is>
      </c>
      <c r="B1" s="2" t="inlineStr">
        <is>
          <t>3 Months Ended</t>
        </is>
      </c>
      <c r="E1" s="2" t="inlineStr">
        <is>
          <t>12 Months Ended</t>
        </is>
      </c>
    </row>
    <row r="2">
      <c r="B2" s="2" t="inlineStr">
        <is>
          <t>Dec. 31, 2020</t>
        </is>
      </c>
      <c r="C2" s="2" t="inlineStr">
        <is>
          <t>Dec. 31, 2019</t>
        </is>
      </c>
      <c r="D2" s="2" t="inlineStr">
        <is>
          <t>Sep. 30, 2019</t>
        </is>
      </c>
      <c r="E2" s="2" t="inlineStr">
        <is>
          <t>Dec. 31, 2020</t>
        </is>
      </c>
      <c r="F2" s="2" t="inlineStr">
        <is>
          <t>Dec. 31, 2019</t>
        </is>
      </c>
      <c r="G2" s="2" t="inlineStr">
        <is>
          <t>Dec. 31, 2018</t>
        </is>
      </c>
    </row>
    <row r="3">
      <c r="A3" s="3" t="inlineStr">
        <is>
          <t>Property, Plant and Equipment [Line Items]</t>
        </is>
      </c>
    </row>
    <row r="4">
      <c r="A4" s="4" t="inlineStr">
        <is>
          <t>Impairments</t>
        </is>
      </c>
      <c r="B4" s="5" t="n">
        <v>1600000</v>
      </c>
      <c r="E4" s="5" t="n">
        <v>1643000</v>
      </c>
      <c r="F4" s="5" t="n">
        <v>1300719000</v>
      </c>
      <c r="G4" s="5" t="n">
        <v>0</v>
      </c>
    </row>
    <row r="5">
      <c r="A5" s="4" t="inlineStr">
        <is>
          <t>Gathering, processing, and transmission systems and facilities</t>
        </is>
      </c>
    </row>
    <row r="6">
      <c r="A6" s="3" t="inlineStr">
        <is>
          <t>Property, Plant and Equipment [Line Items]</t>
        </is>
      </c>
    </row>
    <row r="7">
      <c r="A7" s="4" t="inlineStr">
        <is>
          <t>Impairments</t>
        </is>
      </c>
      <c r="C7" s="5" t="n">
        <v>1300000000</v>
      </c>
    </row>
    <row r="8">
      <c r="A8" s="4" t="inlineStr">
        <is>
          <t>Construction in progress</t>
        </is>
      </c>
    </row>
    <row r="9">
      <c r="A9" s="3" t="inlineStr">
        <is>
          <t>Property, Plant and Equipment [Line Items]</t>
        </is>
      </c>
    </row>
    <row r="10">
      <c r="A10" s="4" t="inlineStr">
        <is>
          <t>Impairments</t>
        </is>
      </c>
      <c r="D10" s="5" t="n">
        <v>9300000</v>
      </c>
    </row>
  </sheetData>
  <mergeCells count="3">
    <mergeCell ref="A1:A2"/>
    <mergeCell ref="B1:D1"/>
    <mergeCell ref="E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CANT ACCOUNTING POLICIES - Distributions To Apache (Details) - USD ($) $ / shares in Units, $ in Millions</t>
        </is>
      </c>
      <c r="B1" s="2" t="inlineStr">
        <is>
          <t>Nov. 09, 2018</t>
        </is>
      </c>
      <c r="C1" s="2" t="inlineStr">
        <is>
          <t>Dec. 31, 2020</t>
        </is>
      </c>
      <c r="D1" s="2" t="inlineStr">
        <is>
          <t>Dec. 31, 2020</t>
        </is>
      </c>
    </row>
    <row r="2">
      <c r="A2" s="3" t="inlineStr">
        <is>
          <t>Distribution Made to Limited Liability Company (LLC) Member [Line Items]</t>
        </is>
      </c>
    </row>
    <row r="3">
      <c r="A3" s="4" t="inlineStr">
        <is>
          <t>Capital distribution (in dollars per share)</t>
        </is>
      </c>
      <c r="C3" s="7" t="n">
        <v>1.5</v>
      </c>
      <c r="D3" s="7" t="n">
        <v>1.5</v>
      </c>
    </row>
    <row r="4">
      <c r="A4" s="4" t="inlineStr">
        <is>
          <t>Distributions paid to Preferred Unit limited partners</t>
        </is>
      </c>
      <c r="C4" s="9" t="n">
        <v>24.4</v>
      </c>
    </row>
    <row r="5">
      <c r="A5" s="4" t="inlineStr">
        <is>
          <t>Apache</t>
        </is>
      </c>
    </row>
    <row r="6">
      <c r="A6" s="3" t="inlineStr">
        <is>
          <t>Distribution Made to Limited Liability Company (LLC) Member [Line Items]</t>
        </is>
      </c>
    </row>
    <row r="7">
      <c r="A7" s="4" t="inlineStr">
        <is>
          <t>Distributions paid to Preferred Unit limited partners</t>
        </is>
      </c>
      <c r="C7" s="9" t="n">
        <v>18.8</v>
      </c>
    </row>
    <row r="8">
      <c r="A8" s="4" t="inlineStr">
        <is>
          <t>Altus Midstream LP | Apache</t>
        </is>
      </c>
    </row>
    <row r="9">
      <c r="A9" s="3" t="inlineStr">
        <is>
          <t>Distribution Made to Limited Liability Company (LLC) Member [Line Items]</t>
        </is>
      </c>
    </row>
    <row r="10">
      <c r="A10" s="4" t="inlineStr">
        <is>
          <t>Limited partners, ownership interest</t>
        </is>
      </c>
      <c r="B10" s="4" t="inlineStr">
        <is>
          <t>76.90%</t>
        </is>
      </c>
      <c r="C10" s="4" t="inlineStr">
        <is>
          <t>76.90%</t>
        </is>
      </c>
      <c r="D10" s="4" t="inlineStr">
        <is>
          <t>76.9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69" customWidth="1" min="1" max="1"/>
    <col width="80" customWidth="1" min="2" max="2"/>
    <col width="14" customWidth="1" min="3" max="3"/>
    <col width="14" customWidth="1" min="4" max="4"/>
  </cols>
  <sheetData>
    <row r="1">
      <c r="A1" s="1" t="inlineStr">
        <is>
          <t>CONSOLIDATED BALANCE SHEET - USD ($)</t>
        </is>
      </c>
      <c r="C1" s="2" t="inlineStr">
        <is>
          <t>Dec. 31, 2020</t>
        </is>
      </c>
      <c r="D1" s="2" t="inlineStr">
        <is>
          <t>Dec. 31, 2019</t>
        </is>
      </c>
    </row>
    <row r="2">
      <c r="A2" s="3" t="inlineStr">
        <is>
          <t>CURRENT ASSETS:</t>
        </is>
      </c>
    </row>
    <row r="3">
      <c r="A3" s="4" t="inlineStr">
        <is>
          <t>Cash and cash equivalents</t>
        </is>
      </c>
      <c r="C3" s="5" t="n">
        <v>24188000</v>
      </c>
      <c r="D3" s="5" t="n">
        <v>5983000</v>
      </c>
    </row>
    <row r="4">
      <c r="A4" s="4" t="inlineStr">
        <is>
          <t>Accounts receivable</t>
        </is>
      </c>
      <c r="C4" s="6" t="n">
        <v>1033000</v>
      </c>
      <c r="D4" s="6" t="n">
        <v>0</v>
      </c>
    </row>
    <row r="5">
      <c r="A5" s="4" t="inlineStr">
        <is>
          <t>Accounts receivable from Apache Corporation (Note 1)</t>
        </is>
      </c>
      <c r="C5" s="6" t="n">
        <v>446000</v>
      </c>
      <c r="D5" s="6" t="n">
        <v>5195000</v>
      </c>
    </row>
    <row r="6">
      <c r="A6" s="4" t="inlineStr">
        <is>
          <t>Revenue receivables (Note 3)</t>
        </is>
      </c>
      <c r="C6" s="6" t="n">
        <v>11378000</v>
      </c>
      <c r="D6" s="6" t="n">
        <v>15461000</v>
      </c>
    </row>
    <row r="7">
      <c r="A7" s="4" t="inlineStr">
        <is>
          <t>Inventories</t>
        </is>
      </c>
      <c r="C7" s="6" t="n">
        <v>3597000</v>
      </c>
      <c r="D7" s="6" t="n">
        <v>4027000</v>
      </c>
    </row>
    <row r="8">
      <c r="A8" s="4" t="inlineStr">
        <is>
          <t>Prepaid assets and other</t>
        </is>
      </c>
      <c r="C8" s="6" t="n">
        <v>2127000</v>
      </c>
      <c r="D8" s="6" t="n">
        <v>1071000</v>
      </c>
    </row>
    <row r="9">
      <c r="A9" s="4" t="inlineStr">
        <is>
          <t>Total current assets</t>
        </is>
      </c>
      <c r="C9" s="6" t="n">
        <v>42769000</v>
      </c>
      <c r="D9" s="6" t="n">
        <v>31737000</v>
      </c>
    </row>
    <row r="10">
      <c r="A10" s="3" t="inlineStr">
        <is>
          <t>PROPERTY, PLANT, AND EQUIPMENT:</t>
        </is>
      </c>
    </row>
    <row r="11">
      <c r="A11" s="4" t="inlineStr">
        <is>
          <t>Property, plant, and equipment</t>
        </is>
      </c>
      <c r="C11" s="6" t="n">
        <v>208870000</v>
      </c>
      <c r="D11" s="6" t="n">
        <v>207270000</v>
      </c>
    </row>
    <row r="12">
      <c r="A12" s="4" t="inlineStr">
        <is>
          <t>Less: Accumulated depreciation and accretion</t>
        </is>
      </c>
      <c r="C12" s="6" t="n">
        <v>-13034000</v>
      </c>
      <c r="D12" s="6" t="n">
        <v>-1468000</v>
      </c>
    </row>
    <row r="13">
      <c r="A13" s="4" t="inlineStr">
        <is>
          <t>Total property, plant, and equipment, net(2)</t>
        </is>
      </c>
      <c r="C13" s="6" t="n">
        <v>195836000</v>
      </c>
      <c r="D13" s="6" t="n">
        <v>205802000</v>
      </c>
    </row>
    <row r="14">
      <c r="A14" s="3" t="inlineStr">
        <is>
          <t>OTHER ASSETS:</t>
        </is>
      </c>
    </row>
    <row r="15">
      <c r="A15" s="4" t="inlineStr">
        <is>
          <t>Equity method interests</t>
        </is>
      </c>
      <c r="C15" s="6" t="n">
        <v>1555182000</v>
      </c>
      <c r="D15" s="6" t="n">
        <v>1258048000</v>
      </c>
    </row>
    <row r="16">
      <c r="A16" s="4" t="inlineStr">
        <is>
          <t>Deferred charges and other</t>
        </is>
      </c>
      <c r="C16" s="6" t="n">
        <v>5843000</v>
      </c>
      <c r="D16" s="6" t="n">
        <v>5267000</v>
      </c>
    </row>
    <row r="17">
      <c r="A17" s="4" t="inlineStr">
        <is>
          <t>Other assets</t>
        </is>
      </c>
      <c r="C17" s="6" t="n">
        <v>1561025000</v>
      </c>
      <c r="D17" s="6" t="n">
        <v>1263315000</v>
      </c>
    </row>
    <row r="18">
      <c r="A18" s="4" t="inlineStr">
        <is>
          <t>Total assets</t>
        </is>
      </c>
      <c r="C18" s="6" t="n">
        <v>1799630000</v>
      </c>
      <c r="D18" s="6" t="n">
        <v>1500854000</v>
      </c>
    </row>
    <row r="19">
      <c r="A19" s="3" t="inlineStr">
        <is>
          <t>CURRENT LIABILITIES:</t>
        </is>
      </c>
    </row>
    <row r="20">
      <c r="A20" s="4" t="inlineStr">
        <is>
          <t>Dividends payable</t>
        </is>
      </c>
      <c r="C20" s="6" t="n">
        <v>5620000</v>
      </c>
      <c r="D20" s="6" t="n">
        <v>0</v>
      </c>
    </row>
    <row r="21">
      <c r="A21" s="4" t="inlineStr">
        <is>
          <t>Distributions payable to Apache Corporation (Note 1)</t>
        </is>
      </c>
      <c r="C21" s="6" t="n">
        <v>18750000</v>
      </c>
      <c r="D21" s="6" t="n">
        <v>0</v>
      </c>
    </row>
    <row r="22">
      <c r="A22" s="4" t="inlineStr">
        <is>
          <t>Current debt (Note 6)</t>
        </is>
      </c>
      <c r="C22" s="6" t="n">
        <v>0</v>
      </c>
      <c r="D22" s="6" t="n">
        <v>9767000</v>
      </c>
    </row>
    <row r="23">
      <c r="A23" s="4" t="inlineStr">
        <is>
          <t>Other current liabilities (Note 7)</t>
        </is>
      </c>
      <c r="C23" s="6" t="n">
        <v>5613000</v>
      </c>
      <c r="D23" s="6" t="n">
        <v>23925000</v>
      </c>
    </row>
    <row r="24">
      <c r="A24" s="4" t="inlineStr">
        <is>
          <t>Current liabilities</t>
        </is>
      </c>
      <c r="C24" s="6" t="n">
        <v>29983000</v>
      </c>
      <c r="D24" s="6" t="n">
        <v>33692000</v>
      </c>
    </row>
    <row r="25">
      <c r="A25" s="4" t="inlineStr">
        <is>
          <t>LONG-TERM DEBT</t>
        </is>
      </c>
      <c r="C25" s="6" t="n">
        <v>624000000</v>
      </c>
      <c r="D25" s="6" t="n">
        <v>396000000</v>
      </c>
    </row>
    <row r="26">
      <c r="A26" s="3" t="inlineStr">
        <is>
          <t>DEFERRED CREDITS AND OTHER NONCURRENT LIABILITIES:</t>
        </is>
      </c>
    </row>
    <row r="27">
      <c r="A27" s="4" t="inlineStr">
        <is>
          <t>Asset retirement obligation</t>
        </is>
      </c>
      <c r="C27" s="6" t="n">
        <v>64062000</v>
      </c>
      <c r="D27" s="6" t="n">
        <v>60095000</v>
      </c>
    </row>
    <row r="28">
      <c r="A28" s="4" t="inlineStr">
        <is>
          <t>Embedded derivative</t>
        </is>
      </c>
      <c r="C28" s="6" t="n">
        <v>139009000</v>
      </c>
      <c r="D28" s="6" t="n">
        <v>102929000</v>
      </c>
    </row>
    <row r="29">
      <c r="A29" s="4" t="inlineStr">
        <is>
          <t>Other noncurrent liabilities</t>
        </is>
      </c>
      <c r="C29" s="6" t="n">
        <v>5539000</v>
      </c>
      <c r="D29" s="6" t="n">
        <v>4614000</v>
      </c>
    </row>
    <row r="30">
      <c r="A30" s="4" t="inlineStr">
        <is>
          <t>Liabilities, Noncurrent</t>
        </is>
      </c>
      <c r="C30" s="6" t="n">
        <v>208610000</v>
      </c>
      <c r="D30" s="6" t="n">
        <v>167638000</v>
      </c>
    </row>
    <row r="31">
      <c r="A31" s="4" t="inlineStr">
        <is>
          <t>Total liabilities</t>
        </is>
      </c>
      <c r="C31" s="6" t="n">
        <v>862593000</v>
      </c>
      <c r="D31" s="6" t="n">
        <v>597330000</v>
      </c>
    </row>
    <row r="32">
      <c r="A32" s="4" t="inlineStr">
        <is>
          <t>COMMITMENTS AND CONTINGENCIES (Note 9)</t>
        </is>
      </c>
      <c r="C32" s="4" t="inlineStr">
        <is>
          <t xml:space="preserve"> </t>
        </is>
      </c>
      <c r="D32" s="4" t="inlineStr">
        <is>
          <t xml:space="preserve"> </t>
        </is>
      </c>
    </row>
    <row r="33">
      <c r="A33" s="4" t="inlineStr">
        <is>
          <t>Redeemable noncontrolling interest — Apache limited partner</t>
        </is>
      </c>
      <c r="C33" s="6" t="n">
        <v>575125000</v>
      </c>
      <c r="D33" s="6" t="n">
        <v>701000000</v>
      </c>
    </row>
    <row r="34">
      <c r="A34" s="4" t="inlineStr">
        <is>
          <t>Redeemable noncontrolling interest — Preferred Unit limited partners</t>
        </is>
      </c>
      <c r="C34" s="6" t="n">
        <v>608381000</v>
      </c>
      <c r="D34" s="6" t="n">
        <v>555599000</v>
      </c>
    </row>
    <row r="35">
      <c r="A35" s="3" t="inlineStr">
        <is>
          <t>EQUITY:</t>
        </is>
      </c>
    </row>
    <row r="36">
      <c r="A36" s="4" t="inlineStr">
        <is>
          <t>Additional paid-in capital</t>
        </is>
      </c>
      <c r="C36" s="6" t="n">
        <v>144716000</v>
      </c>
      <c r="D36" s="6" t="n">
        <v>39822000</v>
      </c>
    </row>
    <row r="37">
      <c r="A37" s="4" t="inlineStr">
        <is>
          <t>Accumulated deficit</t>
        </is>
      </c>
      <c r="C37" s="6" t="n">
        <v>-391042000</v>
      </c>
      <c r="D37" s="6" t="n">
        <v>-392633000</v>
      </c>
    </row>
    <row r="38">
      <c r="A38" s="4" t="inlineStr">
        <is>
          <t>Accumulated other comprehensive loss</t>
        </is>
      </c>
      <c r="C38" s="6" t="n">
        <v>-145000</v>
      </c>
      <c r="D38" s="6" t="n">
        <v>-266000</v>
      </c>
    </row>
    <row r="39">
      <c r="A39" s="4" t="inlineStr">
        <is>
          <t>Total equity</t>
        </is>
      </c>
      <c r="C39" s="6" t="n">
        <v>-246469000</v>
      </c>
      <c r="D39" s="6" t="n">
        <v>-353075000</v>
      </c>
    </row>
    <row r="40">
      <c r="A40" s="4" t="inlineStr">
        <is>
          <t>Total liabilities, noncontrolling interests, and equity</t>
        </is>
      </c>
      <c r="C40" s="6" t="n">
        <v>1799630000</v>
      </c>
      <c r="D40" s="6" t="n">
        <v>1500854000</v>
      </c>
    </row>
    <row r="41">
      <c r="A41" s="4" t="inlineStr">
        <is>
          <t>Class A Common Stock</t>
        </is>
      </c>
    </row>
    <row r="42">
      <c r="A42" s="3" t="inlineStr">
        <is>
          <t>EQUITY:</t>
        </is>
      </c>
    </row>
    <row r="43">
      <c r="A43" s="4" t="inlineStr">
        <is>
          <t>Common stock</t>
        </is>
      </c>
      <c r="B43" s="4" t="inlineStr">
        <is>
          <t>[1]</t>
        </is>
      </c>
      <c r="C43" s="6" t="n">
        <v>1000</v>
      </c>
      <c r="D43" s="6" t="n">
        <v>1000</v>
      </c>
    </row>
    <row r="44">
      <c r="A44" s="4" t="inlineStr">
        <is>
          <t>Class C Common Stock</t>
        </is>
      </c>
    </row>
    <row r="45">
      <c r="A45" s="3" t="inlineStr">
        <is>
          <t>EQUITY:</t>
        </is>
      </c>
    </row>
    <row r="46">
      <c r="A46" s="4" t="inlineStr">
        <is>
          <t>Common stock</t>
        </is>
      </c>
      <c r="B46" s="4" t="inlineStr">
        <is>
          <t>[1]</t>
        </is>
      </c>
      <c r="C46" s="5" t="n">
        <v>1000</v>
      </c>
      <c r="D46" s="5" t="n">
        <v>1000</v>
      </c>
    </row>
    <row r="47"/>
    <row r="48">
      <c r="A48" s="4" t="inlineStr">
        <is>
          <t>[1]</t>
        </is>
      </c>
      <c r="B48" s="4" t="inlineStr">
        <is>
          <t>Share amounts have been retroactively restated to reflect the Company’s reverse stock split, which was effected June 30, 2020. Refer to Note 1 1 — Equity for further information.</t>
        </is>
      </c>
    </row>
  </sheetData>
  <mergeCells count="3">
    <mergeCell ref="A1:B1"/>
    <mergeCell ref="A47:C47"/>
    <mergeCell ref="B48:C48"/>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s>
  <sheetData>
    <row r="1">
      <c r="A1" s="1" t="inlineStr">
        <is>
          <t>RECAPITALIZATION TRANSACTION - Narrative (Details) - USD ($) $ in Thousands</t>
        </is>
      </c>
      <c r="B1" s="2" t="inlineStr">
        <is>
          <t>Nov. 09, 2018</t>
        </is>
      </c>
      <c r="C1" s="2" t="inlineStr">
        <is>
          <t>Dec. 31, 2020</t>
        </is>
      </c>
      <c r="D1" s="2" t="inlineStr">
        <is>
          <t>Dec. 31, 2020</t>
        </is>
      </c>
      <c r="E1" s="2" t="inlineStr">
        <is>
          <t>Dec. 31, 2019</t>
        </is>
      </c>
      <c r="F1" s="2" t="inlineStr">
        <is>
          <t>Dec. 31, 2018</t>
        </is>
      </c>
    </row>
    <row r="2">
      <c r="A2" s="3" t="inlineStr">
        <is>
          <t>Noncontrolling Interest [Line Items]</t>
        </is>
      </c>
    </row>
    <row r="3">
      <c r="A3" s="4" t="inlineStr">
        <is>
          <t>Capital contributed</t>
        </is>
      </c>
      <c r="B3" s="5" t="n">
        <v>628154</v>
      </c>
      <c r="D3" s="5" t="n">
        <v>0</v>
      </c>
      <c r="E3" s="5" t="n">
        <v>0</v>
      </c>
      <c r="F3" s="5" t="n">
        <v>628154</v>
      </c>
    </row>
    <row r="4">
      <c r="A4" s="4" t="inlineStr">
        <is>
          <t>Altus Midstream LP</t>
        </is>
      </c>
    </row>
    <row r="5">
      <c r="A5" s="3" t="inlineStr">
        <is>
          <t>Noncontrolling Interest [Line Items]</t>
        </is>
      </c>
    </row>
    <row r="6">
      <c r="A6" s="4" t="inlineStr">
        <is>
          <t>General partner, ownership interest</t>
        </is>
      </c>
      <c r="D6" s="4" t="inlineStr">
        <is>
          <t>23.10%</t>
        </is>
      </c>
    </row>
    <row r="7">
      <c r="A7" s="4" t="inlineStr">
        <is>
          <t>Apache | Altus Midstream LP</t>
        </is>
      </c>
    </row>
    <row r="8">
      <c r="A8" s="3" t="inlineStr">
        <is>
          <t>Noncontrolling Interest [Line Items]</t>
        </is>
      </c>
    </row>
    <row r="9">
      <c r="A9" s="4" t="inlineStr">
        <is>
          <t>Limited partners, ownership interest</t>
        </is>
      </c>
      <c r="B9" s="4" t="inlineStr">
        <is>
          <t>76.90%</t>
        </is>
      </c>
      <c r="C9" s="4" t="inlineStr">
        <is>
          <t>76.90%</t>
        </is>
      </c>
      <c r="D9" s="4" t="inlineStr">
        <is>
          <t>76.90%</t>
        </is>
      </c>
    </row>
    <row r="10">
      <c r="A10" s="4" t="inlineStr">
        <is>
          <t>Class C Common Stock | Apache</t>
        </is>
      </c>
    </row>
    <row r="11">
      <c r="A11" s="3" t="inlineStr">
        <is>
          <t>Noncontrolling Interest [Line Items]</t>
        </is>
      </c>
    </row>
    <row r="12">
      <c r="A12" s="4" t="inlineStr">
        <is>
          <t>Common stock, ownership percentage</t>
        </is>
      </c>
      <c r="C12" s="4" t="inlineStr">
        <is>
          <t>100.00%</t>
        </is>
      </c>
      <c r="D12" s="4" t="inlineStr">
        <is>
          <t>100.00%</t>
        </is>
      </c>
    </row>
    <row r="13">
      <c r="A13" s="4" t="inlineStr">
        <is>
          <t>Class A Common Stock | Apache</t>
        </is>
      </c>
    </row>
    <row r="14">
      <c r="A14" s="3" t="inlineStr">
        <is>
          <t>Noncontrolling Interest [Line Items]</t>
        </is>
      </c>
    </row>
    <row r="15">
      <c r="A15" s="4" t="inlineStr">
        <is>
          <t>Common stock, ownership percentage</t>
        </is>
      </c>
      <c r="C15" s="4" t="inlineStr">
        <is>
          <t>9.80%</t>
        </is>
      </c>
      <c r="D15" s="4" t="inlineStr">
        <is>
          <t>9.8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CAPITALIZATION TRANSACTION - Summary of Net Cash Received by Altus Midstream LP (Details) - USD ($) $ in Thousands</t>
        </is>
      </c>
      <c r="B1" s="2" t="inlineStr">
        <is>
          <t>Nov. 09, 2018</t>
        </is>
      </c>
      <c r="C1" s="2" t="inlineStr">
        <is>
          <t>Aug. 07, 2018</t>
        </is>
      </c>
      <c r="D1" s="2" t="inlineStr">
        <is>
          <t>Dec. 31, 2020</t>
        </is>
      </c>
      <c r="E1" s="2" t="inlineStr">
        <is>
          <t>Dec. 31, 2019</t>
        </is>
      </c>
      <c r="F1" s="2" t="inlineStr">
        <is>
          <t>Dec. 31, 2018</t>
        </is>
      </c>
    </row>
    <row r="2">
      <c r="A2" s="3" t="inlineStr">
        <is>
          <t>Noncontrolling Interest [Line Items]</t>
        </is>
      </c>
    </row>
    <row r="3">
      <c r="A3" s="4" t="inlineStr">
        <is>
          <t>Cash from private placement</t>
        </is>
      </c>
      <c r="B3" s="5" t="n">
        <v>572340</v>
      </c>
    </row>
    <row r="4">
      <c r="A4" s="4" t="inlineStr">
        <is>
          <t>Cash remaining from initial public offering (net of redemptions)</t>
        </is>
      </c>
      <c r="B4" s="6" t="n">
        <v>84339</v>
      </c>
    </row>
    <row r="5">
      <c r="A5" s="4" t="inlineStr">
        <is>
          <t>Issuance of newly-created Class C Common Stock to Apache</t>
        </is>
      </c>
      <c r="B5" s="6" t="n">
        <v>25</v>
      </c>
    </row>
    <row r="6">
      <c r="A6" s="4" t="inlineStr">
        <is>
          <t>Less: deferred underwriter fees</t>
        </is>
      </c>
      <c r="B6" s="6" t="n">
        <v>-13206</v>
      </c>
    </row>
    <row r="7">
      <c r="A7" s="4" t="inlineStr">
        <is>
          <t>Less: closing fees and other</t>
        </is>
      </c>
      <c r="B7" s="6" t="n">
        <v>-15344</v>
      </c>
    </row>
    <row r="8">
      <c r="A8" s="4" t="inlineStr">
        <is>
          <t>Net cash received by Altus Midstream LP at the Closing Date</t>
        </is>
      </c>
      <c r="B8" s="5" t="n">
        <v>628154</v>
      </c>
      <c r="D8" s="5" t="n">
        <v>0</v>
      </c>
      <c r="E8" s="5" t="n">
        <v>0</v>
      </c>
      <c r="F8" s="5" t="n">
        <v>628154</v>
      </c>
    </row>
    <row r="9">
      <c r="A9" s="4" t="inlineStr">
        <is>
          <t>Class A Common Stock</t>
        </is>
      </c>
    </row>
    <row r="10">
      <c r="A10" s="3" t="inlineStr">
        <is>
          <t>Noncontrolling Interest [Line Items]</t>
        </is>
      </c>
    </row>
    <row r="11">
      <c r="A11" s="4" t="inlineStr">
        <is>
          <t>Stock redeemed (in shares)</t>
        </is>
      </c>
      <c r="C11" s="6" t="n">
        <v>1473493</v>
      </c>
      <c r="D11" s="6" t="n">
        <v>1473493</v>
      </c>
    </row>
    <row r="12">
      <c r="A12" s="4" t="inlineStr">
        <is>
          <t>Stock redeemed value</t>
        </is>
      </c>
      <c r="D12" s="5" t="n">
        <v>2988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CAPITALIZATION TRANSACTION - Summary of Shares Issued and Outstanding by Class of Common Stock (Details) - USD ($) $ / shares in Units, $ in Millions</t>
        </is>
      </c>
      <c r="B1" s="2" t="inlineStr">
        <is>
          <t>Nov. 09, 2018</t>
        </is>
      </c>
      <c r="C1" s="2" t="inlineStr">
        <is>
          <t>Aug. 08, 2018</t>
        </is>
      </c>
      <c r="D1" s="2" t="inlineStr">
        <is>
          <t>Nov. 08, 2018</t>
        </is>
      </c>
      <c r="E1" s="2" t="inlineStr">
        <is>
          <t>Aug. 07, 2018</t>
        </is>
      </c>
      <c r="F1" s="2" t="inlineStr">
        <is>
          <t>Dec. 31, 2020</t>
        </is>
      </c>
      <c r="G1" s="2" t="inlineStr">
        <is>
          <t>Dec. 31, 2019</t>
        </is>
      </c>
      <c r="H1" s="2" t="inlineStr">
        <is>
          <t>Dec. 31, 2017</t>
        </is>
      </c>
    </row>
    <row r="2">
      <c r="A2" s="4" t="inlineStr">
        <is>
          <t>Class A Common Stock</t>
        </is>
      </c>
    </row>
    <row r="3">
      <c r="A3" s="3" t="inlineStr">
        <is>
          <t>Movement In Common Stock Outstanding [Roll Forward]</t>
        </is>
      </c>
    </row>
    <row r="4">
      <c r="A4" s="4" t="inlineStr">
        <is>
          <t>Beginning balance, shares (in shares)</t>
        </is>
      </c>
      <c r="B4" s="6" t="n">
        <v>3380814</v>
      </c>
      <c r="C4" s="6" t="n">
        <v>3274814</v>
      </c>
      <c r="D4" s="6" t="n">
        <v>3274814</v>
      </c>
      <c r="E4" s="6" t="n">
        <v>1886606</v>
      </c>
      <c r="F4" s="6" t="n">
        <v>3746460</v>
      </c>
    </row>
    <row r="5">
      <c r="A5" s="4" t="inlineStr">
        <is>
          <t>Redeemed (in shares)</t>
        </is>
      </c>
      <c r="E5" s="6" t="n">
        <v>-1473493</v>
      </c>
      <c r="F5" s="6" t="n">
        <v>-1473493</v>
      </c>
    </row>
    <row r="6">
      <c r="A6" s="4" t="inlineStr">
        <is>
          <t>Issued (in shares)</t>
        </is>
      </c>
      <c r="B6" s="6" t="n">
        <v>365646</v>
      </c>
    </row>
    <row r="7">
      <c r="A7" s="4" t="inlineStr">
        <is>
          <t>Issued (in shares)</t>
        </is>
      </c>
      <c r="D7" s="6" t="n">
        <v>106000</v>
      </c>
    </row>
    <row r="8">
      <c r="A8" s="4" t="inlineStr">
        <is>
          <t>Ending balance, shares (in shares)</t>
        </is>
      </c>
      <c r="B8" s="6" t="n">
        <v>3746460</v>
      </c>
      <c r="D8" s="6" t="n">
        <v>3380814</v>
      </c>
      <c r="E8" s="6" t="n">
        <v>3274814</v>
      </c>
      <c r="F8" s="6" t="n">
        <v>3746460</v>
      </c>
      <c r="G8" s="6" t="n">
        <v>3746460</v>
      </c>
    </row>
    <row r="9">
      <c r="A9" s="4" t="inlineStr">
        <is>
          <t>Common stock, par value (in USD per share)</t>
        </is>
      </c>
      <c r="F9" s="8" t="n">
        <v>0.0001</v>
      </c>
      <c r="G9" s="8" t="n">
        <v>0.0001</v>
      </c>
    </row>
    <row r="10">
      <c r="A10" s="4" t="inlineStr">
        <is>
          <t>Stock redeemed value</t>
        </is>
      </c>
      <c r="F10" s="9" t="n">
        <v>298.8</v>
      </c>
    </row>
    <row r="11">
      <c r="A11" s="4" t="inlineStr">
        <is>
          <t>Stock issued during period related to contribution agreement</t>
        </is>
      </c>
      <c r="B11" s="6" t="n">
        <v>365646</v>
      </c>
    </row>
    <row r="12">
      <c r="A12" s="4" t="inlineStr">
        <is>
          <t>Class B Common Stock</t>
        </is>
      </c>
    </row>
    <row r="13">
      <c r="A13" s="3" t="inlineStr">
        <is>
          <t>Movement In Common Stock Outstanding [Roll Forward]</t>
        </is>
      </c>
    </row>
    <row r="14">
      <c r="A14" s="4" t="inlineStr">
        <is>
          <t>Beginning balance, shares (in shares)</t>
        </is>
      </c>
      <c r="B14" s="6" t="n">
        <v>0</v>
      </c>
      <c r="C14" s="6" t="n">
        <v>471646</v>
      </c>
      <c r="D14" s="6" t="n">
        <v>471646</v>
      </c>
      <c r="E14" s="6" t="n">
        <v>471646</v>
      </c>
    </row>
    <row r="15">
      <c r="A15" s="4" t="inlineStr">
        <is>
          <t>Forfeited (in shares)</t>
        </is>
      </c>
      <c r="C15" s="6" t="n">
        <v>-365646</v>
      </c>
      <c r="D15" s="6" t="n">
        <v>-365646</v>
      </c>
    </row>
    <row r="16">
      <c r="A16" s="4" t="inlineStr">
        <is>
          <t>Converted (in shares)</t>
        </is>
      </c>
      <c r="D16" s="6" t="n">
        <v>-106000</v>
      </c>
      <c r="F16" s="6" t="n">
        <v>-106000</v>
      </c>
    </row>
    <row r="17">
      <c r="A17" s="4" t="inlineStr">
        <is>
          <t>Ending balance, shares (in shares)</t>
        </is>
      </c>
      <c r="D17" s="6" t="n">
        <v>0</v>
      </c>
      <c r="E17" s="6" t="n">
        <v>471646</v>
      </c>
    </row>
    <row r="18">
      <c r="A18" s="4" t="inlineStr">
        <is>
          <t>Common stock, par value (in USD per share)</t>
        </is>
      </c>
      <c r="H18" s="8" t="n">
        <v>0.0001</v>
      </c>
    </row>
    <row r="19">
      <c r="A19" s="4" t="inlineStr">
        <is>
          <t>Class C Common Stock</t>
        </is>
      </c>
    </row>
    <row r="20">
      <c r="A20" s="3" t="inlineStr">
        <is>
          <t>Movement In Common Stock Outstanding [Roll Forward]</t>
        </is>
      </c>
    </row>
    <row r="21">
      <c r="A21" s="4" t="inlineStr">
        <is>
          <t>Beginning balance, shares (in shares)</t>
        </is>
      </c>
      <c r="B21" s="6" t="n">
        <v>0</v>
      </c>
      <c r="F21" s="6" t="n">
        <v>12500000</v>
      </c>
    </row>
    <row r="22">
      <c r="A22" s="4" t="inlineStr">
        <is>
          <t>Issued (in shares)</t>
        </is>
      </c>
      <c r="B22" s="6" t="n">
        <v>12500000</v>
      </c>
    </row>
    <row r="23">
      <c r="A23" s="4" t="inlineStr">
        <is>
          <t>Ending balance, shares (in shares)</t>
        </is>
      </c>
      <c r="B23" s="6" t="n">
        <v>12500000</v>
      </c>
      <c r="D23" s="6" t="n">
        <v>0</v>
      </c>
      <c r="F23" s="6" t="n">
        <v>12500000</v>
      </c>
      <c r="G23" s="6" t="n">
        <v>12500000</v>
      </c>
    </row>
    <row r="24">
      <c r="A24" s="4" t="inlineStr">
        <is>
          <t>Common stock, par value (in USD per share)</t>
        </is>
      </c>
      <c r="F24" s="8" t="n">
        <v>0.0001</v>
      </c>
      <c r="G24" s="8" t="n">
        <v>0.0001</v>
      </c>
    </row>
    <row r="25">
      <c r="A25" s="4" t="inlineStr">
        <is>
          <t>Stock issued during period related to contribution agreement</t>
        </is>
      </c>
      <c r="B25" s="6" t="n">
        <v>12500000</v>
      </c>
    </row>
    <row r="26">
      <c r="A26" s="4" t="inlineStr">
        <is>
          <t>Private Placement | Class A Common Stock</t>
        </is>
      </c>
    </row>
    <row r="27">
      <c r="A27" s="3" t="inlineStr">
        <is>
          <t>Movement In Common Stock Outstanding [Roll Forward]</t>
        </is>
      </c>
    </row>
    <row r="28">
      <c r="A28" s="4" t="inlineStr">
        <is>
          <t>Issued (in shares)</t>
        </is>
      </c>
      <c r="B28" s="6" t="n">
        <v>2861701</v>
      </c>
      <c r="E28" s="6" t="n">
        <v>286170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M43"/>
  <sheetViews>
    <sheetView workbookViewId="0">
      <selection activeCell="A1" sqref="A1"/>
    </sheetView>
  </sheetViews>
  <sheetFormatPr baseColWidth="8" defaultRowHeight="15"/>
  <cols>
    <col width="80" customWidth="1" min="1" max="1"/>
    <col width="80" customWidth="1" min="2" max="2"/>
    <col width="21" customWidth="1" min="3" max="3"/>
    <col width="22" customWidth="1" min="4" max="4"/>
    <col width="32" customWidth="1" min="5" max="5"/>
    <col width="21" customWidth="1" min="6" max="6"/>
    <col width="21" customWidth="1" min="7" max="7"/>
    <col width="21" customWidth="1" min="8" max="8"/>
    <col width="41" customWidth="1" min="9" max="9"/>
    <col width="21" customWidth="1" min="10" max="10"/>
    <col width="21" customWidth="1" min="11" max="11"/>
    <col width="21" customWidth="1" min="12" max="12"/>
    <col width="14" customWidth="1" min="13" max="13"/>
  </cols>
  <sheetData>
    <row r="1">
      <c r="A1" s="1" t="inlineStr">
        <is>
          <t>TRANSACTIONS WITH AFFILIATES (Details) $ / shares in Units, a in Millions</t>
        </is>
      </c>
      <c r="C1" s="2" t="inlineStr">
        <is>
          <t>Jan. 01, 2022USD ($)</t>
        </is>
      </c>
      <c r="D1" s="2" t="inlineStr">
        <is>
          <t>Nov. 09, 2018contract</t>
        </is>
      </c>
      <c r="E1" s="2" t="inlineStr">
        <is>
          <t>Dec. 31, 2020USD ($)a$ / shares</t>
        </is>
      </c>
      <c r="F1" s="2" t="inlineStr">
        <is>
          <t>Nov. 30, 2020USD ($)</t>
        </is>
      </c>
      <c r="G1" s="2" t="inlineStr">
        <is>
          <t>Jul. 31, 2020USD ($)</t>
        </is>
      </c>
      <c r="H1" s="2" t="inlineStr">
        <is>
          <t>Dec. 31, 2021USD ($)</t>
        </is>
      </c>
      <c r="I1" s="2" t="inlineStr">
        <is>
          <t>Dec. 31, 2020USD ($)aagreement$ / shares</t>
        </is>
      </c>
      <c r="J1" s="2" t="inlineStr">
        <is>
          <t>Dec. 31, 2019USD ($)</t>
        </is>
      </c>
      <c r="K1" s="2" t="inlineStr">
        <is>
          <t>Dec. 31, 2018USD ($)</t>
        </is>
      </c>
      <c r="L1" s="2" t="inlineStr">
        <is>
          <t>Dec. 31, 2019USD ($)</t>
        </is>
      </c>
      <c r="M1" s="2" t="inlineStr">
        <is>
          <t>Dec. 31, 2017</t>
        </is>
      </c>
    </row>
    <row r="2">
      <c r="A2" s="3" t="inlineStr">
        <is>
          <t>Related Party Transaction [Line Items]</t>
        </is>
      </c>
    </row>
    <row r="3">
      <c r="A3" s="4" t="inlineStr">
        <is>
          <t>Number of service agreements with affiliates | agreement</t>
        </is>
      </c>
      <c r="I3" s="6" t="n">
        <v>3</v>
      </c>
    </row>
    <row r="4">
      <c r="A4" s="4" t="inlineStr">
        <is>
          <t>General and administrative expenses</t>
        </is>
      </c>
      <c r="B4" s="4" t="inlineStr">
        <is>
          <t>[1]</t>
        </is>
      </c>
      <c r="I4" s="5" t="n">
        <v>13155000</v>
      </c>
      <c r="J4" s="5" t="n">
        <v>10301000</v>
      </c>
      <c r="K4" s="5" t="n">
        <v>7368000</v>
      </c>
    </row>
    <row r="5">
      <c r="A5" s="4" t="inlineStr">
        <is>
          <t>Capitalized interest</t>
        </is>
      </c>
      <c r="I5" s="5" t="n">
        <v>8733000</v>
      </c>
      <c r="J5" s="6" t="n">
        <v>2370000</v>
      </c>
      <c r="K5" s="6" t="n">
        <v>8200000</v>
      </c>
    </row>
    <row r="6">
      <c r="A6" s="4" t="inlineStr">
        <is>
          <t>Capital distribution (in dollars per share) | $ / shares</t>
        </is>
      </c>
      <c r="E6" s="7" t="n">
        <v>1.5</v>
      </c>
      <c r="I6" s="7" t="n">
        <v>1.5</v>
      </c>
    </row>
    <row r="7">
      <c r="A7" s="4" t="inlineStr">
        <is>
          <t>Distributions paid to Preferred Unit limited partners</t>
        </is>
      </c>
      <c r="E7" s="5" t="n">
        <v>24400000</v>
      </c>
    </row>
    <row r="8">
      <c r="A8" s="4" t="inlineStr">
        <is>
          <t>Apache</t>
        </is>
      </c>
    </row>
    <row r="9">
      <c r="A9" s="3" t="inlineStr">
        <is>
          <t>Related Party Transaction [Line Items]</t>
        </is>
      </c>
    </row>
    <row r="10">
      <c r="A10" s="4" t="inlineStr">
        <is>
          <t>Distributions paid to Preferred Unit limited partners</t>
        </is>
      </c>
      <c r="E10" s="6" t="n">
        <v>18800000</v>
      </c>
    </row>
    <row r="11">
      <c r="A11" s="4" t="inlineStr">
        <is>
          <t>Affiliated Entity | Apache</t>
        </is>
      </c>
    </row>
    <row r="12">
      <c r="A12" s="3" t="inlineStr">
        <is>
          <t>Related Party Transaction [Line Items]</t>
        </is>
      </c>
    </row>
    <row r="13">
      <c r="A13" s="4" t="inlineStr">
        <is>
          <t>Operations and maintenance expenses</t>
        </is>
      </c>
      <c r="I13" s="5" t="n">
        <v>5400000</v>
      </c>
      <c r="J13" s="6" t="n">
        <v>8800000</v>
      </c>
      <c r="K13" s="6" t="n">
        <v>9100000</v>
      </c>
    </row>
    <row r="14">
      <c r="A14" s="4" t="inlineStr">
        <is>
          <t>General and administrative expenses</t>
        </is>
      </c>
      <c r="I14" s="6" t="n">
        <v>7000000</v>
      </c>
      <c r="J14" s="6" t="n">
        <v>5400000</v>
      </c>
      <c r="K14" s="6" t="n">
        <v>6500000</v>
      </c>
    </row>
    <row r="15">
      <c r="A15" s="4" t="inlineStr">
        <is>
          <t>Base rental charge</t>
        </is>
      </c>
      <c r="I15" s="6" t="n">
        <v>44500</v>
      </c>
    </row>
    <row r="16">
      <c r="A16" s="4" t="inlineStr">
        <is>
          <t>Lease expense</t>
        </is>
      </c>
      <c r="I16" s="6" t="n">
        <v>800000</v>
      </c>
      <c r="J16" s="5" t="n">
        <v>1100000</v>
      </c>
    </row>
    <row r="17">
      <c r="A17" s="4" t="inlineStr">
        <is>
          <t>Leases expense, prior to adoption of 842</t>
        </is>
      </c>
      <c r="K17" s="5" t="n">
        <v>100000</v>
      </c>
    </row>
    <row r="18">
      <c r="A18" s="4" t="inlineStr">
        <is>
          <t>Initial term of lease agreement</t>
        </is>
      </c>
      <c r="D18" s="4" t="inlineStr">
        <is>
          <t>4 years</t>
        </is>
      </c>
      <c r="G18" s="4" t="inlineStr">
        <is>
          <t>30 months</t>
        </is>
      </c>
    </row>
    <row r="19">
      <c r="A19" s="4" t="inlineStr">
        <is>
          <t>Number of lease renewal term | contract</t>
        </is>
      </c>
      <c r="D19" s="6" t="n">
        <v>3</v>
      </c>
    </row>
    <row r="20">
      <c r="A20" s="4" t="inlineStr">
        <is>
          <t>Lessee renewal term</t>
        </is>
      </c>
      <c r="D20" s="4" t="inlineStr">
        <is>
          <t>24 months</t>
        </is>
      </c>
    </row>
    <row r="21">
      <c r="A21" s="4" t="inlineStr">
        <is>
          <t>The undiscounted future minimum lease payments for 2021</t>
        </is>
      </c>
      <c r="E21" s="6" t="n">
        <v>600000</v>
      </c>
      <c r="I21" s="6" t="n">
        <v>600000</v>
      </c>
    </row>
    <row r="22">
      <c r="A22" s="4" t="inlineStr">
        <is>
          <t>The undiscounted future minimum lease payments for 2022</t>
        </is>
      </c>
      <c r="E22" s="5" t="n">
        <v>400000</v>
      </c>
      <c r="I22" s="6" t="n">
        <v>400000</v>
      </c>
    </row>
    <row r="23">
      <c r="A23" s="4" t="inlineStr">
        <is>
          <t>Monthly lease payments received from parent</t>
        </is>
      </c>
      <c r="F23" s="5" t="n">
        <v>75000</v>
      </c>
      <c r="G23" s="5" t="n">
        <v>110000</v>
      </c>
    </row>
    <row r="24">
      <c r="A24" s="4" t="inlineStr">
        <is>
          <t>Affiliated Entity | Apache | Construction, Operations and Maintenance Agreement</t>
        </is>
      </c>
    </row>
    <row r="25">
      <c r="A25" s="3" t="inlineStr">
        <is>
          <t>Related Party Transaction [Line Items]</t>
        </is>
      </c>
    </row>
    <row r="26">
      <c r="A26" s="4" t="inlineStr">
        <is>
          <t>Expenses from transactions with related party</t>
        </is>
      </c>
      <c r="I26" s="5" t="n">
        <v>5000000</v>
      </c>
      <c r="L26" s="5" t="n">
        <v>3000000</v>
      </c>
    </row>
    <row r="27">
      <c r="A27" s="4" t="inlineStr">
        <is>
          <t>Related party transaction, prior written notice period</t>
        </is>
      </c>
      <c r="I27" s="4" t="inlineStr">
        <is>
          <t>30 days</t>
        </is>
      </c>
    </row>
    <row r="28">
      <c r="A28" s="4" t="inlineStr">
        <is>
          <t>Related party transaction, maximum direct or indirect interest ownership of voting or other equity securities</t>
        </is>
      </c>
      <c r="I28" s="4" t="inlineStr">
        <is>
          <t>50.00%</t>
        </is>
      </c>
    </row>
    <row r="29">
      <c r="A29" s="4" t="inlineStr">
        <is>
          <t>Affiliated Entity | Apache | Construction, Operations and Maintenance Agreement | Scenario, Forecast</t>
        </is>
      </c>
    </row>
    <row r="30">
      <c r="A30" s="3" t="inlineStr">
        <is>
          <t>Related Party Transaction [Line Items]</t>
        </is>
      </c>
    </row>
    <row r="31">
      <c r="A31" s="4" t="inlineStr">
        <is>
          <t>Expenses from transactions with related party</t>
        </is>
      </c>
      <c r="C31" s="5" t="n">
        <v>9000000</v>
      </c>
      <c r="H31" s="5" t="n">
        <v>7000000</v>
      </c>
    </row>
    <row r="32">
      <c r="A32" s="4" t="inlineStr">
        <is>
          <t>Affiliated Entity | Apache | Purchase Rights and Restrictive Covenants Agreement</t>
        </is>
      </c>
    </row>
    <row r="33">
      <c r="A33" s="3" t="inlineStr">
        <is>
          <t>Related Party Transaction [Line Items]</t>
        </is>
      </c>
    </row>
    <row r="34">
      <c r="A34" s="4" t="inlineStr">
        <is>
          <t>Related party transaction agreement term, period after closing date</t>
        </is>
      </c>
      <c r="I34" s="4" t="inlineStr">
        <is>
          <t>5 years</t>
        </is>
      </c>
    </row>
    <row r="35">
      <c r="A35" s="4" t="inlineStr">
        <is>
          <t>Gas and oil area developed (in acres) | a</t>
        </is>
      </c>
      <c r="E35" s="10" t="n">
        <v>1.7</v>
      </c>
      <c r="I35" s="10" t="n">
        <v>1.7</v>
      </c>
    </row>
    <row r="36">
      <c r="A36" s="4" t="inlineStr">
        <is>
          <t>Altus Midstream LP | Apache</t>
        </is>
      </c>
    </row>
    <row r="37">
      <c r="A37" s="3" t="inlineStr">
        <is>
          <t>Related Party Transaction [Line Items]</t>
        </is>
      </c>
    </row>
    <row r="38">
      <c r="A38" s="4" t="inlineStr">
        <is>
          <t>Limited partners, ownership interest</t>
        </is>
      </c>
      <c r="D38" s="4" t="inlineStr">
        <is>
          <t>76.90%</t>
        </is>
      </c>
      <c r="E38" s="4" t="inlineStr">
        <is>
          <t>76.90%</t>
        </is>
      </c>
      <c r="I38" s="4" t="inlineStr">
        <is>
          <t>76.90%</t>
        </is>
      </c>
    </row>
    <row r="39">
      <c r="A39" s="4" t="inlineStr">
        <is>
          <t>Altus Midstream LP | Kayne Anderson Sponsor LLC</t>
        </is>
      </c>
    </row>
    <row r="40">
      <c r="A40" s="3" t="inlineStr">
        <is>
          <t>Related Party Transaction [Line Items]</t>
        </is>
      </c>
    </row>
    <row r="41">
      <c r="A41" s="4" t="inlineStr">
        <is>
          <t>Ownership percentage</t>
        </is>
      </c>
      <c r="M41" s="4" t="inlineStr">
        <is>
          <t>10.00%</t>
        </is>
      </c>
    </row>
    <row r="42"/>
    <row r="43">
      <c r="A43" s="4" t="inlineStr">
        <is>
          <t>[1]</t>
        </is>
      </c>
      <c r="B43" s="4" t="inlineStr">
        <is>
          <t>Includes amounts of $7.0 million , $5.4 million, and $6.5 million associated with related parties for the years ended December 31, 2020, 2019, and 2018, respectively. Refer to Note 3—Transactions with Affiliates</t>
        </is>
      </c>
    </row>
  </sheetData>
  <mergeCells count="3">
    <mergeCell ref="A1:B1"/>
    <mergeCell ref="A42:L42"/>
    <mergeCell ref="B43:L43"/>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Disaggregation of Revenue (Details) - USD ($) $ in Thousand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Total revenues</t>
        </is>
      </c>
      <c r="B4" s="5" t="n">
        <v>148409</v>
      </c>
      <c r="C4" s="5" t="n">
        <v>135798</v>
      </c>
      <c r="D4" s="5" t="n">
        <v>76750</v>
      </c>
    </row>
    <row r="5">
      <c r="A5" s="4" t="inlineStr">
        <is>
          <t>Gas gathering and compression</t>
        </is>
      </c>
    </row>
    <row r="6">
      <c r="A6" s="3" t="inlineStr">
        <is>
          <t>Disaggregation of Revenue [Line Items]</t>
        </is>
      </c>
    </row>
    <row r="7">
      <c r="A7" s="4" t="inlineStr">
        <is>
          <t>Midstream services revenue — affiliate</t>
        </is>
      </c>
      <c r="B7" s="6" t="n">
        <v>20060</v>
      </c>
      <c r="C7" s="6" t="n">
        <v>17077</v>
      </c>
      <c r="D7" s="6" t="n">
        <v>7656</v>
      </c>
    </row>
    <row r="8">
      <c r="A8" s="4" t="inlineStr">
        <is>
          <t>Gas processing</t>
        </is>
      </c>
    </row>
    <row r="9">
      <c r="A9" s="3" t="inlineStr">
        <is>
          <t>Disaggregation of Revenue [Line Items]</t>
        </is>
      </c>
    </row>
    <row r="10">
      <c r="A10" s="4" t="inlineStr">
        <is>
          <t>Midstream services revenue — affiliate</t>
        </is>
      </c>
      <c r="B10" s="6" t="n">
        <v>106396</v>
      </c>
      <c r="C10" s="6" t="n">
        <v>101199</v>
      </c>
      <c r="D10" s="6" t="n">
        <v>53108</v>
      </c>
    </row>
    <row r="11">
      <c r="A11" s="4" t="inlineStr">
        <is>
          <t>Transmission</t>
        </is>
      </c>
    </row>
    <row r="12">
      <c r="A12" s="3" t="inlineStr">
        <is>
          <t>Disaggregation of Revenue [Line Items]</t>
        </is>
      </c>
    </row>
    <row r="13">
      <c r="A13" s="4" t="inlineStr">
        <is>
          <t>Midstream services revenue — affiliate</t>
        </is>
      </c>
      <c r="B13" s="6" t="n">
        <v>14548</v>
      </c>
      <c r="C13" s="6" t="n">
        <v>15942</v>
      </c>
      <c r="D13" s="6" t="n">
        <v>15848</v>
      </c>
    </row>
    <row r="14">
      <c r="A14" s="4" t="inlineStr">
        <is>
          <t>NGL transmission</t>
        </is>
      </c>
    </row>
    <row r="15">
      <c r="A15" s="3" t="inlineStr">
        <is>
          <t>Disaggregation of Revenue [Line Items]</t>
        </is>
      </c>
    </row>
    <row r="16">
      <c r="A16" s="4" t="inlineStr">
        <is>
          <t>Midstream services revenue — affiliate</t>
        </is>
      </c>
      <c r="B16" s="6" t="n">
        <v>2773</v>
      </c>
      <c r="C16" s="6" t="n">
        <v>1580</v>
      </c>
      <c r="D16" s="6" t="n">
        <v>138</v>
      </c>
    </row>
    <row r="17">
      <c r="A17" s="4" t="inlineStr">
        <is>
          <t>Other</t>
        </is>
      </c>
    </row>
    <row r="18">
      <c r="A18" s="3" t="inlineStr">
        <is>
          <t>Disaggregation of Revenue [Line Items]</t>
        </is>
      </c>
    </row>
    <row r="19">
      <c r="A19" s="4" t="inlineStr">
        <is>
          <t>Midstream services revenue — affiliate</t>
        </is>
      </c>
      <c r="B19" s="6" t="n">
        <v>937</v>
      </c>
      <c r="C19" s="6" t="n">
        <v>0</v>
      </c>
      <c r="D19" s="6" t="n">
        <v>0</v>
      </c>
    </row>
    <row r="20">
      <c r="A20" s="4" t="inlineStr">
        <is>
          <t>Service</t>
        </is>
      </c>
    </row>
    <row r="21">
      <c r="A21" s="3" t="inlineStr">
        <is>
          <t>Disaggregation of Revenue [Line Items]</t>
        </is>
      </c>
    </row>
    <row r="22">
      <c r="A22" s="4" t="inlineStr">
        <is>
          <t>Midstream services revenue — affiliate</t>
        </is>
      </c>
      <c r="B22" s="6" t="n">
        <v>144714</v>
      </c>
      <c r="C22" s="6" t="n">
        <v>135798</v>
      </c>
      <c r="D22" s="6" t="n">
        <v>76750</v>
      </c>
    </row>
    <row r="23">
      <c r="A23" s="4" t="inlineStr">
        <is>
          <t>Product</t>
        </is>
      </c>
    </row>
    <row r="24">
      <c r="A24" s="3" t="inlineStr">
        <is>
          <t>Disaggregation of Revenue [Line Items]</t>
        </is>
      </c>
    </row>
    <row r="25">
      <c r="A25" s="4" t="inlineStr">
        <is>
          <t>Product sales — third parties</t>
        </is>
      </c>
      <c r="B25" s="5" t="n">
        <v>3695</v>
      </c>
      <c r="C25" s="5" t="n">
        <v>0</v>
      </c>
      <c r="D25" s="5" t="n">
        <v>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30" customWidth="1" min="2" max="2"/>
    <col width="21" customWidth="1" min="3" max="3"/>
    <col width="21" customWidth="1" min="4" max="4"/>
  </cols>
  <sheetData>
    <row r="1">
      <c r="A1" s="1" t="inlineStr">
        <is>
          <t>REVENUE RECOGNITION - Narrative (Details)</t>
        </is>
      </c>
      <c r="B1" s="2" t="inlineStr">
        <is>
          <t>12 Months Ended</t>
        </is>
      </c>
    </row>
    <row r="2">
      <c r="B2" s="2" t="inlineStr">
        <is>
          <t>Dec. 31, 2020USD ($)agreement</t>
        </is>
      </c>
      <c r="C2" s="2" t="inlineStr">
        <is>
          <t>Dec. 31, 2019USD ($)</t>
        </is>
      </c>
      <c r="D2" s="2" t="inlineStr">
        <is>
          <t>Dec. 31, 2018USD ($)</t>
        </is>
      </c>
    </row>
    <row r="3">
      <c r="A3" s="3" t="inlineStr">
        <is>
          <t>Disaggregation of Revenue [Line Items]</t>
        </is>
      </c>
    </row>
    <row r="4">
      <c r="A4" s="4" t="inlineStr">
        <is>
          <t>Number of service agreements with affiliates, fixed monthly fee received | agreement</t>
        </is>
      </c>
      <c r="B4" s="6" t="n">
        <v>2</v>
      </c>
    </row>
    <row r="5">
      <c r="A5" s="4" t="inlineStr">
        <is>
          <t>Sales revenue receivables from contracts with third parties</t>
        </is>
      </c>
      <c r="B5" s="5" t="n">
        <v>1033000</v>
      </c>
      <c r="C5" s="5" t="n">
        <v>0</v>
      </c>
    </row>
    <row r="6">
      <c r="A6" s="4" t="inlineStr">
        <is>
          <t>Other</t>
        </is>
      </c>
    </row>
    <row r="7">
      <c r="A7" s="3" t="inlineStr">
        <is>
          <t>Disaggregation of Revenue [Line Items]</t>
        </is>
      </c>
    </row>
    <row r="8">
      <c r="A8" s="4" t="inlineStr">
        <is>
          <t>Midstream services revenue — affiliate</t>
        </is>
      </c>
      <c r="B8" s="6" t="n">
        <v>937000</v>
      </c>
      <c r="C8" s="6" t="n">
        <v>0</v>
      </c>
      <c r="D8" s="5" t="n">
        <v>0</v>
      </c>
    </row>
    <row r="9">
      <c r="A9" s="4" t="inlineStr">
        <is>
          <t>Apache</t>
        </is>
      </c>
    </row>
    <row r="10">
      <c r="A10" s="3" t="inlineStr">
        <is>
          <t>Disaggregation of Revenue [Line Items]</t>
        </is>
      </c>
    </row>
    <row r="11">
      <c r="A11" s="4" t="inlineStr">
        <is>
          <t>Service agreement one, monthly fee</t>
        </is>
      </c>
      <c r="B11" s="6" t="n">
        <v>75000</v>
      </c>
    </row>
    <row r="12">
      <c r="A12" s="4" t="inlineStr">
        <is>
          <t>Service agreement two, monthly fee</t>
        </is>
      </c>
      <c r="B12" s="6" t="n">
        <v>29000</v>
      </c>
    </row>
    <row r="13">
      <c r="A13" s="4" t="inlineStr">
        <is>
          <t>Apache | Affiliated Entity</t>
        </is>
      </c>
    </row>
    <row r="14">
      <c r="A14" s="3" t="inlineStr">
        <is>
          <t>Disaggregation of Revenue [Line Items]</t>
        </is>
      </c>
    </row>
    <row r="15">
      <c r="A15" s="4" t="inlineStr">
        <is>
          <t>Revenue receivables</t>
        </is>
      </c>
      <c r="B15" s="5" t="n">
        <v>11400000</v>
      </c>
      <c r="C15" s="5" t="n">
        <v>1550000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t>
        </is>
      </c>
      <c r="B1" s="2" t="inlineStr">
        <is>
          <t>Dec. 31, 2020</t>
        </is>
      </c>
      <c r="C1" s="2" t="inlineStr">
        <is>
          <t>Dec. 31, 2019</t>
        </is>
      </c>
    </row>
    <row r="2">
      <c r="A2" s="3" t="inlineStr">
        <is>
          <t>Property, Plant and Equipment [Line Items]</t>
        </is>
      </c>
    </row>
    <row r="3">
      <c r="A3" s="4" t="inlineStr">
        <is>
          <t>Total property, plant, and equipment</t>
        </is>
      </c>
      <c r="B3" s="5" t="n">
        <v>208870000</v>
      </c>
      <c r="C3" s="5" t="n">
        <v>207270000</v>
      </c>
    </row>
    <row r="4">
      <c r="A4" s="4" t="inlineStr">
        <is>
          <t>Less: accumulated depreciation and accretion</t>
        </is>
      </c>
      <c r="B4" s="6" t="n">
        <v>-13034000</v>
      </c>
      <c r="C4" s="6" t="n">
        <v>-1468000</v>
      </c>
    </row>
    <row r="5">
      <c r="A5" s="4" t="inlineStr">
        <is>
          <t>Total property, plant, and equipment, net(2)</t>
        </is>
      </c>
      <c r="B5" s="6" t="n">
        <v>195836000</v>
      </c>
      <c r="C5" s="6" t="n">
        <v>205802000</v>
      </c>
    </row>
    <row r="6">
      <c r="A6" s="4" t="inlineStr">
        <is>
          <t>Gathering, processing, and transmission systems and facilities</t>
        </is>
      </c>
    </row>
    <row r="7">
      <c r="A7" s="3" t="inlineStr">
        <is>
          <t>Property, Plant and Equipment [Line Items]</t>
        </is>
      </c>
    </row>
    <row r="8">
      <c r="A8" s="4" t="inlineStr">
        <is>
          <t>Total property, plant, and equipment</t>
        </is>
      </c>
      <c r="B8" s="6" t="n">
        <v>204643000</v>
      </c>
      <c r="C8" s="6" t="n">
        <v>198133000</v>
      </c>
    </row>
    <row r="9">
      <c r="A9" s="4" t="inlineStr">
        <is>
          <t>Construction in progress</t>
        </is>
      </c>
    </row>
    <row r="10">
      <c r="A10" s="3" t="inlineStr">
        <is>
          <t>Property, Plant and Equipment [Line Items]</t>
        </is>
      </c>
    </row>
    <row r="11">
      <c r="A11" s="4" t="inlineStr">
        <is>
          <t>Total property, plant, and equipment</t>
        </is>
      </c>
      <c r="B11" s="6" t="n">
        <v>904000</v>
      </c>
      <c r="C11" s="6" t="n">
        <v>5443000</v>
      </c>
    </row>
    <row r="12">
      <c r="A12" s="4" t="inlineStr">
        <is>
          <t>Capitalized interest</t>
        </is>
      </c>
      <c r="B12" s="6" t="n">
        <v>0</v>
      </c>
      <c r="C12" s="6" t="n">
        <v>600000</v>
      </c>
    </row>
    <row r="13">
      <c r="A13" s="4" t="inlineStr">
        <is>
          <t>Other property and equipment</t>
        </is>
      </c>
    </row>
    <row r="14">
      <c r="A14" s="3" t="inlineStr">
        <is>
          <t>Property, Plant and Equipment [Line Items]</t>
        </is>
      </c>
    </row>
    <row r="15">
      <c r="A15" s="4" t="inlineStr">
        <is>
          <t>Total property, plant, and equipment</t>
        </is>
      </c>
      <c r="B15" s="6" t="n">
        <v>3323000</v>
      </c>
      <c r="C15" s="5" t="n">
        <v>3694000</v>
      </c>
    </row>
    <row r="16">
      <c r="A16" s="4" t="inlineStr">
        <is>
          <t>Compressors Under Lease</t>
        </is>
      </c>
    </row>
    <row r="17">
      <c r="A17" s="3" t="inlineStr">
        <is>
          <t>Property, Plant and Equipment [Line Items]</t>
        </is>
      </c>
    </row>
    <row r="18">
      <c r="A18" s="4" t="inlineStr">
        <is>
          <t>Total property, plant, and equipment, net(2)</t>
        </is>
      </c>
      <c r="B18" s="5" t="n">
        <v>62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65" customWidth="1" min="1" max="1"/>
    <col width="21" customWidth="1" min="2" max="2"/>
    <col width="21" customWidth="1" min="3" max="3"/>
    <col width="21" customWidth="1" min="4" max="4"/>
    <col width="21" customWidth="1" min="5" max="5"/>
    <col width="36" customWidth="1" min="6" max="6"/>
    <col width="21" customWidth="1" min="7" max="7"/>
    <col width="21" customWidth="1" min="8" max="8"/>
    <col width="14" customWidth="1" min="9" max="9"/>
  </cols>
  <sheetData>
    <row r="1">
      <c r="A1" s="1" t="inlineStr">
        <is>
          <t>PROPERTY, PLANT AND EQUIPMENT - Additional Information (Details)</t>
        </is>
      </c>
      <c r="B1" s="2" t="inlineStr">
        <is>
          <t>1 Months Ended</t>
        </is>
      </c>
      <c r="C1" s="2" t="inlineStr">
        <is>
          <t>3 Months Ended</t>
        </is>
      </c>
      <c r="F1" s="2" t="inlineStr">
        <is>
          <t>12 Months Ended</t>
        </is>
      </c>
    </row>
    <row r="2">
      <c r="B2" s="2" t="inlineStr">
        <is>
          <t>Jan. 31, 2020USD ($)</t>
        </is>
      </c>
      <c r="C2" s="2" t="inlineStr">
        <is>
          <t>Dec. 31, 2020USD ($)</t>
        </is>
      </c>
      <c r="D2" s="2" t="inlineStr">
        <is>
          <t>Dec. 31, 2019USD ($)</t>
        </is>
      </c>
      <c r="E2" s="2" t="inlineStr">
        <is>
          <t>Sep. 30, 2019USD ($)</t>
        </is>
      </c>
      <c r="F2" s="2" t="inlineStr">
        <is>
          <t>Dec. 31, 2020USD ($)power_generator</t>
        </is>
      </c>
      <c r="G2" s="2" t="inlineStr">
        <is>
          <t>Dec. 31, 2019USD ($)</t>
        </is>
      </c>
      <c r="H2" s="2" t="inlineStr">
        <is>
          <t>Dec. 31, 2018USD ($)</t>
        </is>
      </c>
      <c r="I2" s="2" t="inlineStr">
        <is>
          <t>Mar. 31, 2019</t>
        </is>
      </c>
    </row>
    <row r="3">
      <c r="A3" s="3" t="inlineStr">
        <is>
          <t>Property, Plant and Equipment [Line Items]</t>
        </is>
      </c>
    </row>
    <row r="4">
      <c r="A4" s="4" t="inlineStr">
        <is>
          <t>Proceeds from various assets sold</t>
        </is>
      </c>
      <c r="F4" s="5" t="n">
        <v>10200000</v>
      </c>
    </row>
    <row r="5">
      <c r="A5" s="4" t="inlineStr">
        <is>
          <t>Number of assets sold | power_generator</t>
        </is>
      </c>
      <c r="F5" s="6" t="n">
        <v>15</v>
      </c>
    </row>
    <row r="6">
      <c r="A6" s="4" t="inlineStr">
        <is>
          <t>Impairments</t>
        </is>
      </c>
      <c r="C6" s="5" t="n">
        <v>1600000</v>
      </c>
      <c r="F6" s="5" t="n">
        <v>1643000</v>
      </c>
      <c r="G6" s="5" t="n">
        <v>1300719000</v>
      </c>
      <c r="H6" s="5" t="n">
        <v>0</v>
      </c>
    </row>
    <row r="7">
      <c r="A7" s="4" t="inlineStr">
        <is>
          <t>Gathering, processing, and transmission systems and facilities</t>
        </is>
      </c>
    </row>
    <row r="8">
      <c r="A8" s="3" t="inlineStr">
        <is>
          <t>Property, Plant and Equipment [Line Items]</t>
        </is>
      </c>
    </row>
    <row r="9">
      <c r="A9" s="4" t="inlineStr">
        <is>
          <t>Impairments</t>
        </is>
      </c>
      <c r="D9" s="5" t="n">
        <v>1300000000</v>
      </c>
    </row>
    <row r="10">
      <c r="A10" s="4" t="inlineStr">
        <is>
          <t>Fair value of property, plant and equipment</t>
        </is>
      </c>
      <c r="D10" s="6" t="n">
        <v>203600000</v>
      </c>
      <c r="G10" s="6" t="n">
        <v>203600000</v>
      </c>
    </row>
    <row r="11">
      <c r="A11" s="4" t="inlineStr">
        <is>
          <t>Construction in progress</t>
        </is>
      </c>
    </row>
    <row r="12">
      <c r="A12" s="3" t="inlineStr">
        <is>
          <t>Property, Plant and Equipment [Line Items]</t>
        </is>
      </c>
    </row>
    <row r="13">
      <c r="A13" s="4" t="inlineStr">
        <is>
          <t>Impairments</t>
        </is>
      </c>
      <c r="E13" s="5" t="n">
        <v>9300000</v>
      </c>
    </row>
    <row r="14">
      <c r="A14" s="4" t="inlineStr">
        <is>
          <t>Fair value of property, plant and equipment</t>
        </is>
      </c>
      <c r="D14" s="5" t="n">
        <v>18200000</v>
      </c>
      <c r="G14" s="6" t="n">
        <v>18200000</v>
      </c>
    </row>
    <row r="15">
      <c r="A15" s="4" t="inlineStr">
        <is>
          <t>Power Generator</t>
        </is>
      </c>
    </row>
    <row r="16">
      <c r="A16" s="3" t="inlineStr">
        <is>
          <t>Property, Plant and Equipment [Line Items]</t>
        </is>
      </c>
    </row>
    <row r="17">
      <c r="A17" s="4" t="inlineStr">
        <is>
          <t>Fair value of property, plant and equipment</t>
        </is>
      </c>
      <c r="C17" s="5" t="n">
        <v>2300000</v>
      </c>
      <c r="F17" s="6" t="n">
        <v>2300000</v>
      </c>
    </row>
    <row r="18">
      <c r="A18" s="4" t="inlineStr">
        <is>
          <t>Finance lease, term of contract</t>
        </is>
      </c>
      <c r="I18" s="4" t="inlineStr">
        <is>
          <t>1 year</t>
        </is>
      </c>
    </row>
    <row r="19">
      <c r="A19" s="4" t="inlineStr">
        <is>
          <t>Payment to exercise purchase option</t>
        </is>
      </c>
      <c r="B19" s="5" t="n">
        <v>9800000</v>
      </c>
    </row>
    <row r="20">
      <c r="A20" s="4" t="inlineStr">
        <is>
          <t>Depreciation on finance lease assets</t>
        </is>
      </c>
      <c r="F20" s="6" t="n">
        <v>0</v>
      </c>
      <c r="G20" s="6" t="n">
        <v>5000000</v>
      </c>
    </row>
    <row r="21">
      <c r="A21" s="4" t="inlineStr">
        <is>
          <t>Financing lease assets, interest</t>
        </is>
      </c>
      <c r="F21" s="5" t="n">
        <v>0</v>
      </c>
      <c r="G21" s="5" t="n">
        <v>900000</v>
      </c>
    </row>
  </sheetData>
  <mergeCells count="3">
    <mergeCell ref="A1:A2"/>
    <mergeCell ref="C1:E1"/>
    <mergeCell ref="F1:H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22" customWidth="1" min="2" max="2"/>
    <col width="53" customWidth="1" min="3" max="3"/>
    <col width="21" customWidth="1" min="4" max="4"/>
    <col width="21" customWidth="1" min="5" max="5"/>
  </cols>
  <sheetData>
    <row r="1">
      <c r="A1" s="1" t="inlineStr">
        <is>
          <t>DEBT AND FINANCING COSTS - Narrative (Details)</t>
        </is>
      </c>
      <c r="B1" s="2" t="inlineStr">
        <is>
          <t>1 Months Ended</t>
        </is>
      </c>
      <c r="C1" s="2" t="inlineStr">
        <is>
          <t>12 Months Ended</t>
        </is>
      </c>
    </row>
    <row r="2">
      <c r="B2" s="2" t="inlineStr">
        <is>
          <t>Nov. 30, 2018contract</t>
        </is>
      </c>
      <c r="C2" s="2" t="inlineStr">
        <is>
          <t>Dec. 31, 2020USD ($)numberOfConsecutiveCalendarMonth</t>
        </is>
      </c>
      <c r="D2" s="2" t="inlineStr">
        <is>
          <t>Dec. 31, 2019USD ($)</t>
        </is>
      </c>
      <c r="E2" s="2" t="inlineStr">
        <is>
          <t>Feb. 28, 2019USD ($)</t>
        </is>
      </c>
    </row>
    <row r="3">
      <c r="A3" s="3" t="inlineStr">
        <is>
          <t>Debt Instrument [Line Items]</t>
        </is>
      </c>
    </row>
    <row r="4">
      <c r="A4" s="4" t="inlineStr">
        <is>
          <t>Long-term debt</t>
        </is>
      </c>
      <c r="C4" s="5" t="n">
        <v>624000000</v>
      </c>
      <c r="D4" s="5" t="n">
        <v>396000000</v>
      </c>
    </row>
    <row r="5">
      <c r="A5" s="4" t="inlineStr">
        <is>
          <t>Letters of credit outstanding</t>
        </is>
      </c>
      <c r="C5" s="6" t="n">
        <v>0</v>
      </c>
    </row>
    <row r="6">
      <c r="A6" s="4" t="inlineStr">
        <is>
          <t>Total debt outstanding</t>
        </is>
      </c>
      <c r="C6" s="5" t="n">
        <v>624000000</v>
      </c>
      <c r="D6" s="6" t="n">
        <v>405800000</v>
      </c>
    </row>
    <row r="7">
      <c r="A7" s="4" t="inlineStr">
        <is>
          <t>Finance lease liability</t>
        </is>
      </c>
      <c r="D7" s="5" t="n">
        <v>9800000</v>
      </c>
    </row>
    <row r="8">
      <c r="A8" s="4" t="inlineStr">
        <is>
          <t>Line of Credit</t>
        </is>
      </c>
    </row>
    <row r="9">
      <c r="A9" s="3" t="inlineStr">
        <is>
          <t>Debt Instrument [Line Items]</t>
        </is>
      </c>
    </row>
    <row r="10">
      <c r="A10" s="4" t="inlineStr">
        <is>
          <t>Debt covenant, leverage ratio</t>
        </is>
      </c>
      <c r="C10" s="6" t="n">
        <v>5</v>
      </c>
    </row>
    <row r="11">
      <c r="A11" s="4" t="inlineStr">
        <is>
          <t>Debt covenant, period following qualified acquisition</t>
        </is>
      </c>
      <c r="C11" s="4" t="inlineStr">
        <is>
          <t>1 year</t>
        </is>
      </c>
    </row>
    <row r="12">
      <c r="A12" s="4" t="inlineStr">
        <is>
          <t>Debt covenant distributions limit</t>
        </is>
      </c>
      <c r="C12" s="5" t="n">
        <v>30000000</v>
      </c>
    </row>
    <row r="13">
      <c r="A13" s="4" t="inlineStr">
        <is>
          <t>Debt covenant, number of consecutive calendar months | numberOfConsecutiveCalendarMonth</t>
        </is>
      </c>
      <c r="C13" s="6" t="n">
        <v>3</v>
      </c>
    </row>
    <row r="14">
      <c r="A14" s="4" t="inlineStr">
        <is>
          <t>Debt covenant term, adjustment of consolidated net income limit for three consecutive calendar months on annualized basis</t>
        </is>
      </c>
      <c r="C14" s="5" t="n">
        <v>350000000</v>
      </c>
    </row>
    <row r="15">
      <c r="A15" s="4" t="inlineStr">
        <is>
          <t>Revolving Credit Facility | Line of Credit</t>
        </is>
      </c>
    </row>
    <row r="16">
      <c r="A16" s="3" t="inlineStr">
        <is>
          <t>Debt Instrument [Line Items]</t>
        </is>
      </c>
    </row>
    <row r="17">
      <c r="A17" s="4" t="inlineStr">
        <is>
          <t>Number of extension options | contract</t>
        </is>
      </c>
      <c r="B17" s="6" t="n">
        <v>2</v>
      </c>
    </row>
    <row r="18">
      <c r="A18" s="4" t="inlineStr">
        <is>
          <t>Extended financing agreement term</t>
        </is>
      </c>
      <c r="B18" s="4" t="inlineStr">
        <is>
          <t>1 year</t>
        </is>
      </c>
    </row>
    <row r="19">
      <c r="A19" s="4" t="inlineStr">
        <is>
          <t>Debt maximum borrowing capacity</t>
        </is>
      </c>
      <c r="C19" s="5" t="n">
        <v>1500000000</v>
      </c>
      <c r="E19" s="5" t="n">
        <v>800000000</v>
      </c>
    </row>
    <row r="20">
      <c r="A20" s="4" t="inlineStr">
        <is>
          <t>Debt covenant, period before determination date to measure EBITDA</t>
        </is>
      </c>
      <c r="C20" s="4" t="inlineStr">
        <is>
          <t>12 months</t>
        </is>
      </c>
    </row>
    <row r="21">
      <c r="A21" s="4" t="inlineStr">
        <is>
          <t>Debt facility fee percentage</t>
        </is>
      </c>
      <c r="C21" s="4" t="inlineStr">
        <is>
          <t>0.20%</t>
        </is>
      </c>
    </row>
    <row r="22">
      <c r="A22" s="4" t="inlineStr">
        <is>
          <t>Revolving Credit Facility | Line of Credit | Base Rate</t>
        </is>
      </c>
    </row>
    <row r="23">
      <c r="A23" s="3" t="inlineStr">
        <is>
          <t>Debt Instrument [Line Items]</t>
        </is>
      </c>
    </row>
    <row r="24">
      <c r="A24" s="4" t="inlineStr">
        <is>
          <t>Debt instrument, basis spread on variable rate</t>
        </is>
      </c>
      <c r="C24" s="4" t="inlineStr">
        <is>
          <t>0.05%</t>
        </is>
      </c>
    </row>
    <row r="25">
      <c r="A25" s="4" t="inlineStr">
        <is>
          <t>Revolving Credit Facility | Line of Credit | London Interbank Offered Rate (LIBOR)</t>
        </is>
      </c>
    </row>
    <row r="26">
      <c r="A26" s="3" t="inlineStr">
        <is>
          <t>Debt Instrument [Line Items]</t>
        </is>
      </c>
    </row>
    <row r="27">
      <c r="A27" s="4" t="inlineStr">
        <is>
          <t>Debt instrument, basis spread on variable rate</t>
        </is>
      </c>
      <c r="C27" s="4" t="inlineStr">
        <is>
          <t>1.05%</t>
        </is>
      </c>
    </row>
    <row r="28">
      <c r="A28" s="4" t="inlineStr">
        <is>
          <t>Letter of Credit | Line of Credit</t>
        </is>
      </c>
    </row>
    <row r="29">
      <c r="A29" s="3" t="inlineStr">
        <is>
          <t>Debt Instrument [Line Items]</t>
        </is>
      </c>
    </row>
    <row r="30">
      <c r="A30" s="4" t="inlineStr">
        <is>
          <t>Debt maximum borrowing capacity</t>
        </is>
      </c>
      <c r="E30" s="6" t="n">
        <v>100000000</v>
      </c>
    </row>
    <row r="31">
      <c r="A31" s="4" t="inlineStr">
        <is>
          <t>Swingline Loan Subfacility | Line of Credit</t>
        </is>
      </c>
    </row>
    <row r="32">
      <c r="A32" s="3" t="inlineStr">
        <is>
          <t>Debt Instrument [Line Items]</t>
        </is>
      </c>
    </row>
    <row r="33">
      <c r="A33" s="4" t="inlineStr">
        <is>
          <t>Debt maximum borrowing capacity</t>
        </is>
      </c>
      <c r="E33" s="5" t="n">
        <v>100000000</v>
      </c>
    </row>
    <row r="34">
      <c r="A34" s="4" t="inlineStr">
        <is>
          <t>Minimum | Line of Credit</t>
        </is>
      </c>
    </row>
    <row r="35">
      <c r="A35" s="3" t="inlineStr">
        <is>
          <t>Debt Instrument [Line Items]</t>
        </is>
      </c>
    </row>
    <row r="36">
      <c r="A36" s="4" t="inlineStr">
        <is>
          <t>Debt covenant, leverage ratio</t>
        </is>
      </c>
      <c r="C36" s="6" t="n">
        <v>4</v>
      </c>
    </row>
    <row r="37">
      <c r="A37" s="4" t="inlineStr">
        <is>
          <t>Maximum | Line of Credit</t>
        </is>
      </c>
    </row>
    <row r="38">
      <c r="A38" s="3" t="inlineStr">
        <is>
          <t>Debt Instrument [Line Items]</t>
        </is>
      </c>
    </row>
    <row r="39">
      <c r="A39" s="4" t="inlineStr">
        <is>
          <t>Debt covenant, leverage ratio</t>
        </is>
      </c>
      <c r="C39" s="11" t="n">
        <v>5.5</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AND FINANCING COSTS - Schedule of Financing Costs, Net (Details) - USD ($) $ in Thousands</t>
        </is>
      </c>
      <c r="B1" s="2" t="inlineStr">
        <is>
          <t>12 Months Ended</t>
        </is>
      </c>
    </row>
    <row r="2">
      <c r="B2" s="2" t="inlineStr">
        <is>
          <t>Dec. 31, 2020</t>
        </is>
      </c>
      <c r="C2" s="2" t="inlineStr">
        <is>
          <t>Dec. 31, 2019</t>
        </is>
      </c>
      <c r="D2" s="2" t="inlineStr">
        <is>
          <t>Dec. 31, 2018</t>
        </is>
      </c>
    </row>
    <row r="3">
      <c r="A3" s="3" t="inlineStr">
        <is>
          <t>Debt Disclosure [Abstract]</t>
        </is>
      </c>
    </row>
    <row r="4">
      <c r="A4" s="4" t="inlineStr">
        <is>
          <t>Interest income</t>
        </is>
      </c>
      <c r="B4" s="5" t="n">
        <v>9</v>
      </c>
      <c r="C4" s="5" t="n">
        <v>3606</v>
      </c>
      <c r="D4" s="5" t="n">
        <v>1608</v>
      </c>
    </row>
    <row r="5">
      <c r="A5" s="4" t="inlineStr">
        <is>
          <t>Interest expense</t>
        </is>
      </c>
      <c r="B5" s="6" t="n">
        <v>9775</v>
      </c>
      <c r="C5" s="6" t="n">
        <v>6384</v>
      </c>
      <c r="D5" s="6" t="n">
        <v>8412</v>
      </c>
    </row>
    <row r="6">
      <c r="A6" s="4" t="inlineStr">
        <is>
          <t>Amortization of deferred facility fees</t>
        </is>
      </c>
      <c r="B6" s="6" t="n">
        <v>1148</v>
      </c>
      <c r="C6" s="6" t="n">
        <v>889</v>
      </c>
      <c r="D6" s="6" t="n">
        <v>107</v>
      </c>
    </row>
    <row r="7">
      <c r="A7" s="4" t="inlineStr">
        <is>
          <t>Capitalized interest</t>
        </is>
      </c>
      <c r="B7" s="6" t="n">
        <v>-8733</v>
      </c>
      <c r="C7" s="6" t="n">
        <v>-5481</v>
      </c>
      <c r="D7" s="6" t="n">
        <v>-8412</v>
      </c>
    </row>
    <row r="8">
      <c r="A8" s="4" t="inlineStr">
        <is>
          <t>Financing costs, net of capitalized interest</t>
        </is>
      </c>
      <c r="B8" s="5" t="n">
        <v>2190</v>
      </c>
      <c r="C8" s="5" t="n">
        <v>1792</v>
      </c>
      <c r="D8" s="5" t="n">
        <v>107</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BALANCE SHEET (Parenthetical) - $ / shares</t>
        </is>
      </c>
      <c r="B1" s="2" t="inlineStr">
        <is>
          <t>Dec. 31, 2020</t>
        </is>
      </c>
      <c r="C1" s="2" t="inlineStr">
        <is>
          <t>Dec. 31, 2019</t>
        </is>
      </c>
    </row>
    <row r="2">
      <c r="A2" s="4" t="inlineStr">
        <is>
          <t>Class A Common Stock</t>
        </is>
      </c>
    </row>
    <row r="3">
      <c r="A3" s="4" t="inlineStr">
        <is>
          <t>Common stock, par value (in USD per share)</t>
        </is>
      </c>
      <c r="B3" s="8" t="n">
        <v>0.0001</v>
      </c>
      <c r="C3" s="8" t="n">
        <v>0.0001</v>
      </c>
    </row>
    <row r="4">
      <c r="A4" s="4" t="inlineStr">
        <is>
          <t>Common stock, shares authorized (in shares)</t>
        </is>
      </c>
      <c r="B4" s="6" t="n">
        <v>1500000000</v>
      </c>
      <c r="C4" s="6" t="n">
        <v>1500000000</v>
      </c>
    </row>
    <row r="5">
      <c r="A5" s="4" t="inlineStr">
        <is>
          <t>Common stock, shares issued (in shares)</t>
        </is>
      </c>
      <c r="B5" s="6" t="n">
        <v>3746460</v>
      </c>
      <c r="C5" s="6" t="n">
        <v>3746460</v>
      </c>
    </row>
    <row r="6">
      <c r="A6" s="4" t="inlineStr">
        <is>
          <t>Common stock, shares outstanding (in shares)</t>
        </is>
      </c>
      <c r="B6" s="6" t="n">
        <v>3746460</v>
      </c>
      <c r="C6" s="6" t="n">
        <v>3746460</v>
      </c>
    </row>
    <row r="7">
      <c r="A7" s="4" t="inlineStr">
        <is>
          <t>Class C Common Stock</t>
        </is>
      </c>
    </row>
    <row r="8">
      <c r="A8" s="4" t="inlineStr">
        <is>
          <t>Common stock, par value (in USD per share)</t>
        </is>
      </c>
      <c r="B8" s="8" t="n">
        <v>0.0001</v>
      </c>
      <c r="C8" s="8" t="n">
        <v>0.0001</v>
      </c>
    </row>
    <row r="9">
      <c r="A9" s="4" t="inlineStr">
        <is>
          <t>Common stock, shares authorized (in shares)</t>
        </is>
      </c>
      <c r="B9" s="6" t="n">
        <v>1500000000</v>
      </c>
      <c r="C9" s="6" t="n">
        <v>1500000000</v>
      </c>
    </row>
    <row r="10">
      <c r="A10" s="4" t="inlineStr">
        <is>
          <t>Common stock, shares issued (in shares)</t>
        </is>
      </c>
      <c r="B10" s="6" t="n">
        <v>12500000</v>
      </c>
      <c r="C10" s="6" t="n">
        <v>12500000</v>
      </c>
    </row>
    <row r="11">
      <c r="A11" s="4" t="inlineStr">
        <is>
          <t>Common stock, shares outstanding (in shares)</t>
        </is>
      </c>
      <c r="B11" s="6" t="n">
        <v>12500000</v>
      </c>
      <c r="C11" s="6" t="n">
        <v>1250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CURRENT LIABILITIES (Details) - USD ($) $ in Thousands</t>
        </is>
      </c>
      <c r="B1" s="2" t="inlineStr">
        <is>
          <t>Dec. 31, 2020</t>
        </is>
      </c>
      <c r="C1" s="2" t="inlineStr">
        <is>
          <t>Dec. 31, 2019</t>
        </is>
      </c>
    </row>
    <row r="2">
      <c r="A2" s="3" t="inlineStr">
        <is>
          <t>Other Liabilities Disclosure [Abstract]</t>
        </is>
      </c>
    </row>
    <row r="3">
      <c r="A3" s="4" t="inlineStr">
        <is>
          <t>Accrued incentive compensation</t>
        </is>
      </c>
      <c r="B3" s="5" t="n">
        <v>1466</v>
      </c>
      <c r="C3" s="5" t="n">
        <v>1425</v>
      </c>
    </row>
    <row r="4">
      <c r="A4" s="4" t="inlineStr">
        <is>
          <t>Accrued operations and maintenance expense</t>
        </is>
      </c>
      <c r="B4" s="6" t="n">
        <v>926</v>
      </c>
      <c r="C4" s="6" t="n">
        <v>1520</v>
      </c>
    </row>
    <row r="5">
      <c r="A5" s="4" t="inlineStr">
        <is>
          <t>Accrued capital costs</t>
        </is>
      </c>
      <c r="B5" s="6" t="n">
        <v>464</v>
      </c>
      <c r="C5" s="6" t="n">
        <v>17035</v>
      </c>
    </row>
    <row r="6">
      <c r="A6" s="4" t="inlineStr">
        <is>
          <t>Accrued professional and consulting fees</t>
        </is>
      </c>
      <c r="B6" s="6" t="n">
        <v>421</v>
      </c>
      <c r="C6" s="6" t="n">
        <v>158</v>
      </c>
    </row>
    <row r="7">
      <c r="A7" s="4" t="inlineStr">
        <is>
          <t>Accrued finance lease liability</t>
        </is>
      </c>
      <c r="B7" s="6" t="n">
        <v>0</v>
      </c>
      <c r="C7" s="6" t="n">
        <v>1989</v>
      </c>
    </row>
    <row r="8">
      <c r="A8" s="4" t="inlineStr">
        <is>
          <t>Accrued taxes other than income</t>
        </is>
      </c>
      <c r="B8" s="6" t="n">
        <v>165</v>
      </c>
      <c r="C8" s="6" t="n">
        <v>689</v>
      </c>
    </row>
    <row r="9">
      <c r="A9" s="4" t="inlineStr">
        <is>
          <t>Other</t>
        </is>
      </c>
      <c r="B9" s="6" t="n">
        <v>2171</v>
      </c>
      <c r="C9" s="6" t="n">
        <v>1109</v>
      </c>
    </row>
    <row r="10">
      <c r="A10" s="4" t="inlineStr">
        <is>
          <t>Total other current liabilities</t>
        </is>
      </c>
      <c r="B10" s="5" t="n">
        <v>5613</v>
      </c>
      <c r="C10" s="5" t="n">
        <v>2392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ASSET RETIREMENT OBLIGATION (Details) - USD ($) $ in Thousands</t>
        </is>
      </c>
      <c r="B1" s="2" t="inlineStr">
        <is>
          <t>12 Months Ended</t>
        </is>
      </c>
    </row>
    <row r="2">
      <c r="B2" s="2" t="inlineStr">
        <is>
          <t>Dec. 31, 2020</t>
        </is>
      </c>
      <c r="C2" s="2" t="inlineStr">
        <is>
          <t>Dec. 31, 2019</t>
        </is>
      </c>
      <c r="D2" s="2" t="inlineStr">
        <is>
          <t>Dec. 31, 2018</t>
        </is>
      </c>
    </row>
    <row r="3">
      <c r="A3" s="3" t="inlineStr">
        <is>
          <t>Asset Retirement Obligation, Roll Forward Analysis [Roll Forward]</t>
        </is>
      </c>
    </row>
    <row r="4">
      <c r="A4" s="4" t="inlineStr">
        <is>
          <t>Asset retirement obligation, beginning balance</t>
        </is>
      </c>
      <c r="B4" s="5" t="n">
        <v>60095</v>
      </c>
      <c r="C4" s="5" t="n">
        <v>29369</v>
      </c>
    </row>
    <row r="5">
      <c r="A5" s="4" t="inlineStr">
        <is>
          <t>Liabilities incurred during the period</t>
        </is>
      </c>
      <c r="B5" s="6" t="n">
        <v>0</v>
      </c>
      <c r="C5" s="6" t="n">
        <v>15303</v>
      </c>
    </row>
    <row r="6">
      <c r="A6" s="4" t="inlineStr">
        <is>
          <t>Accretion expense</t>
        </is>
      </c>
      <c r="B6" s="6" t="n">
        <v>3967</v>
      </c>
      <c r="C6" s="6" t="n">
        <v>1639</v>
      </c>
      <c r="D6" s="5" t="n">
        <v>1300</v>
      </c>
    </row>
    <row r="7">
      <c r="A7" s="4" t="inlineStr">
        <is>
          <t>Revisions in estimated liabilities</t>
        </is>
      </c>
      <c r="B7" s="6" t="n">
        <v>0</v>
      </c>
      <c r="C7" s="6" t="n">
        <v>13784</v>
      </c>
    </row>
    <row r="8">
      <c r="A8" s="4" t="inlineStr">
        <is>
          <t>Asset retirement obligation, ending balance</t>
        </is>
      </c>
      <c r="B8" s="5" t="n">
        <v>64062</v>
      </c>
      <c r="C8" s="5" t="n">
        <v>60095</v>
      </c>
      <c r="D8" s="5" t="n">
        <v>29369</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COMMIMENTS AND CONTINGENCIES (Details) - USD ($)</t>
        </is>
      </c>
      <c r="B1" s="2" t="inlineStr">
        <is>
          <t>3 Months Ended</t>
        </is>
      </c>
    </row>
    <row r="2">
      <c r="B2" s="2" t="inlineStr">
        <is>
          <t>Dec. 31, 2020</t>
        </is>
      </c>
      <c r="C2" s="2" t="inlineStr">
        <is>
          <t>Dec. 31, 2019</t>
        </is>
      </c>
    </row>
    <row r="3">
      <c r="A3" s="3" t="inlineStr">
        <is>
          <t>Commitments and Contingencies Disclosure [Abstract]</t>
        </is>
      </c>
    </row>
    <row r="4">
      <c r="A4" s="4" t="inlineStr">
        <is>
          <t>Loss contingency accrual</t>
        </is>
      </c>
      <c r="B4" s="5" t="n">
        <v>0</v>
      </c>
      <c r="C4" s="5" t="n">
        <v>0</v>
      </c>
    </row>
    <row r="5">
      <c r="A5" s="4" t="inlineStr">
        <is>
          <t>Term of power contract</t>
        </is>
      </c>
      <c r="B5" s="4" t="inlineStr">
        <is>
          <t>3 years</t>
        </is>
      </c>
    </row>
    <row r="6">
      <c r="A6" s="4" t="inlineStr">
        <is>
          <t>Contractual obligation to be paid in 2021</t>
        </is>
      </c>
      <c r="B6" s="5" t="n">
        <v>5400000</v>
      </c>
    </row>
    <row r="7">
      <c r="A7" s="4" t="inlineStr">
        <is>
          <t>Contractual obligation to be paid in 2022</t>
        </is>
      </c>
      <c r="B7" s="6" t="n">
        <v>4700000</v>
      </c>
    </row>
    <row r="8">
      <c r="A8" s="4" t="inlineStr">
        <is>
          <t>Contractual obligation to be paid in 2023</t>
        </is>
      </c>
      <c r="B8" s="5" t="n">
        <v>36000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EQUITY METHOD INTERESTS - Information of Equity Method Investments (Details) - USD ($) $ in Thousands</t>
        </is>
      </c>
      <c r="B1" s="2" t="inlineStr">
        <is>
          <t>12 Months Ended</t>
        </is>
      </c>
    </row>
    <row r="2">
      <c r="B2" s="2" t="inlineStr">
        <is>
          <t>Dec. 31, 2020</t>
        </is>
      </c>
      <c r="C2" s="2" t="inlineStr">
        <is>
          <t>Dec. 31, 2019</t>
        </is>
      </c>
      <c r="D2" s="2" t="inlineStr">
        <is>
          <t>Dec. 31, 2018</t>
        </is>
      </c>
      <c r="E2" s="2" t="inlineStr">
        <is>
          <t>Dec. 31, 2020</t>
        </is>
      </c>
      <c r="F2" s="2" t="inlineStr">
        <is>
          <t>Dec. 31, 2019</t>
        </is>
      </c>
    </row>
    <row r="3">
      <c r="A3" s="3" t="inlineStr">
        <is>
          <t>Schedule of Equity Method Investments [Line Items]</t>
        </is>
      </c>
    </row>
    <row r="4">
      <c r="A4" s="4" t="inlineStr">
        <is>
          <t>Equity method interests</t>
        </is>
      </c>
      <c r="B4" s="5" t="n">
        <v>1555182</v>
      </c>
      <c r="C4" s="5" t="n">
        <v>91100</v>
      </c>
      <c r="D4" s="5" t="n">
        <v>91100</v>
      </c>
      <c r="E4" s="5" t="n">
        <v>1555182</v>
      </c>
      <c r="F4" s="5" t="n">
        <v>1258048</v>
      </c>
    </row>
    <row r="5">
      <c r="A5" s="4" t="inlineStr">
        <is>
          <t>Difference between carrying amount and underlying equity</t>
        </is>
      </c>
      <c r="E5" s="5" t="n">
        <v>37700</v>
      </c>
      <c r="F5" s="5" t="n">
        <v>29700</v>
      </c>
    </row>
    <row r="6">
      <c r="A6" s="3" t="inlineStr">
        <is>
          <t>Movement In Equity Method Interests [Roll Forward]</t>
        </is>
      </c>
    </row>
    <row r="7">
      <c r="A7" s="4" t="inlineStr">
        <is>
          <t>Beginning balance</t>
        </is>
      </c>
      <c r="B7" s="6" t="n">
        <v>1258048</v>
      </c>
      <c r="C7" s="6" t="n">
        <v>91100</v>
      </c>
    </row>
    <row r="8">
      <c r="A8" s="4" t="inlineStr">
        <is>
          <t>Acquisitions</t>
        </is>
      </c>
      <c r="B8" s="6" t="n">
        <v>0</v>
      </c>
      <c r="C8" s="6" t="n">
        <v>670625</v>
      </c>
      <c r="D8" s="6" t="n">
        <v>91100</v>
      </c>
    </row>
    <row r="9">
      <c r="A9" s="4" t="inlineStr">
        <is>
          <t>Contributions</t>
        </is>
      </c>
      <c r="B9" s="6" t="n">
        <v>327305</v>
      </c>
      <c r="C9" s="6" t="n">
        <v>501352</v>
      </c>
      <c r="D9" s="6" t="n">
        <v>0</v>
      </c>
    </row>
    <row r="10">
      <c r="A10" s="4" t="inlineStr">
        <is>
          <t>Distributions</t>
        </is>
      </c>
      <c r="B10" s="6" t="n">
        <v>-98166</v>
      </c>
      <c r="C10" s="6" t="n">
        <v>-25316</v>
      </c>
    </row>
    <row r="11">
      <c r="A11" s="4" t="inlineStr">
        <is>
          <t>Capitalized interest</t>
        </is>
      </c>
      <c r="B11" s="6" t="n">
        <v>8733</v>
      </c>
      <c r="C11" s="6" t="n">
        <v>2370</v>
      </c>
      <c r="D11" s="6" t="n">
        <v>8200</v>
      </c>
    </row>
    <row r="12">
      <c r="A12" s="4" t="inlineStr">
        <is>
          <t>Equity income (loss), net</t>
        </is>
      </c>
      <c r="B12" s="6" t="n">
        <v>58739</v>
      </c>
      <c r="C12" s="6" t="n">
        <v>19069</v>
      </c>
      <c r="D12" s="6" t="n">
        <v>0</v>
      </c>
    </row>
    <row r="13">
      <c r="A13" s="4" t="inlineStr">
        <is>
          <t>Other comprehensive income (loss)</t>
        </is>
      </c>
      <c r="B13" s="6" t="n">
        <v>523</v>
      </c>
      <c r="C13" s="6" t="n">
        <v>-1152</v>
      </c>
    </row>
    <row r="14">
      <c r="A14" s="4" t="inlineStr">
        <is>
          <t>Ending balance</t>
        </is>
      </c>
      <c r="B14" s="6" t="n">
        <v>1555182</v>
      </c>
      <c r="C14" s="6" t="n">
        <v>1258048</v>
      </c>
      <c r="D14" s="6" t="n">
        <v>91100</v>
      </c>
    </row>
    <row r="15">
      <c r="A15" s="4" t="inlineStr">
        <is>
          <t>Gulf Coast Express Pipeline LLC</t>
        </is>
      </c>
    </row>
    <row r="16">
      <c r="A16" s="3" t="inlineStr">
        <is>
          <t>Schedule of Equity Method Investments [Line Items]</t>
        </is>
      </c>
    </row>
    <row r="17">
      <c r="A17" s="4" t="inlineStr">
        <is>
          <t>Ownership percentage</t>
        </is>
      </c>
      <c r="E17" s="4" t="inlineStr">
        <is>
          <t>16.00%</t>
        </is>
      </c>
      <c r="F17" s="4" t="inlineStr">
        <is>
          <t>16.00%</t>
        </is>
      </c>
    </row>
    <row r="18">
      <c r="A18" s="4" t="inlineStr">
        <is>
          <t>Equity method interests</t>
        </is>
      </c>
      <c r="B18" s="6" t="n">
        <v>291628</v>
      </c>
      <c r="C18" s="6" t="n">
        <v>291628</v>
      </c>
      <c r="D18" s="6" t="n">
        <v>91100</v>
      </c>
      <c r="E18" s="5" t="n">
        <v>283530</v>
      </c>
      <c r="F18" s="5" t="n">
        <v>291628</v>
      </c>
    </row>
    <row r="19">
      <c r="A19" s="3" t="inlineStr">
        <is>
          <t>Movement In Equity Method Interests [Roll Forward]</t>
        </is>
      </c>
    </row>
    <row r="20">
      <c r="A20" s="4" t="inlineStr">
        <is>
          <t>Beginning balance</t>
        </is>
      </c>
      <c r="B20" s="6" t="n">
        <v>291628</v>
      </c>
      <c r="C20" s="6" t="n">
        <v>91100</v>
      </c>
    </row>
    <row r="21">
      <c r="A21" s="4" t="inlineStr">
        <is>
          <t>Acquisitions</t>
        </is>
      </c>
      <c r="C21" s="6" t="n">
        <v>15274</v>
      </c>
    </row>
    <row r="22">
      <c r="A22" s="4" t="inlineStr">
        <is>
          <t>Contributions</t>
        </is>
      </c>
      <c r="B22" s="6" t="n">
        <v>1715</v>
      </c>
      <c r="C22" s="6" t="n">
        <v>183915</v>
      </c>
    </row>
    <row r="23">
      <c r="A23" s="4" t="inlineStr">
        <is>
          <t>Distributions</t>
        </is>
      </c>
      <c r="B23" s="6" t="n">
        <v>-52009</v>
      </c>
      <c r="C23" s="6" t="n">
        <v>-16208</v>
      </c>
    </row>
    <row r="24">
      <c r="A24" s="4" t="inlineStr">
        <is>
          <t>Capitalized interest</t>
        </is>
      </c>
      <c r="B24" s="6" t="n">
        <v>0</v>
      </c>
      <c r="C24" s="6" t="n">
        <v>0</v>
      </c>
    </row>
    <row r="25">
      <c r="A25" s="4" t="inlineStr">
        <is>
          <t>Equity income (loss), net</t>
        </is>
      </c>
      <c r="B25" s="6" t="n">
        <v>42196</v>
      </c>
      <c r="C25" s="6" t="n">
        <v>17547</v>
      </c>
    </row>
    <row r="26">
      <c r="A26" s="4" t="inlineStr">
        <is>
          <t>Other comprehensive income (loss)</t>
        </is>
      </c>
      <c r="B26" s="6" t="n">
        <v>0</v>
      </c>
      <c r="C26" s="6" t="n">
        <v>0</v>
      </c>
    </row>
    <row r="27">
      <c r="A27" s="4" t="inlineStr">
        <is>
          <t>Ending balance</t>
        </is>
      </c>
      <c r="B27" s="6" t="n">
        <v>283530</v>
      </c>
      <c r="C27" s="6" t="n">
        <v>291628</v>
      </c>
      <c r="D27" s="6" t="n">
        <v>91100</v>
      </c>
    </row>
    <row r="28">
      <c r="A28" s="4" t="inlineStr">
        <is>
          <t>EPIC Crude Holdings, LP</t>
        </is>
      </c>
    </row>
    <row r="29">
      <c r="A29" s="3" t="inlineStr">
        <is>
          <t>Schedule of Equity Method Investments [Line Items]</t>
        </is>
      </c>
    </row>
    <row r="30">
      <c r="A30" s="4" t="inlineStr">
        <is>
          <t>Ownership percentage</t>
        </is>
      </c>
      <c r="E30" s="4" t="inlineStr">
        <is>
          <t>15.00%</t>
        </is>
      </c>
      <c r="F30" s="4" t="inlineStr">
        <is>
          <t>15.00%</t>
        </is>
      </c>
    </row>
    <row r="31">
      <c r="A31" s="4" t="inlineStr">
        <is>
          <t>Equity method interests</t>
        </is>
      </c>
      <c r="B31" s="6" t="n">
        <v>176640</v>
      </c>
      <c r="C31" s="6" t="n">
        <v>0</v>
      </c>
      <c r="D31" s="6" t="n">
        <v>0</v>
      </c>
      <c r="E31" s="5" t="n">
        <v>176640</v>
      </c>
      <c r="F31" s="5" t="n">
        <v>163199</v>
      </c>
    </row>
    <row r="32">
      <c r="A32" s="3" t="inlineStr">
        <is>
          <t>Movement In Equity Method Interests [Roll Forward]</t>
        </is>
      </c>
    </row>
    <row r="33">
      <c r="A33" s="4" t="inlineStr">
        <is>
          <t>Beginning balance</t>
        </is>
      </c>
      <c r="B33" s="6" t="n">
        <v>163199</v>
      </c>
      <c r="C33" s="6" t="n">
        <v>0</v>
      </c>
    </row>
    <row r="34">
      <c r="A34" s="4" t="inlineStr">
        <is>
          <t>Acquisitions</t>
        </is>
      </c>
      <c r="C34" s="6" t="n">
        <v>51810</v>
      </c>
    </row>
    <row r="35">
      <c r="A35" s="4" t="inlineStr">
        <is>
          <t>Contributions</t>
        </is>
      </c>
      <c r="B35" s="6" t="n">
        <v>29250</v>
      </c>
      <c r="C35" s="6" t="n">
        <v>123750</v>
      </c>
    </row>
    <row r="36">
      <c r="A36" s="4" t="inlineStr">
        <is>
          <t>Distributions</t>
        </is>
      </c>
      <c r="B36" s="6" t="n">
        <v>0</v>
      </c>
      <c r="C36" s="6" t="n">
        <v>0</v>
      </c>
    </row>
    <row r="37">
      <c r="A37" s="4" t="inlineStr">
        <is>
          <t>Capitalized interest</t>
        </is>
      </c>
      <c r="B37" s="6" t="n">
        <v>0</v>
      </c>
      <c r="C37" s="6" t="n">
        <v>0</v>
      </c>
    </row>
    <row r="38">
      <c r="A38" s="4" t="inlineStr">
        <is>
          <t>Equity income (loss), net</t>
        </is>
      </c>
      <c r="B38" s="6" t="n">
        <v>-16332</v>
      </c>
      <c r="C38" s="6" t="n">
        <v>-11209</v>
      </c>
    </row>
    <row r="39">
      <c r="A39" s="4" t="inlineStr">
        <is>
          <t>Other comprehensive income (loss)</t>
        </is>
      </c>
      <c r="B39" s="6" t="n">
        <v>523</v>
      </c>
      <c r="C39" s="6" t="n">
        <v>-1152</v>
      </c>
    </row>
    <row r="40">
      <c r="A40" s="4" t="inlineStr">
        <is>
          <t>Ending balance</t>
        </is>
      </c>
      <c r="B40" s="6" t="n">
        <v>176640</v>
      </c>
      <c r="C40" s="6" t="n">
        <v>163199</v>
      </c>
      <c r="D40" s="6" t="n">
        <v>0</v>
      </c>
    </row>
    <row r="41">
      <c r="A41" s="4" t="inlineStr">
        <is>
          <t>Permian Highway Pipeline LLC</t>
        </is>
      </c>
    </row>
    <row r="42">
      <c r="A42" s="3" t="inlineStr">
        <is>
          <t>Schedule of Equity Method Investments [Line Items]</t>
        </is>
      </c>
    </row>
    <row r="43">
      <c r="A43" s="4" t="inlineStr">
        <is>
          <t>Ownership percentage</t>
        </is>
      </c>
      <c r="E43" s="4" t="inlineStr">
        <is>
          <t>26.70%</t>
        </is>
      </c>
      <c r="F43" s="4" t="inlineStr">
        <is>
          <t>26.70%</t>
        </is>
      </c>
    </row>
    <row r="44">
      <c r="A44" s="4" t="inlineStr">
        <is>
          <t>Equity method interests</t>
        </is>
      </c>
      <c r="B44" s="6" t="n">
        <v>615186</v>
      </c>
      <c r="C44" s="6" t="n">
        <v>0</v>
      </c>
      <c r="D44" s="6" t="n">
        <v>0</v>
      </c>
      <c r="E44" s="5" t="n">
        <v>615186</v>
      </c>
      <c r="F44" s="5" t="n">
        <v>310421</v>
      </c>
    </row>
    <row r="45">
      <c r="A45" s="3" t="inlineStr">
        <is>
          <t>Movement In Equity Method Interests [Roll Forward]</t>
        </is>
      </c>
    </row>
    <row r="46">
      <c r="A46" s="4" t="inlineStr">
        <is>
          <t>Beginning balance</t>
        </is>
      </c>
      <c r="B46" s="6" t="n">
        <v>310421</v>
      </c>
      <c r="C46" s="6" t="n">
        <v>0</v>
      </c>
    </row>
    <row r="47">
      <c r="A47" s="4" t="inlineStr">
        <is>
          <t>Acquisitions</t>
        </is>
      </c>
      <c r="C47" s="6" t="n">
        <v>161081</v>
      </c>
    </row>
    <row r="48">
      <c r="A48" s="4" t="inlineStr">
        <is>
          <t>Contributions</t>
        </is>
      </c>
      <c r="B48" s="6" t="n">
        <v>296340</v>
      </c>
      <c r="C48" s="6" t="n">
        <v>146580</v>
      </c>
    </row>
    <row r="49">
      <c r="A49" s="4" t="inlineStr">
        <is>
          <t>Distributions</t>
        </is>
      </c>
      <c r="B49" s="6" t="n">
        <v>0</v>
      </c>
      <c r="C49" s="6" t="n">
        <v>0</v>
      </c>
    </row>
    <row r="50">
      <c r="A50" s="4" t="inlineStr">
        <is>
          <t>Capitalized interest</t>
        </is>
      </c>
      <c r="B50" s="6" t="n">
        <v>8733</v>
      </c>
      <c r="C50" s="6" t="n">
        <v>2370</v>
      </c>
    </row>
    <row r="51">
      <c r="A51" s="4" t="inlineStr">
        <is>
          <t>Equity income (loss), net</t>
        </is>
      </c>
      <c r="B51" s="6" t="n">
        <v>-308</v>
      </c>
      <c r="C51" s="6" t="n">
        <v>390</v>
      </c>
    </row>
    <row r="52">
      <c r="A52" s="4" t="inlineStr">
        <is>
          <t>Other comprehensive income (loss)</t>
        </is>
      </c>
      <c r="B52" s="6" t="n">
        <v>0</v>
      </c>
      <c r="C52" s="6" t="n">
        <v>0</v>
      </c>
    </row>
    <row r="53">
      <c r="A53" s="4" t="inlineStr">
        <is>
          <t>Ending balance</t>
        </is>
      </c>
      <c r="B53" s="6" t="n">
        <v>615186</v>
      </c>
      <c r="C53" s="6" t="n">
        <v>310421</v>
      </c>
      <c r="D53" s="6" t="n">
        <v>0</v>
      </c>
    </row>
    <row r="54">
      <c r="A54" s="4" t="inlineStr">
        <is>
          <t>Breviloba, LLC</t>
        </is>
      </c>
    </row>
    <row r="55">
      <c r="A55" s="3" t="inlineStr">
        <is>
          <t>Schedule of Equity Method Investments [Line Items]</t>
        </is>
      </c>
    </row>
    <row r="56">
      <c r="A56" s="4" t="inlineStr">
        <is>
          <t>Ownership percentage</t>
        </is>
      </c>
      <c r="E56" s="4" t="inlineStr">
        <is>
          <t>33.00%</t>
        </is>
      </c>
      <c r="F56" s="4" t="inlineStr">
        <is>
          <t>33.00%</t>
        </is>
      </c>
    </row>
    <row r="57">
      <c r="A57" s="4" t="inlineStr">
        <is>
          <t>Equity method interests</t>
        </is>
      </c>
      <c r="B57" s="6" t="n">
        <v>492800</v>
      </c>
      <c r="C57" s="6" t="n">
        <v>492800</v>
      </c>
      <c r="D57" s="6" t="n">
        <v>0</v>
      </c>
      <c r="E57" s="5" t="n">
        <v>479826</v>
      </c>
      <c r="F57" s="5" t="n">
        <v>492800</v>
      </c>
    </row>
    <row r="58">
      <c r="A58" s="3" t="inlineStr">
        <is>
          <t>Movement In Equity Method Interests [Roll Forward]</t>
        </is>
      </c>
    </row>
    <row r="59">
      <c r="A59" s="4" t="inlineStr">
        <is>
          <t>Beginning balance</t>
        </is>
      </c>
      <c r="B59" s="6" t="n">
        <v>492800</v>
      </c>
      <c r="C59" s="6" t="n">
        <v>0</v>
      </c>
    </row>
    <row r="60">
      <c r="A60" s="4" t="inlineStr">
        <is>
          <t>Acquisitions</t>
        </is>
      </c>
      <c r="C60" s="6" t="n">
        <v>442460</v>
      </c>
    </row>
    <row r="61">
      <c r="A61" s="4" t="inlineStr">
        <is>
          <t>Contributions</t>
        </is>
      </c>
      <c r="B61" s="6" t="n">
        <v>0</v>
      </c>
      <c r="C61" s="6" t="n">
        <v>47107</v>
      </c>
    </row>
    <row r="62">
      <c r="A62" s="4" t="inlineStr">
        <is>
          <t>Distributions</t>
        </is>
      </c>
      <c r="B62" s="6" t="n">
        <v>-46157</v>
      </c>
      <c r="C62" s="6" t="n">
        <v>-9108</v>
      </c>
    </row>
    <row r="63">
      <c r="A63" s="4" t="inlineStr">
        <is>
          <t>Capitalized interest</t>
        </is>
      </c>
      <c r="B63" s="6" t="n">
        <v>0</v>
      </c>
      <c r="C63" s="6" t="n">
        <v>0</v>
      </c>
    </row>
    <row r="64">
      <c r="A64" s="4" t="inlineStr">
        <is>
          <t>Equity income (loss), net</t>
        </is>
      </c>
      <c r="B64" s="6" t="n">
        <v>33183</v>
      </c>
      <c r="C64" s="6" t="n">
        <v>12341</v>
      </c>
    </row>
    <row r="65">
      <c r="A65" s="4" t="inlineStr">
        <is>
          <t>Other comprehensive income (loss)</t>
        </is>
      </c>
      <c r="B65" s="6" t="n">
        <v>0</v>
      </c>
      <c r="C65" s="6" t="n">
        <v>0</v>
      </c>
    </row>
    <row r="66">
      <c r="A66" s="4" t="inlineStr">
        <is>
          <t>Ending balance</t>
        </is>
      </c>
      <c r="B66" s="5" t="n">
        <v>479826</v>
      </c>
      <c r="C66" s="5" t="n">
        <v>492800</v>
      </c>
      <c r="D66" s="5" t="n">
        <v>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METHOD INTERESTS - Summarized Financial Information of Equity Method Investments (Details) - USD ($) $ in Thousands</t>
        </is>
      </c>
      <c r="B1" s="2" t="inlineStr">
        <is>
          <t>12 Months Ended</t>
        </is>
      </c>
    </row>
    <row r="2">
      <c r="B2" s="2" t="inlineStr">
        <is>
          <t>Dec. 31, 2020</t>
        </is>
      </c>
      <c r="C2" s="2" t="inlineStr">
        <is>
          <t>Dec. 31, 2019</t>
        </is>
      </c>
      <c r="D2" s="2" t="inlineStr">
        <is>
          <t>Dec. 31, 2018</t>
        </is>
      </c>
    </row>
    <row r="3">
      <c r="A3" s="3" t="inlineStr">
        <is>
          <t>Schedule of Equity Method Investments [Line Items]</t>
        </is>
      </c>
    </row>
    <row r="4">
      <c r="A4" s="4" t="inlineStr">
        <is>
          <t>Revenues</t>
        </is>
      </c>
      <c r="B4" s="5" t="n">
        <v>148409</v>
      </c>
      <c r="C4" s="5" t="n">
        <v>135798</v>
      </c>
      <c r="D4" s="5" t="n">
        <v>76750</v>
      </c>
    </row>
    <row r="5">
      <c r="A5" s="4" t="inlineStr">
        <is>
          <t>Operating income (loss)</t>
        </is>
      </c>
      <c r="B5" s="6" t="n">
        <v>61616</v>
      </c>
      <c r="C5" s="6" t="n">
        <v>-1285791</v>
      </c>
      <c r="D5" s="6" t="n">
        <v>-12241</v>
      </c>
    </row>
    <row r="6">
      <c r="A6" s="4" t="inlineStr">
        <is>
          <t>Net income (loss)</t>
        </is>
      </c>
      <c r="B6" s="6" t="n">
        <v>80484</v>
      </c>
      <c r="C6" s="6" t="n">
        <v>-1338900</v>
      </c>
      <c r="D6" s="6" t="n">
        <v>-239</v>
      </c>
    </row>
    <row r="7">
      <c r="A7" s="4" t="inlineStr">
        <is>
          <t>Current assets</t>
        </is>
      </c>
      <c r="B7" s="6" t="n">
        <v>42769</v>
      </c>
      <c r="C7" s="6" t="n">
        <v>31737</v>
      </c>
    </row>
    <row r="8">
      <c r="A8" s="4" t="inlineStr">
        <is>
          <t>Total assets</t>
        </is>
      </c>
      <c r="B8" s="6" t="n">
        <v>1799630</v>
      </c>
      <c r="C8" s="6" t="n">
        <v>1500854</v>
      </c>
    </row>
    <row r="9">
      <c r="A9" s="4" t="inlineStr">
        <is>
          <t>Current liabilities</t>
        </is>
      </c>
      <c r="B9" s="6" t="n">
        <v>29983</v>
      </c>
      <c r="C9" s="6" t="n">
        <v>33692</v>
      </c>
    </row>
    <row r="10">
      <c r="A10" s="4" t="inlineStr">
        <is>
          <t>Total liabilities, noncontrolling interests, and equity</t>
        </is>
      </c>
      <c r="B10" s="6" t="n">
        <v>1799630</v>
      </c>
      <c r="C10" s="6" t="n">
        <v>1500854</v>
      </c>
    </row>
    <row r="11">
      <c r="A11" s="4" t="inlineStr">
        <is>
          <t>Equity Method Investment, Nonconsolidated Investee or Group of Investees | Gulf Coast Express Pipeline LLC</t>
        </is>
      </c>
    </row>
    <row r="12">
      <c r="A12" s="3" t="inlineStr">
        <is>
          <t>Schedule of Equity Method Investments [Line Items]</t>
        </is>
      </c>
    </row>
    <row r="13">
      <c r="A13" s="4" t="inlineStr">
        <is>
          <t>Revenues</t>
        </is>
      </c>
      <c r="B13" s="6" t="n">
        <v>366185</v>
      </c>
      <c r="C13" s="6" t="n">
        <v>132103</v>
      </c>
      <c r="D13" s="6" t="n">
        <v>2609</v>
      </c>
    </row>
    <row r="14">
      <c r="A14" s="4" t="inlineStr">
        <is>
          <t>Operating income (loss)</t>
        </is>
      </c>
      <c r="B14" s="6" t="n">
        <v>266219</v>
      </c>
      <c r="C14" s="6" t="n">
        <v>108056</v>
      </c>
      <c r="D14" s="6" t="n">
        <v>2177</v>
      </c>
    </row>
    <row r="15">
      <c r="A15" s="4" t="inlineStr">
        <is>
          <t>Net income (loss)</t>
        </is>
      </c>
      <c r="B15" s="6" t="n">
        <v>264956</v>
      </c>
      <c r="C15" s="6" t="n">
        <v>109997</v>
      </c>
      <c r="D15" s="6" t="n">
        <v>3685</v>
      </c>
    </row>
    <row r="16">
      <c r="A16" s="4" t="inlineStr">
        <is>
          <t>Other comprehensive income (loss)</t>
        </is>
      </c>
      <c r="B16" s="6" t="n">
        <v>0</v>
      </c>
      <c r="C16" s="6" t="n">
        <v>0</v>
      </c>
    </row>
    <row r="17">
      <c r="A17" s="4" t="inlineStr">
        <is>
          <t>Current assets</t>
        </is>
      </c>
      <c r="B17" s="6" t="n">
        <v>59910</v>
      </c>
      <c r="C17" s="6" t="n">
        <v>72412</v>
      </c>
    </row>
    <row r="18">
      <c r="A18" s="4" t="inlineStr">
        <is>
          <t>Noncurrent assets</t>
        </is>
      </c>
      <c r="B18" s="6" t="n">
        <v>1714062</v>
      </c>
      <c r="C18" s="6" t="n">
        <v>1766150</v>
      </c>
    </row>
    <row r="19">
      <c r="A19" s="4" t="inlineStr">
        <is>
          <t>Total assets</t>
        </is>
      </c>
      <c r="B19" s="6" t="n">
        <v>1773972</v>
      </c>
      <c r="C19" s="6" t="n">
        <v>1838562</v>
      </c>
    </row>
    <row r="20">
      <c r="A20" s="4" t="inlineStr">
        <is>
          <t>Current liabilities</t>
        </is>
      </c>
      <c r="B20" s="6" t="n">
        <v>32997</v>
      </c>
      <c r="C20" s="6" t="n">
        <v>48128</v>
      </c>
    </row>
    <row r="21">
      <c r="A21" s="4" t="inlineStr">
        <is>
          <t>Noncurrent liabilities</t>
        </is>
      </c>
      <c r="B21" s="6" t="n">
        <v>526</v>
      </c>
      <c r="C21" s="6" t="n">
        <v>605</v>
      </c>
    </row>
    <row r="22">
      <c r="A22" s="4" t="inlineStr">
        <is>
          <t>Equity</t>
        </is>
      </c>
      <c r="B22" s="6" t="n">
        <v>1740449</v>
      </c>
      <c r="C22" s="6" t="n">
        <v>1789829</v>
      </c>
    </row>
    <row r="23">
      <c r="A23" s="4" t="inlineStr">
        <is>
          <t>Total liabilities, noncontrolling interests, and equity</t>
        </is>
      </c>
      <c r="B23" s="6" t="n">
        <v>1773972</v>
      </c>
      <c r="C23" s="6" t="n">
        <v>1838562</v>
      </c>
    </row>
    <row r="24">
      <c r="A24" s="4" t="inlineStr">
        <is>
          <t>Equity Method Investment, Nonconsolidated Investee or Group of Investees | EPIC Crude Holdings, LP</t>
        </is>
      </c>
    </row>
    <row r="25">
      <c r="A25" s="3" t="inlineStr">
        <is>
          <t>Schedule of Equity Method Investments [Line Items]</t>
        </is>
      </c>
    </row>
    <row r="26">
      <c r="A26" s="4" t="inlineStr">
        <is>
          <t>Revenues</t>
        </is>
      </c>
      <c r="B26" s="6" t="n">
        <v>165970</v>
      </c>
      <c r="C26" s="6" t="n">
        <v>40756</v>
      </c>
      <c r="D26" s="6" t="n">
        <v>0</v>
      </c>
    </row>
    <row r="27">
      <c r="A27" s="4" t="inlineStr">
        <is>
          <t>Operating income (loss)</t>
        </is>
      </c>
      <c r="B27" s="6" t="n">
        <v>-35566</v>
      </c>
      <c r="C27" s="6" t="n">
        <v>-67763</v>
      </c>
      <c r="D27" s="6" t="n">
        <v>-7430</v>
      </c>
    </row>
    <row r="28">
      <c r="A28" s="4" t="inlineStr">
        <is>
          <t>Net income (loss)</t>
        </is>
      </c>
      <c r="B28" s="6" t="n">
        <v>-109614</v>
      </c>
      <c r="C28" s="6" t="n">
        <v>-72535</v>
      </c>
      <c r="D28" s="6" t="n">
        <v>-8939</v>
      </c>
    </row>
    <row r="29">
      <c r="A29" s="4" t="inlineStr">
        <is>
          <t>Other comprehensive income (loss)</t>
        </is>
      </c>
      <c r="B29" s="6" t="n">
        <v>3484</v>
      </c>
      <c r="C29" s="6" t="n">
        <v>-7681</v>
      </c>
    </row>
    <row r="30">
      <c r="A30" s="4" t="inlineStr">
        <is>
          <t>Current assets</t>
        </is>
      </c>
      <c r="B30" s="6" t="n">
        <v>122995</v>
      </c>
      <c r="C30" s="6" t="n">
        <v>190474</v>
      </c>
    </row>
    <row r="31">
      <c r="A31" s="4" t="inlineStr">
        <is>
          <t>Noncurrent assets</t>
        </is>
      </c>
      <c r="B31" s="6" t="n">
        <v>2272805</v>
      </c>
      <c r="C31" s="6" t="n">
        <v>2017669</v>
      </c>
    </row>
    <row r="32">
      <c r="A32" s="4" t="inlineStr">
        <is>
          <t>Total assets</t>
        </is>
      </c>
      <c r="B32" s="6" t="n">
        <v>2395800</v>
      </c>
      <c r="C32" s="6" t="n">
        <v>2208143</v>
      </c>
    </row>
    <row r="33">
      <c r="A33" s="4" t="inlineStr">
        <is>
          <t>Current liabilities</t>
        </is>
      </c>
      <c r="B33" s="6" t="n">
        <v>67073</v>
      </c>
      <c r="C33" s="6" t="n">
        <v>188299</v>
      </c>
    </row>
    <row r="34">
      <c r="A34" s="4" t="inlineStr">
        <is>
          <t>Noncurrent liabilities</t>
        </is>
      </c>
      <c r="B34" s="6" t="n">
        <v>1187615</v>
      </c>
      <c r="C34" s="6" t="n">
        <v>956744</v>
      </c>
    </row>
    <row r="35">
      <c r="A35" s="4" t="inlineStr">
        <is>
          <t>Equity</t>
        </is>
      </c>
      <c r="B35" s="6" t="n">
        <v>1141112</v>
      </c>
      <c r="C35" s="6" t="n">
        <v>1063100</v>
      </c>
    </row>
    <row r="36">
      <c r="A36" s="4" t="inlineStr">
        <is>
          <t>Total liabilities, noncontrolling interests, and equity</t>
        </is>
      </c>
      <c r="B36" s="6" t="n">
        <v>2395800</v>
      </c>
      <c r="C36" s="6" t="n">
        <v>2208143</v>
      </c>
    </row>
    <row r="37">
      <c r="A37" s="4" t="inlineStr">
        <is>
          <t>Equity Method Investment, Nonconsolidated Investee or Group of Investees | Permian Highway Pipeline LLC</t>
        </is>
      </c>
    </row>
    <row r="38">
      <c r="A38" s="3" t="inlineStr">
        <is>
          <t>Schedule of Equity Method Investments [Line Items]</t>
        </is>
      </c>
    </row>
    <row r="39">
      <c r="A39" s="4" t="inlineStr">
        <is>
          <t>Revenues</t>
        </is>
      </c>
      <c r="B39" s="6" t="n">
        <v>7220</v>
      </c>
      <c r="C39" s="6" t="n">
        <v>0</v>
      </c>
      <c r="D39" s="6" t="n">
        <v>0</v>
      </c>
    </row>
    <row r="40">
      <c r="A40" s="4" t="inlineStr">
        <is>
          <t>Operating income (loss)</t>
        </is>
      </c>
      <c r="B40" s="6" t="n">
        <v>-1798</v>
      </c>
      <c r="C40" s="6" t="n">
        <v>-93</v>
      </c>
      <c r="D40" s="6" t="n">
        <v>-61</v>
      </c>
    </row>
    <row r="41">
      <c r="A41" s="4" t="inlineStr">
        <is>
          <t>Net income (loss)</t>
        </is>
      </c>
      <c r="B41" s="6" t="n">
        <v>-1140</v>
      </c>
      <c r="C41" s="6" t="n">
        <v>1587</v>
      </c>
      <c r="D41" s="6" t="n">
        <v>-61</v>
      </c>
    </row>
    <row r="42">
      <c r="A42" s="4" t="inlineStr">
        <is>
          <t>Other comprehensive income (loss)</t>
        </is>
      </c>
      <c r="B42" s="6" t="n">
        <v>0</v>
      </c>
      <c r="C42" s="6" t="n">
        <v>0</v>
      </c>
    </row>
    <row r="43">
      <c r="A43" s="4" t="inlineStr">
        <is>
          <t>Current assets</t>
        </is>
      </c>
      <c r="B43" s="6" t="n">
        <v>23734</v>
      </c>
      <c r="C43" s="6" t="n">
        <v>84999</v>
      </c>
    </row>
    <row r="44">
      <c r="A44" s="4" t="inlineStr">
        <is>
          <t>Noncurrent assets</t>
        </is>
      </c>
      <c r="B44" s="6" t="n">
        <v>2316176</v>
      </c>
      <c r="C44" s="6" t="n">
        <v>1252571</v>
      </c>
    </row>
    <row r="45">
      <c r="A45" s="4" t="inlineStr">
        <is>
          <t>Total assets</t>
        </is>
      </c>
      <c r="B45" s="6" t="n">
        <v>2339910</v>
      </c>
      <c r="C45" s="6" t="n">
        <v>1337570</v>
      </c>
    </row>
    <row r="46">
      <c r="A46" s="4" t="inlineStr">
        <is>
          <t>Current liabilities</t>
        </is>
      </c>
      <c r="B46" s="6" t="n">
        <v>95863</v>
      </c>
      <c r="C46" s="6" t="n">
        <v>203657</v>
      </c>
    </row>
    <row r="47">
      <c r="A47" s="4" t="inlineStr">
        <is>
          <t>Noncurrent liabilities</t>
        </is>
      </c>
      <c r="B47" s="6" t="n">
        <v>0</v>
      </c>
      <c r="C47" s="6" t="n">
        <v>0</v>
      </c>
    </row>
    <row r="48">
      <c r="A48" s="4" t="inlineStr">
        <is>
          <t>Equity</t>
        </is>
      </c>
      <c r="B48" s="6" t="n">
        <v>2244047</v>
      </c>
      <c r="C48" s="6" t="n">
        <v>1133913</v>
      </c>
    </row>
    <row r="49">
      <c r="A49" s="4" t="inlineStr">
        <is>
          <t>Total liabilities, noncontrolling interests, and equity</t>
        </is>
      </c>
      <c r="B49" s="6" t="n">
        <v>2339910</v>
      </c>
      <c r="C49" s="6" t="n">
        <v>1337570</v>
      </c>
    </row>
    <row r="50">
      <c r="A50" s="4" t="inlineStr">
        <is>
          <t>Equity Method Investment, Nonconsolidated Investee or Group of Investees | Breviloba, LLC</t>
        </is>
      </c>
    </row>
    <row r="51">
      <c r="A51" s="3" t="inlineStr">
        <is>
          <t>Schedule of Equity Method Investments [Line Items]</t>
        </is>
      </c>
    </row>
    <row r="52">
      <c r="A52" s="4" t="inlineStr">
        <is>
          <t>Revenues</t>
        </is>
      </c>
      <c r="B52" s="6" t="n">
        <v>167784</v>
      </c>
      <c r="C52" s="6" t="n">
        <v>129559</v>
      </c>
      <c r="D52" s="6" t="n">
        <v>0</v>
      </c>
    </row>
    <row r="53">
      <c r="A53" s="4" t="inlineStr">
        <is>
          <t>Operating income (loss)</t>
        </is>
      </c>
      <c r="B53" s="6" t="n">
        <v>102526</v>
      </c>
      <c r="C53" s="6" t="n">
        <v>81369</v>
      </c>
      <c r="D53" s="6" t="n">
        <v>-674</v>
      </c>
    </row>
    <row r="54">
      <c r="A54" s="4" t="inlineStr">
        <is>
          <t>Net income (loss)</t>
        </is>
      </c>
      <c r="B54" s="6" t="n">
        <v>102048</v>
      </c>
      <c r="C54" s="6" t="n">
        <v>81469</v>
      </c>
      <c r="D54" s="5" t="n">
        <v>-674</v>
      </c>
    </row>
    <row r="55">
      <c r="A55" s="4" t="inlineStr">
        <is>
          <t>Other comprehensive income (loss)</t>
        </is>
      </c>
      <c r="B55" s="6" t="n">
        <v>0</v>
      </c>
      <c r="C55" s="6" t="n">
        <v>0</v>
      </c>
    </row>
    <row r="56">
      <c r="A56" s="4" t="inlineStr">
        <is>
          <t>Current assets</t>
        </is>
      </c>
      <c r="B56" s="6" t="n">
        <v>53206</v>
      </c>
      <c r="C56" s="6" t="n">
        <v>93169</v>
      </c>
    </row>
    <row r="57">
      <c r="A57" s="4" t="inlineStr">
        <is>
          <t>Noncurrent assets</t>
        </is>
      </c>
      <c r="B57" s="6" t="n">
        <v>1375155</v>
      </c>
      <c r="C57" s="6" t="n">
        <v>1399356</v>
      </c>
    </row>
    <row r="58">
      <c r="A58" s="4" t="inlineStr">
        <is>
          <t>Total assets</t>
        </is>
      </c>
      <c r="B58" s="6" t="n">
        <v>1428361</v>
      </c>
      <c r="C58" s="6" t="n">
        <v>1492525</v>
      </c>
    </row>
    <row r="59">
      <c r="A59" s="4" t="inlineStr">
        <is>
          <t>Current liabilities</t>
        </is>
      </c>
      <c r="B59" s="6" t="n">
        <v>10326</v>
      </c>
      <c r="C59" s="6" t="n">
        <v>37599</v>
      </c>
    </row>
    <row r="60">
      <c r="A60" s="4" t="inlineStr">
        <is>
          <t>Noncurrent liabilities</t>
        </is>
      </c>
      <c r="B60" s="6" t="n">
        <v>2389</v>
      </c>
      <c r="C60" s="6" t="n">
        <v>1108</v>
      </c>
    </row>
    <row r="61">
      <c r="A61" s="4" t="inlineStr">
        <is>
          <t>Equity</t>
        </is>
      </c>
      <c r="B61" s="6" t="n">
        <v>1415646</v>
      </c>
      <c r="C61" s="6" t="n">
        <v>1453818</v>
      </c>
    </row>
    <row r="62">
      <c r="A62" s="4" t="inlineStr">
        <is>
          <t>Total liabilities, noncontrolling interests, and equity</t>
        </is>
      </c>
      <c r="B62" s="5" t="n">
        <v>1428361</v>
      </c>
      <c r="C62" s="5" t="n">
        <v>1492525</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cols>
    <col width="71" customWidth="1" min="1" max="1"/>
    <col width="24" customWidth="1" min="2" max="2"/>
    <col width="30" customWidth="1" min="3" max="3"/>
    <col width="14" customWidth="1" min="4" max="4"/>
    <col width="30" customWidth="1" min="5" max="5"/>
    <col width="30" customWidth="1" min="6" max="6"/>
    <col width="30" customWidth="1" min="7" max="7"/>
    <col width="20" customWidth="1" min="8" max="8"/>
    <col width="20" customWidth="1" min="9" max="9"/>
    <col width="20" customWidth="1" min="10" max="10"/>
  </cols>
  <sheetData>
    <row r="1">
      <c r="A1" s="1" t="inlineStr">
        <is>
          <t>EQUITY - Common Stock and Warrants and Public Offering (Details)</t>
        </is>
      </c>
      <c r="B1" s="2" t="inlineStr">
        <is>
          <t>Dec. 10, 2020$ / shares</t>
        </is>
      </c>
      <c r="C1" s="2" t="inlineStr">
        <is>
          <t>Nov. 09, 2018$ / sharesshares</t>
        </is>
      </c>
      <c r="D1" s="2" t="inlineStr">
        <is>
          <t>Jun. 30, 2018</t>
        </is>
      </c>
      <c r="E1" s="2" t="inlineStr">
        <is>
          <t>Jun. 30, 2017$ / sharesshares</t>
        </is>
      </c>
      <c r="F1" s="2" t="inlineStr">
        <is>
          <t>Dec. 31, 2020$ / sharesshares</t>
        </is>
      </c>
      <c r="G1" s="2" t="inlineStr">
        <is>
          <t>Dec. 31, 2019$ / sharesshares</t>
        </is>
      </c>
      <c r="H1" s="2" t="inlineStr">
        <is>
          <t>Nov. 08, 2018shares</t>
        </is>
      </c>
      <c r="I1" s="2" t="inlineStr">
        <is>
          <t>Aug. 07, 2018shares</t>
        </is>
      </c>
      <c r="J1" s="2" t="inlineStr">
        <is>
          <t>Dec. 31, 2017shares</t>
        </is>
      </c>
    </row>
    <row r="2">
      <c r="A2" s="3" t="inlineStr">
        <is>
          <t>Class of Stock [Line Items]</t>
        </is>
      </c>
    </row>
    <row r="3">
      <c r="A3" s="4" t="inlineStr">
        <is>
          <t>Common Dividends declared (in dollars per share) | $ / shares</t>
        </is>
      </c>
      <c r="F3" s="7" t="n">
        <v>1.5</v>
      </c>
    </row>
    <row r="4">
      <c r="A4" s="4" t="inlineStr">
        <is>
          <t>Number of warrant outstanding (in shares)</t>
        </is>
      </c>
      <c r="F4" s="6" t="n">
        <v>12577350</v>
      </c>
    </row>
    <row r="5">
      <c r="A5" s="4" t="inlineStr">
        <is>
          <t>Warrant exercise price (in USD per share) | $ / shares</t>
        </is>
      </c>
      <c r="C5" s="5" t="n">
        <v>230</v>
      </c>
    </row>
    <row r="6">
      <c r="A6" s="4" t="inlineStr">
        <is>
          <t>Warrant expiration period</t>
        </is>
      </c>
      <c r="F6" s="4" t="inlineStr">
        <is>
          <t>5 years</t>
        </is>
      </c>
    </row>
    <row r="7">
      <c r="A7" s="4" t="inlineStr">
        <is>
          <t>Warrant redemption price (in USD per share) | $ / shares</t>
        </is>
      </c>
      <c r="F7" s="7" t="n">
        <v>0.01</v>
      </c>
    </row>
    <row r="8">
      <c r="A8" s="4" t="inlineStr">
        <is>
          <t>Period of notice prior to warrant redemption</t>
        </is>
      </c>
      <c r="F8" s="4" t="inlineStr">
        <is>
          <t>30 days</t>
        </is>
      </c>
    </row>
    <row r="9">
      <c r="A9" s="4" t="inlineStr">
        <is>
          <t>Warrant redemption stock price trigger (in USD per share) | $ / shares</t>
        </is>
      </c>
      <c r="F9" s="5" t="n">
        <v>360</v>
      </c>
    </row>
    <row r="10">
      <c r="A10" s="4" t="inlineStr">
        <is>
          <t>Warrant redemption threshold trading period</t>
        </is>
      </c>
      <c r="F10" s="4" t="inlineStr">
        <is>
          <t>20 days</t>
        </is>
      </c>
    </row>
    <row r="11">
      <c r="A11" s="4" t="inlineStr">
        <is>
          <t>Warrant redemption threshold consecutive trading period</t>
        </is>
      </c>
      <c r="F11" s="4" t="inlineStr">
        <is>
          <t>30 days</t>
        </is>
      </c>
    </row>
    <row r="12">
      <c r="A12" s="4" t="inlineStr">
        <is>
          <t>Warrant issued during period (in shares)</t>
        </is>
      </c>
      <c r="C12" s="6" t="n">
        <v>3182140</v>
      </c>
    </row>
    <row r="13">
      <c r="A13" s="4" t="inlineStr">
        <is>
          <t>Percentage of one warrant per offered unit</t>
        </is>
      </c>
      <c r="D13" s="4" t="inlineStr">
        <is>
          <t>33.33%</t>
        </is>
      </c>
    </row>
    <row r="14">
      <c r="A14" s="4" t="inlineStr">
        <is>
          <t>Class A Common Stock</t>
        </is>
      </c>
    </row>
    <row r="15">
      <c r="A15" s="3" t="inlineStr">
        <is>
          <t>Class of Stock [Line Items]</t>
        </is>
      </c>
    </row>
    <row r="16">
      <c r="A16" s="4" t="inlineStr">
        <is>
          <t>Stock split, conversion ratio</t>
        </is>
      </c>
      <c r="F16" s="11" t="n">
        <v>0.05</v>
      </c>
    </row>
    <row r="17">
      <c r="A17" s="4" t="inlineStr">
        <is>
          <t>Common stock, shares authorized (in shares)</t>
        </is>
      </c>
      <c r="F17" s="6" t="n">
        <v>1500000000</v>
      </c>
      <c r="G17" s="6" t="n">
        <v>1500000000</v>
      </c>
    </row>
    <row r="18">
      <c r="A18" s="4" t="inlineStr">
        <is>
          <t>Common stock, par value (in USD per share) | $ / shares</t>
        </is>
      </c>
      <c r="F18" s="8" t="n">
        <v>0.0001</v>
      </c>
      <c r="G18" s="8" t="n">
        <v>0.0001</v>
      </c>
    </row>
    <row r="19">
      <c r="A19" s="4" t="inlineStr">
        <is>
          <t>Common stock, shares outstanding (in shares)</t>
        </is>
      </c>
      <c r="C19" s="6" t="n">
        <v>3746460</v>
      </c>
      <c r="F19" s="6" t="n">
        <v>3746460</v>
      </c>
      <c r="G19" s="6" t="n">
        <v>3746460</v>
      </c>
      <c r="H19" s="6" t="n">
        <v>3380814</v>
      </c>
      <c r="I19" s="6" t="n">
        <v>3274814</v>
      </c>
      <c r="J19" s="6" t="n">
        <v>1886606</v>
      </c>
    </row>
    <row r="20">
      <c r="A20" s="4" t="inlineStr">
        <is>
          <t>Common Dividends declared (in dollars per share) | $ / shares</t>
        </is>
      </c>
      <c r="B20" s="7" t="n">
        <v>1.5</v>
      </c>
    </row>
    <row r="21">
      <c r="A21" s="4" t="inlineStr">
        <is>
          <t>Number of shares called by each warrant</t>
        </is>
      </c>
      <c r="F21" s="11" t="n">
        <v>0.05</v>
      </c>
    </row>
    <row r="22">
      <c r="A22" s="4" t="inlineStr">
        <is>
          <t>Warrant exercise price (in USD per share) | $ / shares</t>
        </is>
      </c>
      <c r="F22" s="5" t="n">
        <v>230</v>
      </c>
    </row>
    <row r="23">
      <c r="A23" s="4" t="inlineStr">
        <is>
          <t>Class C Common Stock</t>
        </is>
      </c>
    </row>
    <row r="24">
      <c r="A24" s="3" t="inlineStr">
        <is>
          <t>Class of Stock [Line Items]</t>
        </is>
      </c>
    </row>
    <row r="25">
      <c r="A25" s="4" t="inlineStr">
        <is>
          <t>Stock split, conversion ratio</t>
        </is>
      </c>
      <c r="F25" s="11" t="n">
        <v>0.05</v>
      </c>
    </row>
    <row r="26">
      <c r="A26" s="4" t="inlineStr">
        <is>
          <t>Common stock, shares authorized (in shares)</t>
        </is>
      </c>
      <c r="F26" s="6" t="n">
        <v>1500000000</v>
      </c>
      <c r="G26" s="6" t="n">
        <v>1500000000</v>
      </c>
    </row>
    <row r="27">
      <c r="A27" s="4" t="inlineStr">
        <is>
          <t>Common stock, par value (in USD per share) | $ / shares</t>
        </is>
      </c>
      <c r="F27" s="8" t="n">
        <v>0.0001</v>
      </c>
      <c r="G27" s="8" t="n">
        <v>0.0001</v>
      </c>
    </row>
    <row r="28">
      <c r="A28" s="4" t="inlineStr">
        <is>
          <t>Common stock, shares outstanding (in shares)</t>
        </is>
      </c>
      <c r="C28" s="6" t="n">
        <v>12500000</v>
      </c>
      <c r="F28" s="6" t="n">
        <v>12500000</v>
      </c>
      <c r="G28" s="6" t="n">
        <v>12500000</v>
      </c>
      <c r="H28" s="6" t="n">
        <v>0</v>
      </c>
    </row>
    <row r="29">
      <c r="A29" s="4" t="inlineStr">
        <is>
          <t>IPO</t>
        </is>
      </c>
    </row>
    <row r="30">
      <c r="A30" s="3" t="inlineStr">
        <is>
          <t>Class of Stock [Line Items]</t>
        </is>
      </c>
    </row>
    <row r="31">
      <c r="A31" s="4" t="inlineStr">
        <is>
          <t>Number of units sold (in shares)</t>
        </is>
      </c>
      <c r="E31" s="6" t="n">
        <v>1886606</v>
      </c>
    </row>
    <row r="32">
      <c r="A32" s="4" t="inlineStr">
        <is>
          <t>Offering price (in USD per share) | $ / shares</t>
        </is>
      </c>
      <c r="E32" s="5" t="n">
        <v>200</v>
      </c>
    </row>
    <row r="33">
      <c r="A33" s="4" t="inlineStr">
        <is>
          <t>IPO | Class A Common Stock</t>
        </is>
      </c>
    </row>
    <row r="34">
      <c r="A34" s="3" t="inlineStr">
        <is>
          <t>Class of Stock [Line Items]</t>
        </is>
      </c>
    </row>
    <row r="35">
      <c r="A35" s="4" t="inlineStr">
        <is>
          <t>Number of common stock per offered unit (in shares)</t>
        </is>
      </c>
      <c r="E35" s="6" t="n">
        <v>1</v>
      </c>
    </row>
    <row r="36">
      <c r="A36" s="4" t="inlineStr">
        <is>
          <t>Over-Allotment Option</t>
        </is>
      </c>
    </row>
    <row r="37">
      <c r="A37" s="3" t="inlineStr">
        <is>
          <t>Class of Stock [Line Items]</t>
        </is>
      </c>
    </row>
    <row r="38">
      <c r="A38" s="4" t="inlineStr">
        <is>
          <t>Number of units sold (in shares)</t>
        </is>
      </c>
      <c r="E38" s="6" t="n">
        <v>136606</v>
      </c>
    </row>
    <row r="39">
      <c r="A39" s="4" t="inlineStr">
        <is>
          <t>Private Placement</t>
        </is>
      </c>
    </row>
    <row r="40">
      <c r="A40" s="3" t="inlineStr">
        <is>
          <t>Class of Stock [Line Items]</t>
        </is>
      </c>
    </row>
    <row r="41">
      <c r="A41" s="4" t="inlineStr">
        <is>
          <t>Warrant issued during period (in shares)</t>
        </is>
      </c>
      <c r="F41" s="6" t="n">
        <v>6364281</v>
      </c>
    </row>
    <row r="42">
      <c r="A42" s="4" t="inlineStr">
        <is>
          <t>Private Placement | Class A Common Stock</t>
        </is>
      </c>
    </row>
    <row r="43">
      <c r="A43" s="3" t="inlineStr">
        <is>
          <t>Class of Stock [Line Items]</t>
        </is>
      </c>
    </row>
    <row r="44">
      <c r="A44" s="4" t="inlineStr">
        <is>
          <t>Offering price (in USD per share) | $ / shares</t>
        </is>
      </c>
      <c r="C44" s="5" t="n">
        <v>200</v>
      </c>
    </row>
    <row r="45">
      <c r="A45" s="4" t="inlineStr">
        <is>
          <t>Apache</t>
        </is>
      </c>
    </row>
    <row r="46">
      <c r="A46" s="3" t="inlineStr">
        <is>
          <t>Class of Stock [Line Items]</t>
        </is>
      </c>
    </row>
    <row r="47">
      <c r="A47" s="4" t="inlineStr">
        <is>
          <t>Number of warrant outstanding (in shares)</t>
        </is>
      </c>
      <c r="F47" s="6" t="n">
        <v>318214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K73"/>
  <sheetViews>
    <sheetView workbookViewId="0">
      <selection activeCell="A1" sqref="A1"/>
    </sheetView>
  </sheetViews>
  <sheetFormatPr baseColWidth="8" defaultRowHeight="15"/>
  <cols>
    <col width="80" customWidth="1" min="1" max="1"/>
    <col width="24" customWidth="1" min="2" max="2"/>
    <col width="47" customWidth="1" min="3" max="3"/>
    <col width="20" customWidth="1" min="4" max="4"/>
    <col width="37" customWidth="1" min="5" max="5"/>
    <col width="20" customWidth="1" min="6" max="6"/>
    <col width="20" customWidth="1" min="7" max="7"/>
    <col width="37" customWidth="1" min="8" max="8"/>
    <col width="37" customWidth="1" min="9" max="9"/>
    <col width="21" customWidth="1" min="10" max="10"/>
    <col width="30" customWidth="1" min="11" max="11"/>
  </cols>
  <sheetData>
    <row r="1">
      <c r="A1" s="1" t="inlineStr">
        <is>
          <t>EQUITY - Business Combination and Redeemable Noncontrolling Interest (Details) $ / shares in Units, $ in Thousands</t>
        </is>
      </c>
      <c r="B1" s="2" t="inlineStr">
        <is>
          <t>Dec. 10, 2020$ / shares</t>
        </is>
      </c>
      <c r="C1" s="2" t="inlineStr">
        <is>
          <t>Nov. 09, 2018USD ($)Project$ / sharessharesft³</t>
        </is>
      </c>
      <c r="D1" s="2" t="inlineStr">
        <is>
          <t>Aug. 08, 2018shares</t>
        </is>
      </c>
      <c r="E1" s="2" t="inlineStr">
        <is>
          <t>Dec. 31, 2020USD ($)$ / sharesshares</t>
        </is>
      </c>
      <c r="F1" s="2" t="inlineStr">
        <is>
          <t>Nov. 08, 2018shares</t>
        </is>
      </c>
      <c r="G1" s="2" t="inlineStr">
        <is>
          <t>Aug. 07, 2018shares</t>
        </is>
      </c>
      <c r="H1" s="2" t="inlineStr">
        <is>
          <t>Dec. 31, 2020USD ($)$ / sharesshares</t>
        </is>
      </c>
      <c r="I1" s="2" t="inlineStr">
        <is>
          <t>Dec. 31, 2019USD ($)$ / sharesshares</t>
        </is>
      </c>
      <c r="J1" s="2" t="inlineStr">
        <is>
          <t>Dec. 31, 2018USD ($)</t>
        </is>
      </c>
      <c r="K1" s="2" t="inlineStr">
        <is>
          <t>Dec. 31, 2017$ / sharesshares</t>
        </is>
      </c>
    </row>
    <row r="2">
      <c r="A2" s="3" t="inlineStr">
        <is>
          <t>Class of Stock [Line Items]</t>
        </is>
      </c>
    </row>
    <row r="3">
      <c r="A3" s="4" t="inlineStr">
        <is>
          <t>Capital contributed | $</t>
        </is>
      </c>
      <c r="C3" s="5" t="n">
        <v>628154</v>
      </c>
      <c r="H3" s="5" t="n">
        <v>0</v>
      </c>
      <c r="I3" s="5" t="n">
        <v>0</v>
      </c>
      <c r="J3" s="5" t="n">
        <v>628154</v>
      </c>
    </row>
    <row r="4">
      <c r="A4" s="4" t="inlineStr">
        <is>
          <t>Number of warrants received (in shares)</t>
        </is>
      </c>
      <c r="C4" s="6" t="n">
        <v>18941631</v>
      </c>
    </row>
    <row r="5">
      <c r="A5" s="4" t="inlineStr">
        <is>
          <t>Warrant exercise price (in USD per share) | $ / shares</t>
        </is>
      </c>
      <c r="C5" s="5" t="n">
        <v>230</v>
      </c>
    </row>
    <row r="6">
      <c r="A6" s="4" t="inlineStr">
        <is>
          <t>Number of pipeline projects | Project</t>
        </is>
      </c>
      <c r="C6" s="6" t="n">
        <v>5</v>
      </c>
    </row>
    <row r="7">
      <c r="A7" s="4" t="inlineStr">
        <is>
          <t>Warrant issued during period (in shares)</t>
        </is>
      </c>
      <c r="C7" s="6" t="n">
        <v>3182140</v>
      </c>
    </row>
    <row r="8">
      <c r="A8" s="4" t="inlineStr">
        <is>
          <t>Earn-out consideration, threshold consecutive trading days</t>
        </is>
      </c>
      <c r="C8" s="4" t="inlineStr">
        <is>
          <t>30 days</t>
        </is>
      </c>
    </row>
    <row r="9">
      <c r="A9" s="4" t="inlineStr">
        <is>
          <t>Earn-out consideration, threshold trading days</t>
        </is>
      </c>
      <c r="C9" s="4" t="inlineStr">
        <is>
          <t>20 days</t>
        </is>
      </c>
    </row>
    <row r="10">
      <c r="A10" s="4" t="inlineStr">
        <is>
          <t>Redeemable noncontrolling interest, redemption value measurement period</t>
        </is>
      </c>
      <c r="H10" s="4" t="inlineStr">
        <is>
          <t>5 days</t>
        </is>
      </c>
    </row>
    <row r="11">
      <c r="A11" s="4" t="inlineStr">
        <is>
          <t>Redeemable noncontrolling interest | $</t>
        </is>
      </c>
      <c r="E11" s="5" t="n">
        <v>575100</v>
      </c>
      <c r="H11" s="5" t="n">
        <v>575100</v>
      </c>
      <c r="I11" s="6" t="n">
        <v>701000</v>
      </c>
    </row>
    <row r="12">
      <c r="A12" s="4" t="inlineStr">
        <is>
          <t>Common Dividends declared (in dollars per share) | $ / shares</t>
        </is>
      </c>
      <c r="H12" s="7" t="n">
        <v>1.5</v>
      </c>
    </row>
    <row r="13">
      <c r="A13" s="4" t="inlineStr">
        <is>
          <t>Dividends payable | $</t>
        </is>
      </c>
      <c r="E13" s="5" t="n">
        <v>5620</v>
      </c>
      <c r="H13" s="5" t="n">
        <v>5620</v>
      </c>
      <c r="I13" s="5" t="n">
        <v>0</v>
      </c>
    </row>
    <row r="14">
      <c r="A14" s="4" t="inlineStr">
        <is>
          <t>Capital distribution (in dollars per share) | $ / shares</t>
        </is>
      </c>
      <c r="E14" s="7" t="n">
        <v>1.5</v>
      </c>
      <c r="H14" s="7" t="n">
        <v>1.5</v>
      </c>
    </row>
    <row r="15">
      <c r="A15" s="4" t="inlineStr">
        <is>
          <t>Distributions paid to Preferred Unit limited partners | $</t>
        </is>
      </c>
      <c r="E15" s="5" t="n">
        <v>24400</v>
      </c>
    </row>
    <row r="16">
      <c r="A16" s="4" t="inlineStr">
        <is>
          <t>Measurement One</t>
        </is>
      </c>
    </row>
    <row r="17">
      <c r="A17" s="3" t="inlineStr">
        <is>
          <t>Class of Stock [Line Items]</t>
        </is>
      </c>
    </row>
    <row r="18">
      <c r="A18" s="4" t="inlineStr">
        <is>
          <t>Earn-out consideration, measurement in volume (in cubic feet) | ft³</t>
        </is>
      </c>
      <c r="C18" s="6" t="n">
        <v>574380000000</v>
      </c>
    </row>
    <row r="19">
      <c r="A19" s="4" t="inlineStr">
        <is>
          <t>Measurement Two</t>
        </is>
      </c>
    </row>
    <row r="20">
      <c r="A20" s="3" t="inlineStr">
        <is>
          <t>Class of Stock [Line Items]</t>
        </is>
      </c>
    </row>
    <row r="21">
      <c r="A21" s="4" t="inlineStr">
        <is>
          <t>Earn-out consideration, stock price trigger (in USD per share) | $ / shares</t>
        </is>
      </c>
      <c r="C21" s="5" t="n">
        <v>280</v>
      </c>
    </row>
    <row r="22">
      <c r="A22" s="4" t="inlineStr">
        <is>
          <t>Measurement Three</t>
        </is>
      </c>
    </row>
    <row r="23">
      <c r="A23" s="3" t="inlineStr">
        <is>
          <t>Class of Stock [Line Items]</t>
        </is>
      </c>
    </row>
    <row r="24">
      <c r="A24" s="4" t="inlineStr">
        <is>
          <t>Earn-out consideration, stock price trigger (in USD per share) | $ / shares</t>
        </is>
      </c>
      <c r="C24" s="5" t="n">
        <v>320</v>
      </c>
    </row>
    <row r="25">
      <c r="A25" s="4" t="inlineStr">
        <is>
          <t>Private Placement</t>
        </is>
      </c>
    </row>
    <row r="26">
      <c r="A26" s="3" t="inlineStr">
        <is>
          <t>Class of Stock [Line Items]</t>
        </is>
      </c>
    </row>
    <row r="27">
      <c r="A27" s="4" t="inlineStr">
        <is>
          <t>Number of warrants forfeited (in shares)</t>
        </is>
      </c>
      <c r="D27" s="6" t="n">
        <v>3182140</v>
      </c>
    </row>
    <row r="28">
      <c r="A28" s="4" t="inlineStr">
        <is>
          <t>Warrant issued during period (in shares)</t>
        </is>
      </c>
      <c r="H28" s="6" t="n">
        <v>6364281</v>
      </c>
    </row>
    <row r="29">
      <c r="A29" s="4" t="inlineStr">
        <is>
          <t>Class A Common Stock</t>
        </is>
      </c>
    </row>
    <row r="30">
      <c r="A30" s="3" t="inlineStr">
        <is>
          <t>Class of Stock [Line Items]</t>
        </is>
      </c>
    </row>
    <row r="31">
      <c r="A31" s="4" t="inlineStr">
        <is>
          <t>Stock redeemed (in shares)</t>
        </is>
      </c>
      <c r="G31" s="6" t="n">
        <v>1473493</v>
      </c>
      <c r="H31" s="6" t="n">
        <v>1473493</v>
      </c>
    </row>
    <row r="32">
      <c r="A32" s="4" t="inlineStr">
        <is>
          <t>Common stock, redemption ratio</t>
        </is>
      </c>
      <c r="H32" s="6" t="n">
        <v>1</v>
      </c>
    </row>
    <row r="33">
      <c r="A33" s="4" t="inlineStr">
        <is>
          <t>Issuance of shares (in shares)</t>
        </is>
      </c>
      <c r="C33" s="6" t="n">
        <v>365646</v>
      </c>
    </row>
    <row r="34">
      <c r="A34" s="4" t="inlineStr">
        <is>
          <t>Common stock, par value (in USD per share) | $ / shares</t>
        </is>
      </c>
      <c r="E34" s="8" t="n">
        <v>0.0001</v>
      </c>
      <c r="H34" s="8" t="n">
        <v>0.0001</v>
      </c>
      <c r="I34" s="8" t="n">
        <v>0.0001</v>
      </c>
    </row>
    <row r="35">
      <c r="A35" s="4" t="inlineStr">
        <is>
          <t>Common stock, shares authorized (in shares)</t>
        </is>
      </c>
      <c r="E35" s="6" t="n">
        <v>1500000000</v>
      </c>
      <c r="H35" s="6" t="n">
        <v>1500000000</v>
      </c>
      <c r="I35" s="6" t="n">
        <v>1500000000</v>
      </c>
    </row>
    <row r="36">
      <c r="A36" s="4" t="inlineStr">
        <is>
          <t>Common stock, shares outstanding (in shares)</t>
        </is>
      </c>
      <c r="C36" s="6" t="n">
        <v>3746460</v>
      </c>
      <c r="E36" s="6" t="n">
        <v>3746460</v>
      </c>
      <c r="F36" s="6" t="n">
        <v>3380814</v>
      </c>
      <c r="G36" s="6" t="n">
        <v>3274814</v>
      </c>
      <c r="H36" s="6" t="n">
        <v>3746460</v>
      </c>
      <c r="I36" s="6" t="n">
        <v>3746460</v>
      </c>
      <c r="K36" s="6" t="n">
        <v>1886606</v>
      </c>
    </row>
    <row r="37">
      <c r="A37" s="4" t="inlineStr">
        <is>
          <t>Warrant exercise price (in USD per share) | $ / shares</t>
        </is>
      </c>
      <c r="E37" s="5" t="n">
        <v>230</v>
      </c>
      <c r="H37" s="5" t="n">
        <v>230</v>
      </c>
    </row>
    <row r="38">
      <c r="A38" s="4" t="inlineStr">
        <is>
          <t>Stock issued during period related to contribution agreement</t>
        </is>
      </c>
      <c r="C38" s="6" t="n">
        <v>365646</v>
      </c>
    </row>
    <row r="39">
      <c r="A39" s="4" t="inlineStr">
        <is>
          <t>Earn-out consideration of equity interest (in shares)</t>
        </is>
      </c>
      <c r="C39" s="6" t="n">
        <v>1875000</v>
      </c>
    </row>
    <row r="40">
      <c r="A40" s="4" t="inlineStr">
        <is>
          <t>Common Dividends declared (in dollars per share) | $ / shares</t>
        </is>
      </c>
      <c r="B40" s="7" t="n">
        <v>1.5</v>
      </c>
    </row>
    <row r="41">
      <c r="A41" s="4" t="inlineStr">
        <is>
          <t>Class A Common Stock | Measurement One</t>
        </is>
      </c>
    </row>
    <row r="42">
      <c r="A42" s="3" t="inlineStr">
        <is>
          <t>Class of Stock [Line Items]</t>
        </is>
      </c>
    </row>
    <row r="43">
      <c r="A43" s="4" t="inlineStr">
        <is>
          <t>Earn-out consideration of equity interest (in shares)</t>
        </is>
      </c>
      <c r="C43" s="6" t="n">
        <v>625000</v>
      </c>
    </row>
    <row r="44">
      <c r="A44" s="4" t="inlineStr">
        <is>
          <t>Class A Common Stock | Measurement Two</t>
        </is>
      </c>
    </row>
    <row r="45">
      <c r="A45" s="3" t="inlineStr">
        <is>
          <t>Class of Stock [Line Items]</t>
        </is>
      </c>
    </row>
    <row r="46">
      <c r="A46" s="4" t="inlineStr">
        <is>
          <t>Earn-out consideration of equity interest (in shares)</t>
        </is>
      </c>
      <c r="C46" s="6" t="n">
        <v>625000</v>
      </c>
    </row>
    <row r="47">
      <c r="A47" s="4" t="inlineStr">
        <is>
          <t>Class A Common Stock | Measurement Three</t>
        </is>
      </c>
    </row>
    <row r="48">
      <c r="A48" s="3" t="inlineStr">
        <is>
          <t>Class of Stock [Line Items]</t>
        </is>
      </c>
    </row>
    <row r="49">
      <c r="A49" s="4" t="inlineStr">
        <is>
          <t>Earn-out consideration of equity interest (in shares)</t>
        </is>
      </c>
      <c r="C49" s="6" t="n">
        <v>625000</v>
      </c>
    </row>
    <row r="50">
      <c r="A50" s="4" t="inlineStr">
        <is>
          <t>Class A Common Stock | Private Placement</t>
        </is>
      </c>
    </row>
    <row r="51">
      <c r="A51" s="3" t="inlineStr">
        <is>
          <t>Class of Stock [Line Items]</t>
        </is>
      </c>
    </row>
    <row r="52">
      <c r="A52" s="4" t="inlineStr">
        <is>
          <t>Issuance of shares (in shares)</t>
        </is>
      </c>
      <c r="C52" s="6" t="n">
        <v>2861701</v>
      </c>
      <c r="G52" s="6" t="n">
        <v>2861701</v>
      </c>
    </row>
    <row r="53">
      <c r="A53" s="4" t="inlineStr">
        <is>
          <t>Offering price (in USD per share) | $ / shares</t>
        </is>
      </c>
      <c r="C53" s="5" t="n">
        <v>200</v>
      </c>
    </row>
    <row r="54">
      <c r="A54" s="4" t="inlineStr">
        <is>
          <t>Class B Common Stock</t>
        </is>
      </c>
    </row>
    <row r="55">
      <c r="A55" s="3" t="inlineStr">
        <is>
          <t>Class of Stock [Line Items]</t>
        </is>
      </c>
    </row>
    <row r="56">
      <c r="A56" s="4" t="inlineStr">
        <is>
          <t>Number of shares forfeited</t>
        </is>
      </c>
      <c r="D56" s="6" t="n">
        <v>365646</v>
      </c>
      <c r="F56" s="6" t="n">
        <v>365646</v>
      </c>
    </row>
    <row r="57">
      <c r="A57" s="4" t="inlineStr">
        <is>
          <t>Number of shares converted</t>
        </is>
      </c>
      <c r="F57" s="6" t="n">
        <v>106000</v>
      </c>
      <c r="H57" s="6" t="n">
        <v>106000</v>
      </c>
    </row>
    <row r="58">
      <c r="A58" s="4" t="inlineStr">
        <is>
          <t>Common stock, par value (in USD per share) | $ / shares</t>
        </is>
      </c>
      <c r="K58" s="8" t="n">
        <v>0.0001</v>
      </c>
    </row>
    <row r="59">
      <c r="A59" s="4" t="inlineStr">
        <is>
          <t>Common stock, shares outstanding (in shares)</t>
        </is>
      </c>
      <c r="F59" s="6" t="n">
        <v>0</v>
      </c>
      <c r="G59" s="6" t="n">
        <v>471646</v>
      </c>
      <c r="K59" s="6" t="n">
        <v>471646</v>
      </c>
    </row>
    <row r="60">
      <c r="A60" s="4" t="inlineStr">
        <is>
          <t>Class C Common Stock</t>
        </is>
      </c>
    </row>
    <row r="61">
      <c r="A61" s="3" t="inlineStr">
        <is>
          <t>Class of Stock [Line Items]</t>
        </is>
      </c>
    </row>
    <row r="62">
      <c r="A62" s="4" t="inlineStr">
        <is>
          <t>Issuance of shares (in shares)</t>
        </is>
      </c>
      <c r="C62" s="6" t="n">
        <v>12500000</v>
      </c>
    </row>
    <row r="63">
      <c r="A63" s="4" t="inlineStr">
        <is>
          <t>Common stock, par value (in USD per share) | $ / shares</t>
        </is>
      </c>
      <c r="E63" s="8" t="n">
        <v>0.0001</v>
      </c>
      <c r="H63" s="8" t="n">
        <v>0.0001</v>
      </c>
      <c r="I63" s="8" t="n">
        <v>0.0001</v>
      </c>
    </row>
    <row r="64">
      <c r="A64" s="4" t="inlineStr">
        <is>
          <t>Common stock, shares authorized (in shares)</t>
        </is>
      </c>
      <c r="E64" s="6" t="n">
        <v>1500000000</v>
      </c>
      <c r="H64" s="6" t="n">
        <v>1500000000</v>
      </c>
      <c r="I64" s="6" t="n">
        <v>1500000000</v>
      </c>
    </row>
    <row r="65">
      <c r="A65" s="4" t="inlineStr">
        <is>
          <t>Common stock, shares outstanding (in shares)</t>
        </is>
      </c>
      <c r="C65" s="6" t="n">
        <v>12500000</v>
      </c>
      <c r="E65" s="6" t="n">
        <v>12500000</v>
      </c>
      <c r="F65" s="6" t="n">
        <v>0</v>
      </c>
      <c r="H65" s="6" t="n">
        <v>12500000</v>
      </c>
      <c r="I65" s="6" t="n">
        <v>12500000</v>
      </c>
    </row>
    <row r="66">
      <c r="A66" s="4" t="inlineStr">
        <is>
          <t>Stock issued during period related to contribution agreement</t>
        </is>
      </c>
      <c r="C66" s="6" t="n">
        <v>12500000</v>
      </c>
    </row>
    <row r="67">
      <c r="A67" s="4" t="inlineStr">
        <is>
          <t>Apache</t>
        </is>
      </c>
    </row>
    <row r="68">
      <c r="A68" s="3" t="inlineStr">
        <is>
          <t>Class of Stock [Line Items]</t>
        </is>
      </c>
    </row>
    <row r="69">
      <c r="A69" s="4" t="inlineStr">
        <is>
          <t>Distributions paid to Preferred Unit limited partners | $</t>
        </is>
      </c>
      <c r="E69" s="5" t="n">
        <v>18800</v>
      </c>
    </row>
    <row r="70">
      <c r="A70" s="4" t="inlineStr">
        <is>
          <t>Altus Midstream LP | Apache</t>
        </is>
      </c>
    </row>
    <row r="71">
      <c r="A71" s="3" t="inlineStr">
        <is>
          <t>Class of Stock [Line Items]</t>
        </is>
      </c>
    </row>
    <row r="72">
      <c r="A72" s="4" t="inlineStr">
        <is>
          <t>Partnership interest owned (in shares)</t>
        </is>
      </c>
      <c r="C72" s="6" t="n">
        <v>12500000</v>
      </c>
    </row>
    <row r="73">
      <c r="A73" s="4" t="inlineStr">
        <is>
          <t>Limited partners, ownership interest</t>
        </is>
      </c>
      <c r="C73" s="4" t="inlineStr">
        <is>
          <t>76.90%</t>
        </is>
      </c>
      <c r="E73" s="4" t="inlineStr">
        <is>
          <t>76.90%</t>
        </is>
      </c>
      <c r="H73" s="4" t="inlineStr">
        <is>
          <t>76.90%</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ERIES A CUMULATIVE REDEEMABLE PREFERRED UNITS - Additional Information (Details) - USD ($) $ / shares in Units, $ in Thousands</t>
        </is>
      </c>
      <c r="B1" s="2" t="inlineStr">
        <is>
          <t>Jun. 12, 2019</t>
        </is>
      </c>
      <c r="C1" s="2" t="inlineStr">
        <is>
          <t>Nov. 09, 2018</t>
        </is>
      </c>
      <c r="D1" s="2" t="inlineStr">
        <is>
          <t>Jun. 30, 2020</t>
        </is>
      </c>
      <c r="E1" s="2" t="inlineStr">
        <is>
          <t>Dec. 31, 2020</t>
        </is>
      </c>
      <c r="F1" s="2" t="inlineStr">
        <is>
          <t>Dec. 31, 2019</t>
        </is>
      </c>
      <c r="G1" s="2" t="inlineStr">
        <is>
          <t>Dec. 31, 2018</t>
        </is>
      </c>
    </row>
    <row r="2">
      <c r="A2" s="3" t="inlineStr">
        <is>
          <t>Class of Stock [Line Items]</t>
        </is>
      </c>
    </row>
    <row r="3">
      <c r="A3" s="4" t="inlineStr">
        <is>
          <t>Recapitalization transaction (Note 2)</t>
        </is>
      </c>
      <c r="C3" s="5" t="n">
        <v>628154</v>
      </c>
      <c r="E3" s="5" t="n">
        <v>0</v>
      </c>
      <c r="F3" s="5" t="n">
        <v>0</v>
      </c>
      <c r="G3" s="5" t="n">
        <v>628154</v>
      </c>
    </row>
    <row r="4">
      <c r="A4" s="4" t="inlineStr">
        <is>
          <t>Preferred Units, redemption terms, internal rate of return</t>
        </is>
      </c>
      <c r="E4" s="4" t="inlineStr">
        <is>
          <t>11.50%</t>
        </is>
      </c>
    </row>
    <row r="5">
      <c r="A5" s="4" t="inlineStr">
        <is>
          <t>Preferred Units, redemption terms, multiple of invested capital</t>
        </is>
      </c>
      <c r="E5" s="10" t="n">
        <v>1.3</v>
      </c>
    </row>
    <row r="6">
      <c r="A6" s="4" t="inlineStr">
        <is>
          <t>Preferred Unit limited partners</t>
        </is>
      </c>
    </row>
    <row r="7">
      <c r="A7" s="3" t="inlineStr">
        <is>
          <t>Class of Stock [Line Items]</t>
        </is>
      </c>
    </row>
    <row r="8">
      <c r="A8" s="4" t="inlineStr">
        <is>
          <t>Number of Preferred Units sold (in shares)</t>
        </is>
      </c>
      <c r="B8" s="6" t="n">
        <v>625000</v>
      </c>
    </row>
    <row r="9">
      <c r="A9" s="4" t="inlineStr">
        <is>
          <t>Preferred Units sold, price per share (in USD per share)</t>
        </is>
      </c>
      <c r="B9" s="5" t="n">
        <v>1000</v>
      </c>
    </row>
    <row r="10">
      <c r="A10" s="4" t="inlineStr">
        <is>
          <t>Transaction price, gross</t>
        </is>
      </c>
      <c r="B10" s="5" t="n">
        <v>625000</v>
      </c>
    </row>
    <row r="11">
      <c r="A11" s="4" t="inlineStr">
        <is>
          <t>Recapitalization transaction (Note 2)</t>
        </is>
      </c>
      <c r="B11" s="6" t="n">
        <v>611249</v>
      </c>
    </row>
    <row r="12">
      <c r="A12" s="4" t="inlineStr">
        <is>
          <t>Preferred Units, quarterly distribution rate per annum</t>
        </is>
      </c>
      <c r="D12" s="4" t="inlineStr">
        <is>
          <t>7.00%</t>
        </is>
      </c>
    </row>
    <row r="13">
      <c r="A13" s="4" t="inlineStr">
        <is>
          <t>Increase in preferred unit distribution rate, after fifth anniversary</t>
        </is>
      </c>
      <c r="E13" s="4" t="inlineStr">
        <is>
          <t>10.00%</t>
        </is>
      </c>
    </row>
    <row r="14">
      <c r="A14" s="4" t="inlineStr">
        <is>
          <t>Preferred Units, redemption terms, internal rate of return</t>
        </is>
      </c>
      <c r="E14" s="4" t="inlineStr">
        <is>
          <t>11.50%</t>
        </is>
      </c>
    </row>
    <row r="15">
      <c r="A15" s="4" t="inlineStr">
        <is>
          <t>Preferred Units, redemption terms, internal rate of return after fifth anniversary of closing</t>
        </is>
      </c>
      <c r="E15" s="4" t="inlineStr">
        <is>
          <t>13.75%</t>
        </is>
      </c>
    </row>
    <row r="16">
      <c r="A16" s="4" t="inlineStr">
        <is>
          <t>Preferred Units, redemption terms, multiple of invested capital</t>
        </is>
      </c>
      <c r="E16" s="10" t="n">
        <v>1.3</v>
      </c>
    </row>
    <row r="17">
      <c r="A17" s="4" t="inlineStr">
        <is>
          <t>Preferred Units, exchangeable, number of preceding trading days</t>
        </is>
      </c>
      <c r="E17" s="4" t="inlineStr">
        <is>
          <t>20 days</t>
        </is>
      </c>
    </row>
    <row r="18">
      <c r="A18" s="4" t="inlineStr">
        <is>
          <t>Preferred Units, exchangeable, discount percentage</t>
        </is>
      </c>
      <c r="E18" s="4" t="inlineStr">
        <is>
          <t>6.00%</t>
        </is>
      </c>
    </row>
    <row r="19">
      <c r="A19" s="4" t="inlineStr">
        <is>
          <t>Maximum amount of distributions to common unit holders</t>
        </is>
      </c>
      <c r="B19" s="5" t="n">
        <v>650000</v>
      </c>
    </row>
    <row r="20">
      <c r="A20" s="4" t="inlineStr">
        <is>
          <t>Preferred Units, exchangeable, minimum percentage of Company's outstanding voting power</t>
        </is>
      </c>
      <c r="E20" s="4" t="inlineStr">
        <is>
          <t>20.00%</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ERIES A CUMULATIVE REDEEMABLE PREFERRED UNITS - Schedule of Preferred Units (Details) - USD ($) $ in Thousands</t>
        </is>
      </c>
      <c r="B1" s="2" t="inlineStr">
        <is>
          <t>Jun. 12, 2019</t>
        </is>
      </c>
      <c r="C1" s="2" t="inlineStr">
        <is>
          <t>Nov. 09, 2018</t>
        </is>
      </c>
      <c r="D1" s="2" t="inlineStr">
        <is>
          <t>Dec. 31, 2020</t>
        </is>
      </c>
      <c r="E1" s="2" t="inlineStr">
        <is>
          <t>Dec. 31, 2019</t>
        </is>
      </c>
      <c r="F1" s="2" t="inlineStr">
        <is>
          <t>Dec. 31, 2018</t>
        </is>
      </c>
    </row>
    <row r="2">
      <c r="A2" s="3" t="inlineStr">
        <is>
          <t>Class of Stock [Line Items]</t>
        </is>
      </c>
    </row>
    <row r="3">
      <c r="A3" s="4" t="inlineStr">
        <is>
          <t>Transaction price, net</t>
        </is>
      </c>
      <c r="C3" s="5" t="n">
        <v>628154</v>
      </c>
      <c r="D3" s="5" t="n">
        <v>0</v>
      </c>
      <c r="E3" s="5" t="n">
        <v>0</v>
      </c>
      <c r="F3" s="5" t="n">
        <v>628154</v>
      </c>
    </row>
    <row r="4">
      <c r="A4" s="4" t="inlineStr">
        <is>
          <t>Redeemable noncontrolling interest - Preferred Units</t>
        </is>
      </c>
      <c r="B4" s="5" t="n">
        <v>516790</v>
      </c>
      <c r="D4" s="6" t="n">
        <v>608381</v>
      </c>
      <c r="E4" s="6" t="n">
        <v>555599</v>
      </c>
    </row>
    <row r="5">
      <c r="A5" s="4" t="inlineStr">
        <is>
          <t>Long-term liability: Embedded derivative</t>
        </is>
      </c>
      <c r="B5" s="6" t="n">
        <v>94459</v>
      </c>
      <c r="D5" s="5" t="n">
        <v>139009</v>
      </c>
      <c r="E5" s="5" t="n">
        <v>102929</v>
      </c>
    </row>
    <row r="6">
      <c r="A6" s="4" t="inlineStr">
        <is>
          <t>Transaction price, net</t>
        </is>
      </c>
      <c r="B6" s="6" t="n">
        <v>611249</v>
      </c>
    </row>
    <row r="7">
      <c r="A7" s="4" t="inlineStr">
        <is>
          <t>Preferred Unit limited partners</t>
        </is>
      </c>
    </row>
    <row r="8">
      <c r="A8" s="3" t="inlineStr">
        <is>
          <t>Class of Stock [Line Items]</t>
        </is>
      </c>
    </row>
    <row r="9">
      <c r="A9" s="4" t="inlineStr">
        <is>
          <t>Transaction price, gross</t>
        </is>
      </c>
      <c r="B9" s="6" t="n">
        <v>625000</v>
      </c>
    </row>
    <row r="10">
      <c r="A10" s="4" t="inlineStr">
        <is>
          <t>Issue discount</t>
        </is>
      </c>
      <c r="B10" s="6" t="n">
        <v>-3675</v>
      </c>
    </row>
    <row r="11">
      <c r="A11" s="4" t="inlineStr">
        <is>
          <t>Transaction costs to other third parties</t>
        </is>
      </c>
      <c r="B11" s="6" t="n">
        <v>-10076</v>
      </c>
    </row>
    <row r="12">
      <c r="A12" s="4" t="inlineStr">
        <is>
          <t>Transaction price, net</t>
        </is>
      </c>
      <c r="B12" s="5" t="n">
        <v>61124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ERIES A CUMULATIVE REDEEMABLE PREFERRED UNITS - Activity Related to Preferred Units (Details) - USD ($) $ in Thousands</t>
        </is>
      </c>
      <c r="B1" s="2" t="inlineStr">
        <is>
          <t>1 Months Ended</t>
        </is>
      </c>
      <c r="C1" s="2" t="inlineStr">
        <is>
          <t>12 Months Ended</t>
        </is>
      </c>
    </row>
    <row r="2">
      <c r="B2" s="2" t="inlineStr">
        <is>
          <t>Dec. 31, 2020</t>
        </is>
      </c>
      <c r="C2" s="2" t="inlineStr">
        <is>
          <t>Dec. 31, 2020</t>
        </is>
      </c>
      <c r="D2" s="2" t="inlineStr">
        <is>
          <t>Dec. 31, 2019</t>
        </is>
      </c>
      <c r="E2" s="2" t="inlineStr">
        <is>
          <t>Jun. 12, 2019</t>
        </is>
      </c>
    </row>
    <row r="3">
      <c r="A3" s="3" t="inlineStr">
        <is>
          <t>Increase (Decrease) in Temporary Equity [Roll Forward]</t>
        </is>
      </c>
    </row>
    <row r="4">
      <c r="A4" s="4" t="inlineStr">
        <is>
          <t>Redeemable noncontrolling interest — Preferred Units: at December 31, 2019</t>
        </is>
      </c>
      <c r="C4" s="5" t="n">
        <v>701000</v>
      </c>
    </row>
    <row r="5">
      <c r="A5" s="4" t="inlineStr">
        <is>
          <t>Cash distributions paid to Preferred Unit limited partners</t>
        </is>
      </c>
      <c r="B5" s="5" t="n">
        <v>-24400</v>
      </c>
    </row>
    <row r="6">
      <c r="A6" s="4" t="inlineStr">
        <is>
          <t>Redeemable noncontrolling interest — Preferred Units: at December 31, 2020</t>
        </is>
      </c>
      <c r="B6" s="6" t="n">
        <v>575100</v>
      </c>
      <c r="C6" s="6" t="n">
        <v>575100</v>
      </c>
      <c r="D6" s="5" t="n">
        <v>701000</v>
      </c>
    </row>
    <row r="7">
      <c r="A7" s="4" t="inlineStr">
        <is>
          <t>Embedded derivative liability</t>
        </is>
      </c>
      <c r="B7" s="6" t="n">
        <v>139009</v>
      </c>
      <c r="C7" s="6" t="n">
        <v>139009</v>
      </c>
      <c r="D7" s="5" t="n">
        <v>102929</v>
      </c>
      <c r="E7" s="5" t="n">
        <v>94459</v>
      </c>
    </row>
    <row r="8">
      <c r="A8" s="4" t="inlineStr">
        <is>
          <t>Redeemable noncontrolling interest, including embedded derivative liability</t>
        </is>
      </c>
      <c r="B8" s="5" t="n">
        <v>747390</v>
      </c>
      <c r="C8" s="5" t="n">
        <v>747390</v>
      </c>
    </row>
    <row r="9">
      <c r="A9" s="4" t="inlineStr">
        <is>
          <t>Preferred Units, redemption terms, internal rate of return</t>
        </is>
      </c>
      <c r="B9" s="4" t="inlineStr">
        <is>
          <t>11.50%</t>
        </is>
      </c>
      <c r="C9" s="4" t="inlineStr">
        <is>
          <t>11.50%</t>
        </is>
      </c>
    </row>
    <row r="10">
      <c r="A10" s="4" t="inlineStr">
        <is>
          <t>Preferred Units, redemption terms, multiple of invested capital</t>
        </is>
      </c>
      <c r="B10" s="10" t="n">
        <v>1.3</v>
      </c>
      <c r="C10" s="10" t="n">
        <v>1.3</v>
      </c>
    </row>
    <row r="11">
      <c r="A11" s="4" t="inlineStr">
        <is>
          <t>Preferred Units, invested capital</t>
        </is>
      </c>
      <c r="B11" s="5" t="n">
        <v>812500</v>
      </c>
      <c r="C11" s="5" t="n">
        <v>812500</v>
      </c>
    </row>
    <row r="12">
      <c r="A12" s="4" t="inlineStr">
        <is>
          <t>Preferred Units, redemption price</t>
        </is>
      </c>
      <c r="B12" s="5" t="n">
        <v>716600</v>
      </c>
      <c r="C12" s="5" t="n">
        <v>716600</v>
      </c>
    </row>
    <row r="13">
      <c r="A13" s="4" t="inlineStr">
        <is>
          <t>Preferred Unit limited partners</t>
        </is>
      </c>
    </row>
    <row r="14">
      <c r="A14" s="3" t="inlineStr">
        <is>
          <t>Movement In Preferred Units [Roll Forward]</t>
        </is>
      </c>
    </row>
    <row r="15">
      <c r="A15" s="4" t="inlineStr">
        <is>
          <t>Redeemable noncontrolling interest - Preferred Units: beginning of period (in shares)</t>
        </is>
      </c>
      <c r="C15" s="6" t="n">
        <v>638163000</v>
      </c>
      <c r="D15" s="6" t="n">
        <v>0</v>
      </c>
    </row>
    <row r="16">
      <c r="A16" s="4" t="inlineStr">
        <is>
          <t>Issuance of shares (in shares)</t>
        </is>
      </c>
      <c r="D16" s="6" t="n">
        <v>625000000</v>
      </c>
    </row>
    <row r="17">
      <c r="A17" s="4" t="inlineStr">
        <is>
          <t>Distribution of in-kind additional Preferred Units (in shares)</t>
        </is>
      </c>
      <c r="C17" s="6" t="n">
        <v>22531000</v>
      </c>
      <c r="D17" s="6" t="n">
        <v>13163000</v>
      </c>
    </row>
    <row r="18">
      <c r="A18" s="4" t="inlineStr">
        <is>
          <t>Redeemable noncontrolling interest - Preferred Units: end of period (in shares)</t>
        </is>
      </c>
      <c r="B18" s="6" t="n">
        <v>660694000</v>
      </c>
      <c r="C18" s="6" t="n">
        <v>660694000</v>
      </c>
      <c r="D18" s="6" t="n">
        <v>638163000</v>
      </c>
    </row>
    <row r="19">
      <c r="A19" s="3" t="inlineStr">
        <is>
          <t>Increase (Decrease) in Temporary Equity [Roll Forward]</t>
        </is>
      </c>
    </row>
    <row r="20">
      <c r="A20" s="4" t="inlineStr">
        <is>
          <t>Redeemable noncontrolling interest — Preferred Units: at December 31, 2019</t>
        </is>
      </c>
      <c r="C20" s="5" t="n">
        <v>555599</v>
      </c>
      <c r="D20" s="5" t="n">
        <v>0</v>
      </c>
    </row>
    <row r="21">
      <c r="A21" s="4" t="inlineStr">
        <is>
          <t>Issuance of Series A Cumulative Redeemable Preferred Units</t>
        </is>
      </c>
      <c r="D21" s="6" t="n">
        <v>516790</v>
      </c>
    </row>
    <row r="22">
      <c r="A22" s="4" t="inlineStr">
        <is>
          <t>Cash distributions paid to Preferred Unit limited partners</t>
        </is>
      </c>
      <c r="C22" s="6" t="n">
        <v>-23124</v>
      </c>
    </row>
    <row r="23">
      <c r="A23" s="4" t="inlineStr">
        <is>
          <t>Allocation of Altus Midstream net income</t>
        </is>
      </c>
      <c r="C23" s="6" t="n">
        <v>75906</v>
      </c>
      <c r="D23" s="6" t="n">
        <v>38809</v>
      </c>
    </row>
    <row r="24">
      <c r="A24" s="4" t="inlineStr">
        <is>
          <t>Redeemable noncontrolling interest — Preferred Units: at December 31, 2020</t>
        </is>
      </c>
      <c r="B24" s="5" t="n">
        <v>608381</v>
      </c>
      <c r="C24" s="5" t="n">
        <v>608381</v>
      </c>
      <c r="D24" s="5" t="n">
        <v>555599</v>
      </c>
    </row>
    <row r="25">
      <c r="A25" s="4" t="inlineStr">
        <is>
          <t>Preferred Units, redemption terms, internal rate of return</t>
        </is>
      </c>
      <c r="B25" s="4" t="inlineStr">
        <is>
          <t>11.50%</t>
        </is>
      </c>
      <c r="C25" s="4" t="inlineStr">
        <is>
          <t>11.50%</t>
        </is>
      </c>
    </row>
    <row r="26">
      <c r="A26" s="4" t="inlineStr">
        <is>
          <t>Preferred Units, redemption terms, multiple of invested capital</t>
        </is>
      </c>
      <c r="B26" s="10" t="n">
        <v>1.3</v>
      </c>
      <c r="C26" s="10" t="n">
        <v>1.3</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CASH FLOWS - USD ($) $ in Thousands</t>
        </is>
      </c>
      <c r="C1" s="2" t="inlineStr">
        <is>
          <t>12 Months Ended</t>
        </is>
      </c>
    </row>
    <row r="2">
      <c r="C2" s="2" t="inlineStr">
        <is>
          <t>Dec. 31, 2020</t>
        </is>
      </c>
      <c r="D2" s="2" t="inlineStr">
        <is>
          <t>Dec. 31, 2019</t>
        </is>
      </c>
      <c r="E2" s="2" t="inlineStr">
        <is>
          <t>Dec. 31, 2018</t>
        </is>
      </c>
    </row>
    <row r="3">
      <c r="A3" s="3" t="inlineStr">
        <is>
          <t>CASH FLOWS FROM OPERATING ACTIVITIES:</t>
        </is>
      </c>
    </row>
    <row r="4">
      <c r="A4" s="4" t="inlineStr">
        <is>
          <t>Net income (loss) including noncontrolling interests</t>
        </is>
      </c>
      <c r="C4" s="5" t="n">
        <v>80484</v>
      </c>
      <c r="D4" s="5" t="n">
        <v>-1338900</v>
      </c>
      <c r="E4" s="5" t="n">
        <v>-239</v>
      </c>
    </row>
    <row r="5">
      <c r="A5" s="3" t="inlineStr">
        <is>
          <t>Adjustments to reconcile net income (loss) to net cash provided by operating activities:</t>
        </is>
      </c>
    </row>
    <row r="6">
      <c r="A6" s="4" t="inlineStr">
        <is>
          <t>Unrealized derivative instrument loss</t>
        </is>
      </c>
      <c r="C6" s="6" t="n">
        <v>36080</v>
      </c>
      <c r="D6" s="6" t="n">
        <v>8470</v>
      </c>
      <c r="E6" s="6" t="n">
        <v>0</v>
      </c>
    </row>
    <row r="7">
      <c r="A7" s="4" t="inlineStr">
        <is>
          <t>Depreciation and accretion</t>
        </is>
      </c>
      <c r="C7" s="6" t="n">
        <v>15945</v>
      </c>
      <c r="D7" s="6" t="n">
        <v>41480</v>
      </c>
      <c r="E7" s="6" t="n">
        <v>20068</v>
      </c>
    </row>
    <row r="8">
      <c r="A8" s="4" t="inlineStr">
        <is>
          <t>Deferred income tax expense (benefit)</t>
        </is>
      </c>
      <c r="C8" s="6" t="n">
        <v>0</v>
      </c>
      <c r="D8" s="6" t="n">
        <v>64915</v>
      </c>
      <c r="E8" s="6" t="n">
        <v>-9460</v>
      </c>
    </row>
    <row r="9">
      <c r="A9" s="4" t="inlineStr">
        <is>
          <t>Income from equity method interests, net</t>
        </is>
      </c>
      <c r="C9" s="6" t="n">
        <v>-58739</v>
      </c>
      <c r="D9" s="6" t="n">
        <v>-19069</v>
      </c>
      <c r="E9" s="6" t="n">
        <v>0</v>
      </c>
    </row>
    <row r="10">
      <c r="A10" s="4" t="inlineStr">
        <is>
          <t>Distributions from equity method interests</t>
        </is>
      </c>
      <c r="C10" s="6" t="n">
        <v>80747</v>
      </c>
      <c r="D10" s="6" t="n">
        <v>25316</v>
      </c>
      <c r="E10" s="6" t="n">
        <v>0</v>
      </c>
    </row>
    <row r="11">
      <c r="A11" s="4" t="inlineStr">
        <is>
          <t>Impairments</t>
        </is>
      </c>
      <c r="C11" s="6" t="n">
        <v>1643</v>
      </c>
      <c r="D11" s="6" t="n">
        <v>1300719</v>
      </c>
      <c r="E11" s="6" t="n">
        <v>0</v>
      </c>
    </row>
    <row r="12">
      <c r="A12" s="4" t="inlineStr">
        <is>
          <t>Adjustment for non-cash transactions with affiliate</t>
        </is>
      </c>
      <c r="B12" s="4" t="inlineStr">
        <is>
          <t>[1]</t>
        </is>
      </c>
      <c r="C12" s="6" t="n">
        <v>0</v>
      </c>
      <c r="D12" s="6" t="n">
        <v>0</v>
      </c>
      <c r="E12" s="6" t="n">
        <v>-4238</v>
      </c>
    </row>
    <row r="13">
      <c r="A13" s="4" t="inlineStr">
        <is>
          <t>Other</t>
        </is>
      </c>
      <c r="B13" s="4" t="inlineStr">
        <is>
          <t>[1]</t>
        </is>
      </c>
      <c r="C13" s="6" t="n">
        <v>3368</v>
      </c>
      <c r="D13" s="6" t="n">
        <v>907</v>
      </c>
      <c r="E13" s="6" t="n">
        <v>0</v>
      </c>
    </row>
    <row r="14">
      <c r="A14" s="3" t="inlineStr">
        <is>
          <t>Changes in operating assets and liabilities:</t>
        </is>
      </c>
    </row>
    <row r="15">
      <c r="A15" s="4" t="inlineStr">
        <is>
          <t>(Increase) decrease in inventories</t>
        </is>
      </c>
      <c r="C15" s="6" t="n">
        <v>430</v>
      </c>
      <c r="D15" s="6" t="n">
        <v>-620</v>
      </c>
      <c r="E15" s="6" t="n">
        <v>-5058</v>
      </c>
    </row>
    <row r="16">
      <c r="A16" s="4" t="inlineStr">
        <is>
          <t>(Increase) decrease in prepaid assets and other</t>
        </is>
      </c>
      <c r="C16" s="6" t="n">
        <v>-56</v>
      </c>
      <c r="D16" s="6" t="n">
        <v>3877</v>
      </c>
      <c r="E16" s="6" t="n">
        <v>-1045</v>
      </c>
    </row>
    <row r="17">
      <c r="A17" s="4" t="inlineStr">
        <is>
          <t>Increase in accounts receivable</t>
        </is>
      </c>
      <c r="C17" s="6" t="n">
        <v>-1033</v>
      </c>
      <c r="D17" s="6" t="n">
        <v>0</v>
      </c>
      <c r="E17" s="6" t="n">
        <v>0</v>
      </c>
    </row>
    <row r="18">
      <c r="A18" s="4" t="inlineStr">
        <is>
          <t>(Increase) decrease in revenue receivables (Note 2)</t>
        </is>
      </c>
      <c r="C18" s="6" t="n">
        <v>4083</v>
      </c>
      <c r="D18" s="6" t="n">
        <v>-4532</v>
      </c>
      <c r="E18" s="6" t="n">
        <v>-5602</v>
      </c>
    </row>
    <row r="19">
      <c r="A19" s="4" t="inlineStr">
        <is>
          <t>(Increase) decrease in account receivables from/payable to affiliate</t>
        </is>
      </c>
      <c r="C19" s="6" t="n">
        <v>1043</v>
      </c>
      <c r="D19" s="6" t="n">
        <v>-6361</v>
      </c>
      <c r="E19" s="6" t="n">
        <v>4484</v>
      </c>
    </row>
    <row r="20">
      <c r="A20" s="4" t="inlineStr">
        <is>
          <t>Increase in interest receivable</t>
        </is>
      </c>
      <c r="C20" s="6" t="n">
        <v>0</v>
      </c>
      <c r="D20" s="6" t="n">
        <v>0</v>
      </c>
      <c r="E20" s="6" t="n">
        <v>-226</v>
      </c>
    </row>
    <row r="21">
      <c r="A21" s="4" t="inlineStr">
        <is>
          <t>Increase in accrued expenses</t>
        </is>
      </c>
      <c r="C21" s="6" t="n">
        <v>280</v>
      </c>
      <c r="D21" s="6" t="n">
        <v>71</v>
      </c>
      <c r="E21" s="6" t="n">
        <v>1977</v>
      </c>
    </row>
    <row r="22">
      <c r="A22" s="4" t="inlineStr">
        <is>
          <t>Increase in deferred charges, deferred credits and other noncurrent liabilities</t>
        </is>
      </c>
      <c r="C22" s="6" t="n">
        <v>19</v>
      </c>
      <c r="D22" s="6" t="n">
        <v>0</v>
      </c>
      <c r="E22" s="6" t="n">
        <v>0</v>
      </c>
    </row>
    <row r="23">
      <c r="A23" s="4" t="inlineStr">
        <is>
          <t>NET CASH PROVIDED BY OPERATING ACTIVITIES</t>
        </is>
      </c>
      <c r="C23" s="6" t="n">
        <v>164294</v>
      </c>
      <c r="D23" s="6" t="n">
        <v>76273</v>
      </c>
      <c r="E23" s="6" t="n">
        <v>661</v>
      </c>
    </row>
    <row r="24">
      <c r="A24" s="3" t="inlineStr">
        <is>
          <t>CASH FLOWS FROM INVESTING ACTIVITIES:</t>
        </is>
      </c>
    </row>
    <row r="25">
      <c r="A25" s="4" t="inlineStr">
        <is>
          <t>Capital expenditures</t>
        </is>
      </c>
      <c r="C25" s="6" t="n">
        <v>-29981</v>
      </c>
      <c r="D25" s="6" t="n">
        <v>-342650</v>
      </c>
      <c r="E25" s="6" t="n">
        <v>-84000</v>
      </c>
    </row>
    <row r="26">
      <c r="A26" s="4" t="inlineStr">
        <is>
          <t>Proceeds from sale of assets</t>
        </is>
      </c>
      <c r="C26" s="6" t="n">
        <v>10240</v>
      </c>
      <c r="D26" s="6" t="n">
        <v>13309</v>
      </c>
      <c r="E26" s="6" t="n">
        <v>0</v>
      </c>
    </row>
    <row r="27">
      <c r="A27" s="4" t="inlineStr">
        <is>
          <t>Contributions to equity method interests</t>
        </is>
      </c>
      <c r="C27" s="6" t="n">
        <v>-327305</v>
      </c>
      <c r="D27" s="6" t="n">
        <v>-501352</v>
      </c>
      <c r="E27" s="6" t="n">
        <v>0</v>
      </c>
    </row>
    <row r="28">
      <c r="A28" s="4" t="inlineStr">
        <is>
          <t>Distributions from equity method interests</t>
        </is>
      </c>
      <c r="C28" s="6" t="n">
        <v>17419</v>
      </c>
      <c r="D28" s="6" t="n">
        <v>0</v>
      </c>
      <c r="E28" s="6" t="n">
        <v>0</v>
      </c>
    </row>
    <row r="29">
      <c r="A29" s="4" t="inlineStr">
        <is>
          <t>Acquisition of equity method interests</t>
        </is>
      </c>
      <c r="C29" s="6" t="n">
        <v>0</v>
      </c>
      <c r="D29" s="6" t="n">
        <v>-670625</v>
      </c>
      <c r="E29" s="6" t="n">
        <v>-91100</v>
      </c>
    </row>
    <row r="30">
      <c r="A30" s="4" t="inlineStr">
        <is>
          <t>Capitalized interest paid</t>
        </is>
      </c>
      <c r="C30" s="6" t="n">
        <v>-8733</v>
      </c>
      <c r="D30" s="6" t="n">
        <v>-2370</v>
      </c>
      <c r="E30" s="6" t="n">
        <v>0</v>
      </c>
    </row>
    <row r="31">
      <c r="A31" s="4" t="inlineStr">
        <is>
          <t>NET CASH USED IN INVESTING ACTIVITIES</t>
        </is>
      </c>
      <c r="C31" s="6" t="n">
        <v>-338360</v>
      </c>
      <c r="D31" s="6" t="n">
        <v>-1503688</v>
      </c>
      <c r="E31" s="6" t="n">
        <v>-175100</v>
      </c>
    </row>
    <row r="32">
      <c r="A32" s="3" t="inlineStr">
        <is>
          <t>CASH FLOWS FROM FINANCING ACTIVITIES:</t>
        </is>
      </c>
    </row>
    <row r="33">
      <c r="A33" s="4" t="inlineStr">
        <is>
          <t>Redeemable noncontrolling interest - Preferred Unit limited partners, net</t>
        </is>
      </c>
      <c r="C33" s="6" t="n">
        <v>0</v>
      </c>
      <c r="D33" s="6" t="n">
        <v>611249</v>
      </c>
      <c r="E33" s="6" t="n">
        <v>0</v>
      </c>
    </row>
    <row r="34">
      <c r="A34" s="4" t="inlineStr">
        <is>
          <t>Distributions paid to Preferred Unit limited partners</t>
        </is>
      </c>
      <c r="C34" s="6" t="n">
        <v>-23124</v>
      </c>
      <c r="D34" s="6" t="n">
        <v>0</v>
      </c>
      <c r="E34" s="6" t="n">
        <v>0</v>
      </c>
    </row>
    <row r="35">
      <c r="A35" s="4" t="inlineStr">
        <is>
          <t>Proceeds from revolving credit facility</t>
        </is>
      </c>
      <c r="C35" s="6" t="n">
        <v>228000</v>
      </c>
      <c r="D35" s="6" t="n">
        <v>396000</v>
      </c>
      <c r="E35" s="6" t="n">
        <v>0</v>
      </c>
    </row>
    <row r="36">
      <c r="A36" s="4" t="inlineStr">
        <is>
          <t>Finance lease</t>
        </is>
      </c>
      <c r="C36" s="6" t="n">
        <v>-11789</v>
      </c>
      <c r="D36" s="6" t="n">
        <v>-22994</v>
      </c>
      <c r="E36" s="6" t="n">
        <v>0</v>
      </c>
    </row>
    <row r="37">
      <c r="A37" s="4" t="inlineStr">
        <is>
          <t>Recapitalization transaction (Note 2)</t>
        </is>
      </c>
      <c r="C37" s="6" t="n">
        <v>0</v>
      </c>
      <c r="D37" s="6" t="n">
        <v>0</v>
      </c>
      <c r="E37" s="6" t="n">
        <v>628154</v>
      </c>
    </row>
    <row r="38">
      <c r="A38" s="4" t="inlineStr">
        <is>
          <t>Deferred facility fees</t>
        </is>
      </c>
      <c r="C38" s="6" t="n">
        <v>-816</v>
      </c>
      <c r="D38" s="6" t="n">
        <v>-792</v>
      </c>
      <c r="E38" s="6" t="n">
        <v>-3780</v>
      </c>
    </row>
    <row r="39">
      <c r="A39" s="4" t="inlineStr">
        <is>
          <t>NET CASH PROVIDED BY FINANCING ACTIVITIES</t>
        </is>
      </c>
      <c r="C39" s="6" t="n">
        <v>192271</v>
      </c>
      <c r="D39" s="6" t="n">
        <v>983463</v>
      </c>
      <c r="E39" s="6" t="n">
        <v>624374</v>
      </c>
    </row>
    <row r="40">
      <c r="A40" s="4" t="inlineStr">
        <is>
          <t>INCREASE (DECREASE) IN CASH AND CASH EQUIVALENTS</t>
        </is>
      </c>
      <c r="C40" s="6" t="n">
        <v>18205</v>
      </c>
      <c r="D40" s="6" t="n">
        <v>-443952</v>
      </c>
      <c r="E40" s="6" t="n">
        <v>449935</v>
      </c>
    </row>
    <row r="41">
      <c r="A41" s="4" t="inlineStr">
        <is>
          <t>CASH AND CASH EQUIVALENTS AT BEGINNING OF YEAR</t>
        </is>
      </c>
      <c r="C41" s="6" t="n">
        <v>5983</v>
      </c>
      <c r="D41" s="6" t="n">
        <v>449935</v>
      </c>
      <c r="E41" s="6" t="n">
        <v>0</v>
      </c>
    </row>
    <row r="42">
      <c r="A42" s="4" t="inlineStr">
        <is>
          <t>CASH AND CASH EQUIVALENTS AT END OF PERIOD</t>
        </is>
      </c>
      <c r="C42" s="6" t="n">
        <v>24188</v>
      </c>
      <c r="D42" s="6" t="n">
        <v>5983</v>
      </c>
      <c r="E42" s="6" t="n">
        <v>449935</v>
      </c>
    </row>
    <row r="43">
      <c r="A43" s="3" t="inlineStr">
        <is>
          <t>SUPPLEMENTAL CASH FLOW DATA:</t>
        </is>
      </c>
    </row>
    <row r="44">
      <c r="A44" s="4" t="inlineStr">
        <is>
          <t>Accrued capital expenditures</t>
        </is>
      </c>
      <c r="B44" s="4" t="inlineStr">
        <is>
          <t>[2]</t>
        </is>
      </c>
      <c r="C44" s="6" t="n">
        <v>834</v>
      </c>
      <c r="D44" s="6" t="n">
        <v>18573</v>
      </c>
      <c r="E44" s="6" t="n">
        <v>89810</v>
      </c>
    </row>
    <row r="45">
      <c r="A45" s="4" t="inlineStr">
        <is>
          <t>Finance lease liability</t>
        </is>
      </c>
      <c r="B45" s="4" t="inlineStr">
        <is>
          <t>[3]</t>
        </is>
      </c>
      <c r="C45" s="6" t="n">
        <v>0</v>
      </c>
      <c r="D45" s="6" t="n">
        <v>9767</v>
      </c>
      <c r="E45" s="6" t="n">
        <v>0</v>
      </c>
    </row>
    <row r="46">
      <c r="A46" s="4" t="inlineStr">
        <is>
          <t>Interest paid, net of capitalized interest</t>
        </is>
      </c>
      <c r="C46" s="6" t="n">
        <v>1013</v>
      </c>
      <c r="D46" s="6" t="n">
        <v>903</v>
      </c>
      <c r="E46" s="6" t="n">
        <v>0</v>
      </c>
    </row>
    <row r="47">
      <c r="A47" s="4" t="inlineStr">
        <is>
          <t>Cash received for income tax refunds</t>
        </is>
      </c>
      <c r="C47" s="5" t="n">
        <v>696</v>
      </c>
      <c r="D47" s="5" t="n">
        <v>527</v>
      </c>
      <c r="E47" s="5" t="n">
        <v>0</v>
      </c>
    </row>
    <row r="48"/>
    <row r="49">
      <c r="A49" s="4" t="inlineStr">
        <is>
          <t>[1]</t>
        </is>
      </c>
      <c r="B49" s="4" t="inlineStr">
        <is>
          <t>Prior to the Business Combination, the Company had no banking or cash management activities. Transactions with Apache and asset transfers to and from the Company were not settled in cash and are therefore reflected as a component of equity and redeemable noncontrolling interests on the consolidated balance sheet. In addition to the above, Apache contributed its investments in gas gathering, processing, and transmission facilities of approximately $484.5 million, that is included within equity and redeemable noncontrolling interests for the year ended December 31, 2018. Refer to Note 3—Transactions with Affiliates for more information.</t>
        </is>
      </c>
    </row>
    <row r="50">
      <c r="A50" s="4" t="inlineStr">
        <is>
          <t>[2]</t>
        </is>
      </c>
      <c r="B50" s="4" t="inlineStr">
        <is>
          <t>Includes $0.4 million, $1.5 million, and $9.1 million of capital expenditures due to Apache for the years ended December 31, 2020, 2019, and 2018, respectively, pursuant to the terms of the Construction, Operations, and Maintenance Agreement entered into at the closing of the Business Combination. Refer to Note 3—Transactions with Affiliates for more information.</t>
        </is>
      </c>
    </row>
    <row r="51">
      <c r="A51" s="4" t="inlineStr">
        <is>
          <t>[3]</t>
        </is>
      </c>
      <c r="B51" s="4" t="inlineStr">
        <is>
          <t>The Company entered into a finance lease in the first quarter of 2019 for power generators, which ended during the first quarter of 2020. The Company then exercised its option to purchase the generators.</t>
        </is>
      </c>
    </row>
  </sheetData>
  <mergeCells count="6">
    <mergeCell ref="A1:B2"/>
    <mergeCell ref="C1:E1"/>
    <mergeCell ref="A48:D48"/>
    <mergeCell ref="B49:D49"/>
    <mergeCell ref="B50:D50"/>
    <mergeCell ref="B51:D5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Total Provision (Benefit) for Income Taxes (Details) - USD ($) $ in Thousands</t>
        </is>
      </c>
      <c r="B1" s="2" t="inlineStr">
        <is>
          <t>12 Months Ended</t>
        </is>
      </c>
    </row>
    <row r="2">
      <c r="B2" s="2" t="inlineStr">
        <is>
          <t>Dec. 31, 2020</t>
        </is>
      </c>
      <c r="C2" s="2" t="inlineStr">
        <is>
          <t>Dec. 31, 2019</t>
        </is>
      </c>
      <c r="D2" s="2" t="inlineStr">
        <is>
          <t>Dec. 31, 2018</t>
        </is>
      </c>
    </row>
    <row r="3">
      <c r="A3" s="3" t="inlineStr">
        <is>
          <t>Current income taxes:</t>
        </is>
      </c>
    </row>
    <row r="4">
      <c r="A4" s="4" t="inlineStr">
        <is>
          <t>Federal</t>
        </is>
      </c>
      <c r="B4" s="5" t="n">
        <v>-696</v>
      </c>
      <c r="C4" s="5" t="n">
        <v>-15</v>
      </c>
      <c r="D4" s="5" t="n">
        <v>-1041</v>
      </c>
    </row>
    <row r="5">
      <c r="A5" s="4" t="inlineStr">
        <is>
          <t>State</t>
        </is>
      </c>
      <c r="B5" s="6" t="n">
        <v>0</v>
      </c>
      <c r="C5" s="6" t="n">
        <v>0</v>
      </c>
      <c r="D5" s="6" t="n">
        <v>0</v>
      </c>
    </row>
    <row r="6">
      <c r="A6" s="4" t="inlineStr">
        <is>
          <t>Total current income taxes</t>
        </is>
      </c>
      <c r="B6" s="6" t="n">
        <v>-696</v>
      </c>
      <c r="C6" s="6" t="n">
        <v>-15</v>
      </c>
      <c r="D6" s="6" t="n">
        <v>-1041</v>
      </c>
    </row>
    <row r="7">
      <c r="A7" s="3" t="inlineStr">
        <is>
          <t>Deferred income taxes:</t>
        </is>
      </c>
    </row>
    <row r="8">
      <c r="A8" s="4" t="inlineStr">
        <is>
          <t>Federal</t>
        </is>
      </c>
      <c r="B8" s="6" t="n">
        <v>0</v>
      </c>
      <c r="C8" s="6" t="n">
        <v>67516</v>
      </c>
      <c r="D8" s="6" t="n">
        <v>-10464</v>
      </c>
    </row>
    <row r="9">
      <c r="A9" s="4" t="inlineStr">
        <is>
          <t>State</t>
        </is>
      </c>
      <c r="B9" s="6" t="n">
        <v>0</v>
      </c>
      <c r="C9" s="6" t="n">
        <v>-2601</v>
      </c>
      <c r="D9" s="6" t="n">
        <v>1004</v>
      </c>
    </row>
    <row r="10">
      <c r="A10" s="4" t="inlineStr">
        <is>
          <t>Total deferred income taxes</t>
        </is>
      </c>
      <c r="B10" s="6" t="n">
        <v>0</v>
      </c>
      <c r="C10" s="6" t="n">
        <v>64915</v>
      </c>
      <c r="D10" s="6" t="n">
        <v>-9460</v>
      </c>
    </row>
    <row r="11">
      <c r="A11" s="4" t="inlineStr">
        <is>
          <t>Total</t>
        </is>
      </c>
      <c r="B11" s="5" t="n">
        <v>-696</v>
      </c>
      <c r="C11" s="5" t="n">
        <v>64900</v>
      </c>
      <c r="D11" s="5" t="n">
        <v>-10501</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ax of Income Before Income Taxes and Total Tax Expense (Details) - USD ($) $ in Thousands</t>
        </is>
      </c>
      <c r="B1" s="2" t="inlineStr">
        <is>
          <t>12 Months Ended</t>
        </is>
      </c>
    </row>
    <row r="2">
      <c r="B2" s="2" t="inlineStr">
        <is>
          <t>Dec. 31, 2020</t>
        </is>
      </c>
      <c r="C2" s="2" t="inlineStr">
        <is>
          <t>Dec. 31, 2019</t>
        </is>
      </c>
      <c r="D2" s="2" t="inlineStr">
        <is>
          <t>Dec. 31, 2018</t>
        </is>
      </c>
    </row>
    <row r="3">
      <c r="A3" s="3" t="inlineStr">
        <is>
          <t>Income Tax [Line Items]</t>
        </is>
      </c>
    </row>
    <row r="4">
      <c r="A4" s="4" t="inlineStr">
        <is>
          <t>Income tax expense (benefit) at U.S. statutory rate</t>
        </is>
      </c>
      <c r="B4" s="5" t="n">
        <v>16756</v>
      </c>
      <c r="C4" s="5" t="n">
        <v>-267540</v>
      </c>
      <c r="D4" s="5" t="n">
        <v>-2255</v>
      </c>
    </row>
    <row r="5">
      <c r="A5" s="4" t="inlineStr">
        <is>
          <t>State tax expense (benefit)</t>
        </is>
      </c>
      <c r="B5" s="6" t="n">
        <v>0</v>
      </c>
      <c r="C5" s="6" t="n">
        <v>-2610</v>
      </c>
      <c r="D5" s="6" t="n">
        <v>818</v>
      </c>
    </row>
    <row r="6">
      <c r="A6" s="4" t="inlineStr">
        <is>
          <t>CARES Act tax impact</t>
        </is>
      </c>
      <c r="B6" s="6" t="n">
        <v>-266</v>
      </c>
      <c r="C6" s="6" t="n">
        <v>0</v>
      </c>
      <c r="D6" s="6" t="n">
        <v>0</v>
      </c>
    </row>
    <row r="7">
      <c r="A7" s="4" t="inlineStr">
        <is>
          <t>Valuation allowance</t>
        </is>
      </c>
      <c r="B7" s="6" t="n">
        <v>-620</v>
      </c>
      <c r="C7" s="6" t="n">
        <v>130988</v>
      </c>
      <c r="D7" s="6" t="n">
        <v>-8177</v>
      </c>
    </row>
    <row r="8">
      <c r="A8" s="4" t="inlineStr">
        <is>
          <t>All other, net</t>
        </is>
      </c>
      <c r="B8" s="6" t="n">
        <v>2</v>
      </c>
      <c r="C8" s="6" t="n">
        <v>97</v>
      </c>
      <c r="D8" s="6" t="n">
        <v>4</v>
      </c>
    </row>
    <row r="9">
      <c r="A9" s="4" t="inlineStr">
        <is>
          <t>Total</t>
        </is>
      </c>
      <c r="B9" s="6" t="n">
        <v>-696</v>
      </c>
      <c r="C9" s="6" t="n">
        <v>64900</v>
      </c>
      <c r="D9" s="6" t="n">
        <v>-10501</v>
      </c>
    </row>
    <row r="10">
      <c r="A10" s="4" t="inlineStr">
        <is>
          <t>Preferred Unit limited partners</t>
        </is>
      </c>
    </row>
    <row r="11">
      <c r="A11" s="3" t="inlineStr">
        <is>
          <t>Income Tax [Line Items]</t>
        </is>
      </c>
    </row>
    <row r="12">
      <c r="A12" s="4" t="inlineStr">
        <is>
          <t>Income tax expense (benefit) attributable to noncontrolling interest</t>
        </is>
      </c>
      <c r="B12" s="6" t="n">
        <v>-12892</v>
      </c>
      <c r="C12" s="6" t="n">
        <v>205844</v>
      </c>
      <c r="D12" s="6" t="n">
        <v>-891</v>
      </c>
    </row>
    <row r="13">
      <c r="A13" s="4" t="inlineStr">
        <is>
          <t>Redeemable Common Stock</t>
        </is>
      </c>
    </row>
    <row r="14">
      <c r="A14" s="3" t="inlineStr">
        <is>
          <t>Income Tax [Line Items]</t>
        </is>
      </c>
    </row>
    <row r="15">
      <c r="A15" s="4" t="inlineStr">
        <is>
          <t>Income tax expense (benefit) attributable to noncontrolling interest</t>
        </is>
      </c>
      <c r="B15" s="5" t="n">
        <v>-3676</v>
      </c>
      <c r="C15" s="5" t="n">
        <v>-1879</v>
      </c>
      <c r="D15" s="5" t="n">
        <v>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COME TAXES - Net Deferred Tax Assets (Liabilities) (Details) - USD ($)</t>
        </is>
      </c>
      <c r="B1" s="2" t="inlineStr">
        <is>
          <t>Dec. 31, 2020</t>
        </is>
      </c>
      <c r="C1" s="2" t="inlineStr">
        <is>
          <t>Dec. 31, 2019</t>
        </is>
      </c>
    </row>
    <row r="2">
      <c r="A2" s="3" t="inlineStr">
        <is>
          <t>Deferred tax assets:</t>
        </is>
      </c>
    </row>
    <row r="3">
      <c r="A3" s="4" t="inlineStr">
        <is>
          <t>Investment in partnership</t>
        </is>
      </c>
      <c r="B3" s="5" t="n">
        <v>92881000</v>
      </c>
      <c r="C3" s="5" t="n">
        <v>103195000</v>
      </c>
    </row>
    <row r="4">
      <c r="A4" s="4" t="inlineStr">
        <is>
          <t>Asset retirement obligation</t>
        </is>
      </c>
      <c r="B4" s="6" t="n">
        <v>480000</v>
      </c>
      <c r="C4" s="6" t="n">
        <v>451000</v>
      </c>
    </row>
    <row r="5">
      <c r="A5" s="4" t="inlineStr">
        <is>
          <t>Net operating losses</t>
        </is>
      </c>
      <c r="B5" s="6" t="n">
        <v>37675000</v>
      </c>
      <c r="C5" s="6" t="n">
        <v>26749000</v>
      </c>
    </row>
    <row r="6">
      <c r="A6" s="4" t="inlineStr">
        <is>
          <t>Property, plant, and equipment</t>
        </is>
      </c>
      <c r="B6" s="6" t="n">
        <v>4471000</v>
      </c>
      <c r="C6" s="6" t="n">
        <v>5679000</v>
      </c>
    </row>
    <row r="7">
      <c r="A7" s="4" t="inlineStr">
        <is>
          <t>Other</t>
        </is>
      </c>
      <c r="B7" s="6" t="n">
        <v>0</v>
      </c>
      <c r="C7" s="6" t="n">
        <v>0</v>
      </c>
    </row>
    <row r="8">
      <c r="A8" s="4" t="inlineStr">
        <is>
          <t>Total deferred tax assets</t>
        </is>
      </c>
      <c r="B8" s="6" t="n">
        <v>135507000</v>
      </c>
      <c r="C8" s="6" t="n">
        <v>136074000</v>
      </c>
    </row>
    <row r="9">
      <c r="A9" s="4" t="inlineStr">
        <is>
          <t>Valuation allowance</t>
        </is>
      </c>
      <c r="B9" s="6" t="n">
        <v>-133077000</v>
      </c>
      <c r="C9" s="6" t="n">
        <v>-135024000</v>
      </c>
    </row>
    <row r="10">
      <c r="A10" s="4" t="inlineStr">
        <is>
          <t>Net deferred tax assets</t>
        </is>
      </c>
      <c r="B10" s="6" t="n">
        <v>2430000</v>
      </c>
      <c r="C10" s="6" t="n">
        <v>1050000</v>
      </c>
    </row>
    <row r="11">
      <c r="A11" s="3" t="inlineStr">
        <is>
          <t>Deferred tax liabilities:</t>
        </is>
      </c>
    </row>
    <row r="12">
      <c r="A12" s="4" t="inlineStr">
        <is>
          <t>Property, plant, and equipment</t>
        </is>
      </c>
      <c r="B12" s="6" t="n">
        <v>0</v>
      </c>
      <c r="C12" s="6" t="n">
        <v>0</v>
      </c>
    </row>
    <row r="13">
      <c r="A13" s="4" t="inlineStr">
        <is>
          <t>Other</t>
        </is>
      </c>
      <c r="B13" s="6" t="n">
        <v>2430000</v>
      </c>
      <c r="C13" s="6" t="n">
        <v>1050000</v>
      </c>
    </row>
    <row r="14">
      <c r="A14" s="4" t="inlineStr">
        <is>
          <t>Net deferred tax assets</t>
        </is>
      </c>
      <c r="B14" s="5" t="n">
        <v>0</v>
      </c>
      <c r="C14" s="5"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0</t>
        </is>
      </c>
      <c r="C2" s="2" t="inlineStr">
        <is>
          <t>Dec. 31, 2019</t>
        </is>
      </c>
      <c r="D2" s="2" t="inlineStr">
        <is>
          <t>Dec. 31, 2018</t>
        </is>
      </c>
    </row>
    <row r="3">
      <c r="A3" s="3" t="inlineStr">
        <is>
          <t>Income Tax [Line Items]</t>
        </is>
      </c>
    </row>
    <row r="4">
      <c r="A4" s="4" t="inlineStr">
        <is>
          <t>Deferred income tax (benefit) expense</t>
        </is>
      </c>
      <c r="B4" s="5" t="n">
        <v>0</v>
      </c>
      <c r="C4" s="5" t="n">
        <v>64915</v>
      </c>
      <c r="D4" s="5" t="n">
        <v>-9460</v>
      </c>
    </row>
    <row r="5">
      <c r="A5" s="4" t="inlineStr">
        <is>
          <t>Current income tax benefit associated with net operating loss carryback claim, CARES Act</t>
        </is>
      </c>
      <c r="B5" s="6" t="n">
        <v>700</v>
      </c>
    </row>
    <row r="6">
      <c r="A6" s="4" t="inlineStr">
        <is>
          <t>Preferred Unit limited partners</t>
        </is>
      </c>
    </row>
    <row r="7">
      <c r="A7" s="3" t="inlineStr">
        <is>
          <t>Income Tax [Line Items]</t>
        </is>
      </c>
    </row>
    <row r="8">
      <c r="A8" s="4" t="inlineStr">
        <is>
          <t>Income tax benefit (expense) attributable to noncontrolling interest</t>
        </is>
      </c>
      <c r="B8" s="6" t="n">
        <v>12892</v>
      </c>
      <c r="C8" s="6" t="n">
        <v>-205844</v>
      </c>
      <c r="D8" s="6" t="n">
        <v>891</v>
      </c>
    </row>
    <row r="9">
      <c r="A9" s="4" t="inlineStr">
        <is>
          <t>Redeemable Common Stock</t>
        </is>
      </c>
    </row>
    <row r="10">
      <c r="A10" s="3" t="inlineStr">
        <is>
          <t>Income Tax [Line Items]</t>
        </is>
      </c>
    </row>
    <row r="11">
      <c r="A11" s="4" t="inlineStr">
        <is>
          <t>Income tax benefit (expense) attributable to noncontrolling interest</t>
        </is>
      </c>
      <c r="B11" s="6" t="n">
        <v>3676</v>
      </c>
      <c r="C11" s="5" t="n">
        <v>1879</v>
      </c>
      <c r="D11" s="5" t="n">
        <v>0</v>
      </c>
    </row>
    <row r="12">
      <c r="A12" s="4" t="inlineStr">
        <is>
          <t>Domestic Tax Authority</t>
        </is>
      </c>
    </row>
    <row r="13">
      <c r="A13" s="3" t="inlineStr">
        <is>
          <t>Income Tax [Line Items]</t>
        </is>
      </c>
    </row>
    <row r="14">
      <c r="A14" s="4" t="inlineStr">
        <is>
          <t>Operating loss carryforwards</t>
        </is>
      </c>
      <c r="B14" s="5" t="n">
        <v>17940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Details) - USD ($) $ in Thousands</t>
        </is>
      </c>
      <c r="B1" s="2" t="inlineStr">
        <is>
          <t>12 Months Ended</t>
        </is>
      </c>
    </row>
    <row r="2">
      <c r="B2" s="2" t="inlineStr">
        <is>
          <t>Dec. 31, 2020</t>
        </is>
      </c>
      <c r="C2" s="2" t="inlineStr">
        <is>
          <t>Dec. 31, 2019</t>
        </is>
      </c>
      <c r="D2" s="2" t="inlineStr">
        <is>
          <t>Dec. 31, 2018</t>
        </is>
      </c>
    </row>
    <row r="3">
      <c r="A3" s="3" t="inlineStr">
        <is>
          <t>Reconciliation of Unrecognized Tax Benefits, Excluding Amounts Pertaining to Examined Tax Returns [Roll Forward]</t>
        </is>
      </c>
    </row>
    <row r="4">
      <c r="A4" s="4" t="inlineStr">
        <is>
          <t>Balance at beginning of year</t>
        </is>
      </c>
      <c r="B4" s="5" t="n">
        <v>-2057</v>
      </c>
      <c r="C4" s="5" t="n">
        <v>0</v>
      </c>
      <c r="D4" s="5" t="n">
        <v>0</v>
      </c>
    </row>
    <row r="5">
      <c r="A5" s="4" t="inlineStr">
        <is>
          <t>Additions based on tax positions related to the prior year</t>
        </is>
      </c>
      <c r="B5" s="6" t="n">
        <v>0</v>
      </c>
      <c r="C5" s="6" t="n">
        <v>0</v>
      </c>
      <c r="D5" s="6" t="n">
        <v>0</v>
      </c>
    </row>
    <row r="6">
      <c r="A6" s="4" t="inlineStr">
        <is>
          <t>Additions based on tax positions related to the current year</t>
        </is>
      </c>
      <c r="B6" s="6" t="n">
        <v>2556</v>
      </c>
      <c r="C6" s="6" t="n">
        <v>2057</v>
      </c>
      <c r="D6" s="6" t="n">
        <v>0</v>
      </c>
    </row>
    <row r="7">
      <c r="A7" s="4" t="inlineStr">
        <is>
          <t>Reductions for tax positions of prior years</t>
        </is>
      </c>
      <c r="B7" s="6" t="n">
        <v>0</v>
      </c>
      <c r="C7" s="6" t="n">
        <v>0</v>
      </c>
      <c r="D7" s="6" t="n">
        <v>0</v>
      </c>
    </row>
    <row r="8">
      <c r="A8" s="4" t="inlineStr">
        <is>
          <t>Balance at end of year</t>
        </is>
      </c>
      <c r="B8" s="5" t="n">
        <v>-4613</v>
      </c>
      <c r="C8" s="5" t="n">
        <v>-2057</v>
      </c>
      <c r="D8" s="5" t="n">
        <v>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NET INCOME (LOSS) PER SHARE (Details) - USD ($) $ / shares in Units, $ in Thousands</t>
        </is>
      </c>
      <c r="C1" s="2" t="inlineStr">
        <is>
          <t>12 Months Ended</t>
        </is>
      </c>
    </row>
    <row r="2">
      <c r="C2" s="2" t="inlineStr">
        <is>
          <t>Dec. 31, 2020</t>
        </is>
      </c>
      <c r="D2" s="2" t="inlineStr">
        <is>
          <t>Dec. 31, 2019</t>
        </is>
      </c>
      <c r="E2" s="2" t="inlineStr">
        <is>
          <t>Dec. 31, 2018</t>
        </is>
      </c>
    </row>
    <row r="3">
      <c r="A3" s="3" t="inlineStr">
        <is>
          <t>Basic:</t>
        </is>
      </c>
    </row>
    <row r="4">
      <c r="A4" s="4" t="inlineStr">
        <is>
          <t>Net income (loss) attributable to Class A common shareholders</t>
        </is>
      </c>
      <c r="C4" s="5" t="n">
        <v>1591</v>
      </c>
      <c r="D4" s="5" t="n">
        <v>-369670</v>
      </c>
      <c r="E4" s="5" t="n">
        <v>-4388</v>
      </c>
    </row>
    <row r="5">
      <c r="A5" s="4" t="inlineStr">
        <is>
          <t>Net income (loss) attributable to Class A common shareholders, Shares (in shares)</t>
        </is>
      </c>
      <c r="B5" s="4" t="inlineStr">
        <is>
          <t>[1]</t>
        </is>
      </c>
      <c r="C5" s="6" t="n">
        <v>3746000</v>
      </c>
    </row>
    <row r="6">
      <c r="A6" s="4" t="inlineStr">
        <is>
          <t>Net income (loss) attributable to Class A common shareholders, Per Share (in USD per share)</t>
        </is>
      </c>
      <c r="B6" s="4" t="inlineStr">
        <is>
          <t>[1]</t>
        </is>
      </c>
      <c r="C6" s="7" t="n">
        <v>0.42</v>
      </c>
      <c r="D6" s="7" t="n">
        <v>-98.68000000000001</v>
      </c>
      <c r="E6" s="7" t="n">
        <v>-0.51</v>
      </c>
    </row>
    <row r="7">
      <c r="A7" s="3" t="inlineStr">
        <is>
          <t>Effect of dilutive securities:</t>
        </is>
      </c>
    </row>
    <row r="8">
      <c r="A8" s="4" t="inlineStr">
        <is>
          <t>Redeemable noncontrolling interest — Apache limited partner</t>
        </is>
      </c>
      <c r="C8" s="5" t="n">
        <v>2987</v>
      </c>
      <c r="D8" s="5" t="n">
        <v>0</v>
      </c>
      <c r="E8" s="5" t="n">
        <v>0</v>
      </c>
    </row>
    <row r="9">
      <c r="A9" s="4" t="inlineStr">
        <is>
          <t>Redeemable noncontrolling interest — Apache limited partner, Shares (in shares)</t>
        </is>
      </c>
      <c r="C9" s="6" t="n">
        <v>12500000</v>
      </c>
      <c r="D9" s="6" t="n">
        <v>0</v>
      </c>
      <c r="E9" s="6" t="n">
        <v>0</v>
      </c>
    </row>
    <row r="10">
      <c r="A10" s="3" t="inlineStr">
        <is>
          <t>Diluted</t>
        </is>
      </c>
    </row>
    <row r="11">
      <c r="A11" s="4" t="inlineStr">
        <is>
          <t>Net income (loss) attributable to Class A common shareholders</t>
        </is>
      </c>
      <c r="C11" s="5" t="n">
        <v>4578</v>
      </c>
      <c r="D11" s="5" t="n">
        <v>-369670</v>
      </c>
      <c r="E11" s="5" t="n">
        <v>-4388</v>
      </c>
    </row>
    <row r="12">
      <c r="A12" s="4" t="inlineStr">
        <is>
          <t>Net income (loss) attributable to Class A common shareholders, Shares (in shares)</t>
        </is>
      </c>
      <c r="B12" s="4" t="inlineStr">
        <is>
          <t>[1]</t>
        </is>
      </c>
      <c r="C12" s="6" t="n">
        <v>16246000</v>
      </c>
      <c r="D12" s="6" t="n">
        <v>3746000</v>
      </c>
      <c r="E12" s="6" t="n">
        <v>8656000</v>
      </c>
    </row>
    <row r="13">
      <c r="A13" s="4" t="inlineStr">
        <is>
          <t>Net income (loss) attributable to Class A common shareholders, Per Share (in USD per share)</t>
        </is>
      </c>
      <c r="B13" s="4" t="inlineStr">
        <is>
          <t>[1]</t>
        </is>
      </c>
      <c r="C13" s="7" t="n">
        <v>0.28</v>
      </c>
      <c r="D13" s="7" t="n">
        <v>-98.68000000000001</v>
      </c>
      <c r="E13" s="7" t="n">
        <v>-0.51</v>
      </c>
    </row>
    <row r="14">
      <c r="A14" s="4" t="inlineStr">
        <is>
          <t>Warrant</t>
        </is>
      </c>
    </row>
    <row r="15">
      <c r="A15" s="3" t="inlineStr">
        <is>
          <t>Antidilutive Securities Excluded from Computation of Earnings Per Share [Line Items]</t>
        </is>
      </c>
    </row>
    <row r="16">
      <c r="A16" s="4" t="inlineStr">
        <is>
          <t>Antidilutive securities excluded from computation of earnings per share (in shares)</t>
        </is>
      </c>
      <c r="C16" s="6" t="n">
        <v>947082</v>
      </c>
    </row>
    <row r="17"/>
    <row r="18">
      <c r="A18" s="4" t="inlineStr">
        <is>
          <t>[1]</t>
        </is>
      </c>
      <c r="B18" s="4" t="inlineStr">
        <is>
          <t>Share and per share amounts have been retroactively restated to reflect the Company’s reverse stock split, which was effected June 30, 2020. Refer to Note—11 Equ i ty for further information.</t>
        </is>
      </c>
    </row>
  </sheetData>
  <mergeCells count="4">
    <mergeCell ref="A1:B2"/>
    <mergeCell ref="C1:E1"/>
    <mergeCell ref="A17:D17"/>
    <mergeCell ref="B18:D18"/>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 width="21" customWidth="1" min="5" max="5"/>
  </cols>
  <sheetData>
    <row r="1">
      <c r="A1" s="1" t="inlineStr">
        <is>
          <t>FAIR VALUE MEASUREMENTS (Details) $ in Thousands</t>
        </is>
      </c>
      <c r="B1" s="2" t="inlineStr">
        <is>
          <t>12 Months Ended</t>
        </is>
      </c>
    </row>
    <row r="2">
      <c r="B2" s="2" t="inlineStr">
        <is>
          <t>Dec. 31, 2020USD ($)</t>
        </is>
      </c>
      <c r="C2" s="2" t="inlineStr">
        <is>
          <t>Dec. 31, 2019USD ($)</t>
        </is>
      </c>
      <c r="D2" s="2" t="inlineStr">
        <is>
          <t>Dec. 31, 2018USD ($)</t>
        </is>
      </c>
      <c r="E2" s="2" t="inlineStr">
        <is>
          <t>Jun. 12, 2019USD ($)</t>
        </is>
      </c>
    </row>
    <row r="3">
      <c r="A3" s="3" t="inlineStr">
        <is>
          <t>Fair Value, Assets Measured on Recurring Basis, Unobservable Input Reconciliation [Line Items]</t>
        </is>
      </c>
    </row>
    <row r="4">
      <c r="A4" s="4" t="inlineStr">
        <is>
          <t>Unrealized derivative instrument loss</t>
        </is>
      </c>
      <c r="B4" s="5" t="n">
        <v>36080</v>
      </c>
      <c r="C4" s="5" t="n">
        <v>8470</v>
      </c>
      <c r="D4" s="5" t="n">
        <v>0</v>
      </c>
    </row>
    <row r="5">
      <c r="A5" s="4" t="inlineStr">
        <is>
          <t>Embedded derivative liability</t>
        </is>
      </c>
      <c r="B5" s="5" t="n">
        <v>139009</v>
      </c>
      <c r="C5" s="5" t="n">
        <v>102929</v>
      </c>
      <c r="E5" s="5" t="n">
        <v>94459</v>
      </c>
    </row>
    <row r="6">
      <c r="A6" s="4" t="inlineStr">
        <is>
          <t>Expected timing until exercise of exchange option</t>
        </is>
      </c>
      <c r="B6" s="4" t="inlineStr">
        <is>
          <t>5 years 5 months 12 days</t>
        </is>
      </c>
    </row>
    <row r="7">
      <c r="A7" s="4" t="inlineStr">
        <is>
          <t>Level 3 | Altus Midstream Company’s Imputed Interest Rate | Minimum</t>
        </is>
      </c>
    </row>
    <row r="8">
      <c r="A8" s="3" t="inlineStr">
        <is>
          <t>Fair Value, Assets Measured on Recurring Basis, Unobservable Input Reconciliation [Line Items]</t>
        </is>
      </c>
    </row>
    <row r="9">
      <c r="A9" s="4" t="inlineStr">
        <is>
          <t>Embedded derivative liability, measurement input</t>
        </is>
      </c>
      <c r="B9" s="12" t="n">
        <v>0.0732</v>
      </c>
    </row>
    <row r="10">
      <c r="A10" s="4" t="inlineStr">
        <is>
          <t>Level 3 | Altus Midstream Company’s Imputed Interest Rate | Maximum</t>
        </is>
      </c>
    </row>
    <row r="11">
      <c r="A11" s="3" t="inlineStr">
        <is>
          <t>Fair Value, Assets Measured on Recurring Basis, Unobservable Input Reconciliation [Line Items]</t>
        </is>
      </c>
    </row>
    <row r="12">
      <c r="A12" s="4" t="inlineStr">
        <is>
          <t>Embedded derivative liability, measurement input</t>
        </is>
      </c>
      <c r="B12" s="12" t="n">
        <v>0.1173</v>
      </c>
    </row>
    <row r="13">
      <c r="A13" s="4" t="inlineStr">
        <is>
          <t>Level 3 | Interest Rate Volatility</t>
        </is>
      </c>
    </row>
    <row r="14">
      <c r="A14" s="3" t="inlineStr">
        <is>
          <t>Fair Value, Assets Measured on Recurring Basis, Unobservable Input Reconciliation [Line Items]</t>
        </is>
      </c>
    </row>
    <row r="15">
      <c r="A15" s="4" t="inlineStr">
        <is>
          <t>Embedded derivative liability, measurement input</t>
        </is>
      </c>
      <c r="B15" s="12" t="n">
        <v>0.3708</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8" customWidth="1" min="1" max="1"/>
    <col width="80" customWidth="1" min="2" max="2"/>
    <col width="16" customWidth="1" min="3" max="3"/>
    <col width="14" customWidth="1" min="4" max="4"/>
    <col width="14" customWidth="1" min="5" max="5"/>
  </cols>
  <sheetData>
    <row r="1">
      <c r="A1" s="1" t="inlineStr">
        <is>
          <t>CONSOLIDATED STATEMENTS OFCASH FLOWS (Parenthetical) - USD ($) $ in Thousands</t>
        </is>
      </c>
      <c r="C1" s="2" t="inlineStr">
        <is>
          <t>12 Months Ended</t>
        </is>
      </c>
    </row>
    <row r="2">
      <c r="C2" s="2" t="inlineStr">
        <is>
          <t>Dec. 31, 2020</t>
        </is>
      </c>
      <c r="D2" s="2" t="inlineStr">
        <is>
          <t>Dec. 31, 2019</t>
        </is>
      </c>
      <c r="E2" s="2" t="inlineStr">
        <is>
          <t>Dec. 31, 2018</t>
        </is>
      </c>
    </row>
    <row r="3">
      <c r="A3" s="4" t="inlineStr">
        <is>
          <t>Accrued capital expenditures</t>
        </is>
      </c>
      <c r="B3" s="4" t="inlineStr">
        <is>
          <t>[1]</t>
        </is>
      </c>
      <c r="C3" s="5" t="n">
        <v>834</v>
      </c>
      <c r="D3" s="5" t="n">
        <v>18573</v>
      </c>
      <c r="E3" s="5" t="n">
        <v>89810</v>
      </c>
    </row>
    <row r="4">
      <c r="A4" s="4" t="inlineStr">
        <is>
          <t>Affiliated Entity | Apache</t>
        </is>
      </c>
    </row>
    <row r="5">
      <c r="A5" s="4" t="inlineStr">
        <is>
          <t>Proceeds from partnership contribution</t>
        </is>
      </c>
      <c r="E5" s="6" t="n">
        <v>484500</v>
      </c>
    </row>
    <row r="6">
      <c r="A6" s="4" t="inlineStr">
        <is>
          <t>Accrued capital expenditures</t>
        </is>
      </c>
      <c r="C6" s="5" t="n">
        <v>400</v>
      </c>
      <c r="D6" s="5" t="n">
        <v>1500</v>
      </c>
      <c r="E6" s="5" t="n">
        <v>9100</v>
      </c>
    </row>
    <row r="7"/>
    <row r="8">
      <c r="A8" s="4" t="inlineStr">
        <is>
          <t>[1]</t>
        </is>
      </c>
      <c r="B8" s="4" t="inlineStr">
        <is>
          <t>Includes $0.4 million, $1.5 million, and $9.1 million of capital expenditures due to Apache for the years ended December 31, 2020, 2019, and 2018, respectively, pursuant to the terms of the Construction, Operations, and Maintenance Agreement entered into at the closing of the Business Combination. Refer to Note 3—Transactions with Affiliates for more information.</t>
        </is>
      </c>
    </row>
  </sheetData>
  <mergeCells count="4">
    <mergeCell ref="A1:B2"/>
    <mergeCell ref="C1:E1"/>
    <mergeCell ref="A7:D7"/>
    <mergeCell ref="B8:D8"/>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O56"/>
  <sheetViews>
    <sheetView workbookViewId="0">
      <selection activeCell="A1" sqref="A1"/>
    </sheetView>
  </sheetViews>
  <sheetFormatPr baseColWidth="8" defaultRowHeight="15"/>
  <cols>
    <col width="80" customWidth="1" min="1" max="1"/>
    <col width="80" customWidth="1" min="2" max="2"/>
    <col width="13" customWidth="1" min="3" max="3"/>
    <col width="69" customWidth="1" min="4" max="4"/>
    <col width="13" customWidth="1" min="5" max="5"/>
    <col width="60" customWidth="1" min="6" max="6"/>
    <col width="27" customWidth="1" min="7" max="7"/>
    <col width="40" customWidth="1" min="8" max="8"/>
    <col width="37" customWidth="1" min="9" max="9"/>
    <col width="21" customWidth="1" min="10" max="10"/>
    <col width="33" customWidth="1" min="11" max="11"/>
    <col width="13" customWidth="1" min="12" max="12"/>
    <col width="21" customWidth="1" min="13" max="13"/>
    <col width="33" customWidth="1" min="14" max="14"/>
    <col width="13" customWidth="1" min="15" max="15"/>
  </cols>
  <sheetData>
    <row r="1">
      <c r="A1" s="1" t="inlineStr">
        <is>
          <t>STATEMENT OF CONSOLIDATED CHANGES IN EQUITY AND NONCONTROLLING INTERESTS - USD ($) $ in Thousands</t>
        </is>
      </c>
      <c r="C1" s="2" t="inlineStr">
        <is>
          <t>Total</t>
        </is>
      </c>
      <c r="D1" s="2" t="inlineStr">
        <is>
          <t>Redeemable Noncontrolling Interest — Preferred Unit Limited Partners</t>
        </is>
      </c>
      <c r="F1" s="2" t="inlineStr">
        <is>
          <t>Redeemable Noncontrolling Interest — Apache Limited Partner</t>
        </is>
      </c>
      <c r="G1" s="2" t="inlineStr">
        <is>
          <t>Additional Paid-in Capital</t>
        </is>
      </c>
      <c r="H1" s="2" t="inlineStr">
        <is>
          <t>Retained Earnings (Accumulated Deficit)</t>
        </is>
      </c>
      <c r="I1" s="2" t="inlineStr">
        <is>
          <t>Accumulated Other Comprehensive Loss</t>
        </is>
      </c>
      <c r="J1" s="2" t="inlineStr">
        <is>
          <t>Class A Common Stock</t>
        </is>
      </c>
      <c r="K1" s="2" t="inlineStr">
        <is>
          <t>Class A Common StockCommon Stock</t>
        </is>
      </c>
      <c r="M1" s="2" t="inlineStr">
        <is>
          <t>Class C Common Stock</t>
        </is>
      </c>
      <c r="N1" s="2" t="inlineStr">
        <is>
          <t>Class C Common StockCommon Stock</t>
        </is>
      </c>
    </row>
    <row r="2">
      <c r="A2" s="4" t="inlineStr">
        <is>
          <t>Redeemable noncontrolling interest — Preferred Units: at December 31, 2019 at Dec. 31, 2017</t>
        </is>
      </c>
      <c r="D2" s="5" t="n">
        <v>0</v>
      </c>
      <c r="E2" s="4" t="inlineStr">
        <is>
          <t>[1]</t>
        </is>
      </c>
      <c r="F2" s="5" t="n">
        <v>0</v>
      </c>
    </row>
    <row r="3">
      <c r="A3" s="4" t="inlineStr">
        <is>
          <t>Beginning balance, shares (in shares) at Dec. 31, 2017</t>
        </is>
      </c>
      <c r="J3" s="6" t="n">
        <v>1886606</v>
      </c>
      <c r="K3" s="6" t="n">
        <v>198000</v>
      </c>
      <c r="L3" s="4" t="inlineStr">
        <is>
          <t>[2],[3]</t>
        </is>
      </c>
      <c r="N3" s="6" t="n">
        <v>6777000</v>
      </c>
      <c r="O3" s="4" t="inlineStr">
        <is>
          <t>[2],[3]</t>
        </is>
      </c>
    </row>
    <row r="4">
      <c r="A4" s="4" t="inlineStr">
        <is>
          <t>Beginning balance at Dec. 31, 2017</t>
        </is>
      </c>
      <c r="C4" s="5" t="n">
        <v>556067</v>
      </c>
      <c r="G4" s="5" t="n">
        <v>574641</v>
      </c>
      <c r="H4" s="5" t="n">
        <v>-18575</v>
      </c>
      <c r="I4" s="5" t="n">
        <v>0</v>
      </c>
      <c r="K4" s="5" t="n">
        <v>0</v>
      </c>
      <c r="L4" s="4" t="inlineStr">
        <is>
          <t>[2]</t>
        </is>
      </c>
      <c r="N4" s="5" t="n">
        <v>1</v>
      </c>
      <c r="O4" s="4" t="inlineStr">
        <is>
          <t>[2]</t>
        </is>
      </c>
    </row>
    <row r="5">
      <c r="A5" s="4" t="inlineStr">
        <is>
          <t>Ending balance, shares (in shares) at Aug. 07, 2018</t>
        </is>
      </c>
      <c r="J5" s="6" t="n">
        <v>3274814</v>
      </c>
    </row>
    <row r="6">
      <c r="A6" s="4" t="inlineStr">
        <is>
          <t>Redeemable noncontrolling interest — Preferred Units: at December 31, 2019 at Dec. 31, 2017</t>
        </is>
      </c>
      <c r="D6" s="6" t="n">
        <v>0</v>
      </c>
      <c r="E6" s="4" t="inlineStr">
        <is>
          <t>[1]</t>
        </is>
      </c>
      <c r="F6" s="6" t="n">
        <v>0</v>
      </c>
    </row>
    <row r="7">
      <c r="A7" s="3" t="inlineStr">
        <is>
          <t>Increase (Decrease) in Temporary Equity [Roll Forward]</t>
        </is>
      </c>
    </row>
    <row r="8">
      <c r="A8" s="4" t="inlineStr">
        <is>
          <t>Effect of reverse recapitalization</t>
        </is>
      </c>
      <c r="F8" s="6" t="n">
        <v>1272066</v>
      </c>
    </row>
    <row r="9">
      <c r="A9" s="4" t="inlineStr">
        <is>
          <t>Net income (loss)</t>
        </is>
      </c>
      <c r="F9" s="6" t="n">
        <v>4149</v>
      </c>
    </row>
    <row r="10">
      <c r="A10" s="4" t="inlineStr">
        <is>
          <t>Change in redemption value of noncontrolling interests</t>
        </is>
      </c>
      <c r="C10" s="6" t="n">
        <v>-664285</v>
      </c>
      <c r="F10" s="6" t="n">
        <v>664285</v>
      </c>
      <c r="G10" s="6" t="n">
        <v>-473502</v>
      </c>
      <c r="H10" s="6" t="n">
        <v>-190783</v>
      </c>
    </row>
    <row r="11">
      <c r="A11" s="4" t="inlineStr">
        <is>
          <t>Redeemable noncontrolling interest — Preferred Units: at December 31, 2020 at Dec. 31, 2018</t>
        </is>
      </c>
      <c r="D11" s="6" t="n">
        <v>0</v>
      </c>
      <c r="E11" s="4" t="inlineStr">
        <is>
          <t>[1]</t>
        </is>
      </c>
      <c r="F11" s="6" t="n">
        <v>1940500</v>
      </c>
    </row>
    <row r="12">
      <c r="A12" s="4" t="inlineStr">
        <is>
          <t>Beginning balance, shares (in shares) at Dec. 31, 2017</t>
        </is>
      </c>
      <c r="J12" s="6" t="n">
        <v>1886606</v>
      </c>
      <c r="K12" s="6" t="n">
        <v>198000</v>
      </c>
      <c r="L12" s="4" t="inlineStr">
        <is>
          <t>[2],[3]</t>
        </is>
      </c>
      <c r="N12" s="6" t="n">
        <v>6777000</v>
      </c>
      <c r="O12" s="4" t="inlineStr">
        <is>
          <t>[2],[3]</t>
        </is>
      </c>
    </row>
    <row r="13">
      <c r="A13" s="4" t="inlineStr">
        <is>
          <t>Beginning balance at Dec. 31, 2017</t>
        </is>
      </c>
      <c r="C13" s="6" t="n">
        <v>556067</v>
      </c>
      <c r="G13" s="6" t="n">
        <v>574641</v>
      </c>
      <c r="H13" s="6" t="n">
        <v>-18575</v>
      </c>
      <c r="I13" s="6" t="n">
        <v>0</v>
      </c>
      <c r="K13" s="5" t="n">
        <v>0</v>
      </c>
      <c r="L13" s="4" t="inlineStr">
        <is>
          <t>[2]</t>
        </is>
      </c>
      <c r="N13" s="5" t="n">
        <v>1</v>
      </c>
      <c r="O13" s="4" t="inlineStr">
        <is>
          <t>[2]</t>
        </is>
      </c>
    </row>
    <row r="14">
      <c r="A14" s="3" t="inlineStr">
        <is>
          <t>Increase (Decrease) in Stockholders' Equity [Roll Forward]</t>
        </is>
      </c>
    </row>
    <row r="15">
      <c r="A15" s="4" t="inlineStr">
        <is>
          <t>Issuance of shares (in shares)</t>
        </is>
      </c>
      <c r="B15" s="4" t="inlineStr">
        <is>
          <t>[2],[3]</t>
        </is>
      </c>
      <c r="K15" s="6" t="n">
        <v>167000</v>
      </c>
      <c r="N15" s="6" t="n">
        <v>5723000</v>
      </c>
    </row>
    <row r="16">
      <c r="A16" s="4" t="inlineStr">
        <is>
          <t>Issuance of shares</t>
        </is>
      </c>
      <c r="C16" s="6" t="n">
        <v>480283</v>
      </c>
      <c r="G16" s="6" t="n">
        <v>480283</v>
      </c>
    </row>
    <row r="17">
      <c r="A17" s="4" t="inlineStr">
        <is>
          <t>Effect of reverse recapitalization (in shares)</t>
        </is>
      </c>
      <c r="B17" s="4" t="inlineStr">
        <is>
          <t>[2],[3]</t>
        </is>
      </c>
      <c r="K17" s="6" t="n">
        <v>3381000</v>
      </c>
    </row>
    <row r="18">
      <c r="A18" s="4" t="inlineStr">
        <is>
          <t>Effect of reverse recapitalization</t>
        </is>
      </c>
      <c r="C18" s="6" t="n">
        <v>-581391</v>
      </c>
      <c r="G18" s="6" t="n">
        <v>-581392</v>
      </c>
      <c r="K18" s="5" t="n">
        <v>1</v>
      </c>
      <c r="L18" s="4" t="inlineStr">
        <is>
          <t>[2]</t>
        </is>
      </c>
    </row>
    <row r="19">
      <c r="A19" s="4" t="inlineStr">
        <is>
          <t>Net income (loss)</t>
        </is>
      </c>
      <c r="C19" s="6" t="n">
        <v>-4388</v>
      </c>
      <c r="H19" s="6" t="n">
        <v>-4388</v>
      </c>
    </row>
    <row r="20">
      <c r="A20" s="4" t="inlineStr">
        <is>
          <t>Change in redemption value of noncontrolling interest</t>
        </is>
      </c>
      <c r="C20" s="6" t="n">
        <v>664285</v>
      </c>
      <c r="F20" s="6" t="n">
        <v>-664285</v>
      </c>
      <c r="G20" s="6" t="n">
        <v>473502</v>
      </c>
      <c r="H20" s="6" t="n">
        <v>190783</v>
      </c>
    </row>
    <row r="21">
      <c r="A21" s="4" t="inlineStr">
        <is>
          <t>Ending balance, shares (in shares) at Dec. 31, 2018</t>
        </is>
      </c>
      <c r="B21" s="4" t="inlineStr">
        <is>
          <t>[2],[3]</t>
        </is>
      </c>
      <c r="K21" s="6" t="n">
        <v>3746000</v>
      </c>
      <c r="N21" s="6" t="n">
        <v>12500000</v>
      </c>
    </row>
    <row r="22">
      <c r="A22" s="4" t="inlineStr">
        <is>
          <t>Ending balance at Dec. 31, 2018</t>
        </is>
      </c>
      <c r="C22" s="6" t="n">
        <v>-213714</v>
      </c>
      <c r="G22" s="6" t="n">
        <v>30</v>
      </c>
      <c r="H22" s="6" t="n">
        <v>-213746</v>
      </c>
      <c r="I22" s="6" t="n">
        <v>0</v>
      </c>
      <c r="K22" s="5" t="n">
        <v>1</v>
      </c>
      <c r="L22" s="4" t="inlineStr">
        <is>
          <t>[2]</t>
        </is>
      </c>
      <c r="N22" s="5" t="n">
        <v>1</v>
      </c>
      <c r="O22" s="4" t="inlineStr">
        <is>
          <t>[2]</t>
        </is>
      </c>
    </row>
    <row r="23">
      <c r="A23" s="4" t="inlineStr">
        <is>
          <t>Beginning balance, shares (in shares) at Nov. 08, 2018</t>
        </is>
      </c>
      <c r="J23" s="6" t="n">
        <v>3380814</v>
      </c>
      <c r="M23" s="6" t="n">
        <v>0</v>
      </c>
    </row>
    <row r="24">
      <c r="A24" s="3" t="inlineStr">
        <is>
          <t>Increase (Decrease) in Stockholders' Equity [Roll Forward]</t>
        </is>
      </c>
    </row>
    <row r="25">
      <c r="A25" s="4" t="inlineStr">
        <is>
          <t>Issuance of shares (in shares)</t>
        </is>
      </c>
      <c r="J25" s="6" t="n">
        <v>365646</v>
      </c>
      <c r="M25" s="6" t="n">
        <v>12500000</v>
      </c>
    </row>
    <row r="26">
      <c r="A26" s="4" t="inlineStr">
        <is>
          <t>Ending balance, shares (in shares) at Nov. 09, 2018</t>
        </is>
      </c>
      <c r="J26" s="6" t="n">
        <v>3746460</v>
      </c>
      <c r="M26" s="6" t="n">
        <v>12500000</v>
      </c>
    </row>
    <row r="27">
      <c r="A27" s="3" t="inlineStr">
        <is>
          <t>Increase (Decrease) in Temporary Equity [Roll Forward]</t>
        </is>
      </c>
    </row>
    <row r="28">
      <c r="A28" s="4" t="inlineStr">
        <is>
          <t>Net income (loss)</t>
        </is>
      </c>
      <c r="D28" s="6" t="n">
        <v>38809</v>
      </c>
      <c r="E28" s="4" t="inlineStr">
        <is>
          <t>[1]</t>
        </is>
      </c>
      <c r="F28" s="6" t="n">
        <v>-1008039</v>
      </c>
    </row>
    <row r="29">
      <c r="A29" s="4" t="inlineStr">
        <is>
          <t>Change in redemption value of noncontrolling interests</t>
        </is>
      </c>
      <c r="C29" s="6" t="n">
        <v>230575</v>
      </c>
      <c r="F29" s="6" t="n">
        <v>-230575</v>
      </c>
      <c r="G29" s="6" t="n">
        <v>39792</v>
      </c>
      <c r="H29" s="6" t="n">
        <v>190783</v>
      </c>
    </row>
    <row r="30">
      <c r="A30" s="4" t="inlineStr">
        <is>
          <t>Issuance of Series A Cumulative Redeemable Preferred Units</t>
        </is>
      </c>
      <c r="B30" s="4" t="inlineStr">
        <is>
          <t>[1]</t>
        </is>
      </c>
      <c r="D30" s="6" t="n">
        <v>516790</v>
      </c>
    </row>
    <row r="31">
      <c r="A31" s="4" t="inlineStr">
        <is>
          <t>Accumulated other comprehensive income (loss)</t>
        </is>
      </c>
      <c r="F31" s="6" t="n">
        <v>-886</v>
      </c>
    </row>
    <row r="32">
      <c r="A32" s="4" t="inlineStr">
        <is>
          <t>Redeemable noncontrolling interest — Preferred Units: at December 31, 2020 at Dec. 31, 2019</t>
        </is>
      </c>
      <c r="C32" s="6" t="n">
        <v>701000</v>
      </c>
      <c r="D32" s="6" t="n">
        <v>555599</v>
      </c>
      <c r="E32" s="4" t="inlineStr">
        <is>
          <t>[1]</t>
        </is>
      </c>
      <c r="F32" s="6" t="n">
        <v>701000</v>
      </c>
    </row>
    <row r="33">
      <c r="A33" s="4" t="inlineStr">
        <is>
          <t>Beginning balance, shares (in shares) at Dec. 31, 2018</t>
        </is>
      </c>
      <c r="B33" s="4" t="inlineStr">
        <is>
          <t>[2],[3]</t>
        </is>
      </c>
      <c r="K33" s="6" t="n">
        <v>3746000</v>
      </c>
      <c r="N33" s="6" t="n">
        <v>12500000</v>
      </c>
    </row>
    <row r="34">
      <c r="A34" s="3" t="inlineStr">
        <is>
          <t>Increase (Decrease) in Stockholders' Equity [Roll Forward]</t>
        </is>
      </c>
    </row>
    <row r="35">
      <c r="A35" s="4" t="inlineStr">
        <is>
          <t>Net income (loss)</t>
        </is>
      </c>
      <c r="C35" s="6" t="n">
        <v>-369670</v>
      </c>
      <c r="H35" s="6" t="n">
        <v>-369670</v>
      </c>
    </row>
    <row r="36">
      <c r="A36" s="4" t="inlineStr">
        <is>
          <t>Change in redemption value of noncontrolling interest</t>
        </is>
      </c>
      <c r="C36" s="6" t="n">
        <v>-230575</v>
      </c>
      <c r="F36" s="6" t="n">
        <v>230575</v>
      </c>
      <c r="G36" s="6" t="n">
        <v>-39792</v>
      </c>
      <c r="H36" s="6" t="n">
        <v>-190783</v>
      </c>
    </row>
    <row r="37">
      <c r="A37" s="4" t="inlineStr">
        <is>
          <t>Accumulated other comprehensive income (loss)</t>
        </is>
      </c>
      <c r="C37" s="6" t="n">
        <v>-266</v>
      </c>
      <c r="I37" s="6" t="n">
        <v>-266</v>
      </c>
    </row>
    <row r="38">
      <c r="A38" s="4" t="inlineStr">
        <is>
          <t>Ending balance, shares (in shares) at Dec. 31, 2019</t>
        </is>
      </c>
      <c r="J38" s="6" t="n">
        <v>3746460</v>
      </c>
      <c r="K38" s="6" t="n">
        <v>3746000</v>
      </c>
      <c r="L38" s="4" t="inlineStr">
        <is>
          <t>[2],[3]</t>
        </is>
      </c>
      <c r="M38" s="6" t="n">
        <v>12500000</v>
      </c>
      <c r="N38" s="6" t="n">
        <v>12500000</v>
      </c>
      <c r="O38" s="4" t="inlineStr">
        <is>
          <t>[2],[3]</t>
        </is>
      </c>
    </row>
    <row r="39">
      <c r="A39" s="4" t="inlineStr">
        <is>
          <t>Ending balance at Dec. 31, 2019</t>
        </is>
      </c>
      <c r="C39" s="6" t="n">
        <v>-353075</v>
      </c>
      <c r="G39" s="6" t="n">
        <v>39822</v>
      </c>
      <c r="H39" s="6" t="n">
        <v>-392633</v>
      </c>
      <c r="I39" s="6" t="n">
        <v>-266</v>
      </c>
      <c r="K39" s="5" t="n">
        <v>1</v>
      </c>
      <c r="L39" s="4" t="inlineStr">
        <is>
          <t>[2]</t>
        </is>
      </c>
      <c r="N39" s="5" t="n">
        <v>1</v>
      </c>
      <c r="O39" s="4" t="inlineStr">
        <is>
          <t>[2]</t>
        </is>
      </c>
    </row>
    <row r="40">
      <c r="A40" s="3" t="inlineStr">
        <is>
          <t>Increase (Decrease) in Temporary Equity [Roll Forward]</t>
        </is>
      </c>
    </row>
    <row r="41">
      <c r="A41" s="4" t="inlineStr">
        <is>
          <t>Net income (loss)</t>
        </is>
      </c>
      <c r="D41" s="6" t="n">
        <v>75906</v>
      </c>
      <c r="E41" s="4" t="inlineStr">
        <is>
          <t>[1]</t>
        </is>
      </c>
      <c r="F41" s="6" t="n">
        <v>2987</v>
      </c>
    </row>
    <row r="42">
      <c r="A42" s="4" t="inlineStr">
        <is>
          <t>Change in redemption value of noncontrolling interests</t>
        </is>
      </c>
      <c r="C42" s="6" t="n">
        <v>110514</v>
      </c>
      <c r="F42" s="6" t="n">
        <v>-110514</v>
      </c>
      <c r="G42" s="6" t="n">
        <v>110514</v>
      </c>
    </row>
    <row r="43">
      <c r="A43" s="4" t="inlineStr">
        <is>
          <t>Accumulated other comprehensive income (loss)</t>
        </is>
      </c>
      <c r="F43" s="6" t="n">
        <v>402</v>
      </c>
    </row>
    <row r="44">
      <c r="A44" s="4" t="inlineStr">
        <is>
          <t>Distributions</t>
        </is>
      </c>
      <c r="D44" s="6" t="n">
        <v>-23124</v>
      </c>
      <c r="E44" s="4" t="inlineStr">
        <is>
          <t>[1]</t>
        </is>
      </c>
      <c r="F44" s="6" t="n">
        <v>-18750</v>
      </c>
    </row>
    <row r="45">
      <c r="A45" s="4" t="inlineStr">
        <is>
          <t>Redeemable noncontrolling interest — Preferred Units: at December 31, 2020 at Dec. 31, 2020</t>
        </is>
      </c>
      <c r="C45" s="6" t="n">
        <v>575100</v>
      </c>
      <c r="D45" s="5" t="n">
        <v>608381</v>
      </c>
      <c r="E45" s="4" t="inlineStr">
        <is>
          <t>[1]</t>
        </is>
      </c>
      <c r="F45" s="6" t="n">
        <v>575125</v>
      </c>
    </row>
    <row r="46">
      <c r="A46" s="3" t="inlineStr">
        <is>
          <t>Increase (Decrease) in Stockholders' Equity [Roll Forward]</t>
        </is>
      </c>
    </row>
    <row r="47">
      <c r="A47" s="4" t="inlineStr">
        <is>
          <t>Net income (loss)</t>
        </is>
      </c>
      <c r="C47" s="6" t="n">
        <v>1591</v>
      </c>
      <c r="H47" s="6" t="n">
        <v>1591</v>
      </c>
    </row>
    <row r="48">
      <c r="A48" s="4" t="inlineStr">
        <is>
          <t>Change in redemption value of noncontrolling interest</t>
        </is>
      </c>
      <c r="C48" s="6" t="n">
        <v>-110514</v>
      </c>
      <c r="F48" s="5" t="n">
        <v>110514</v>
      </c>
      <c r="G48" s="6" t="n">
        <v>-110514</v>
      </c>
    </row>
    <row r="49">
      <c r="A49" s="4" t="inlineStr">
        <is>
          <t>Common Dividends declared ($1.50 per share)</t>
        </is>
      </c>
      <c r="C49" s="6" t="n">
        <v>-5620</v>
      </c>
      <c r="G49" s="6" t="n">
        <v>-5620</v>
      </c>
    </row>
    <row r="50">
      <c r="A50" s="4" t="inlineStr">
        <is>
          <t>Accumulated other comprehensive income (loss)</t>
        </is>
      </c>
      <c r="C50" s="6" t="n">
        <v>121</v>
      </c>
      <c r="I50" s="6" t="n">
        <v>121</v>
      </c>
    </row>
    <row r="51">
      <c r="A51" s="4" t="inlineStr">
        <is>
          <t>Ending balance, shares (in shares) at Dec. 31, 2020</t>
        </is>
      </c>
      <c r="J51" s="6" t="n">
        <v>3746460</v>
      </c>
      <c r="K51" s="6" t="n">
        <v>3746000</v>
      </c>
      <c r="L51" s="4" t="inlineStr">
        <is>
          <t>[2],[3]</t>
        </is>
      </c>
      <c r="M51" s="6" t="n">
        <v>12500000</v>
      </c>
      <c r="N51" s="6" t="n">
        <v>12500000</v>
      </c>
      <c r="O51" s="4" t="inlineStr">
        <is>
          <t>[2],[3]</t>
        </is>
      </c>
    </row>
    <row r="52">
      <c r="A52" s="4" t="inlineStr">
        <is>
          <t>Ending balance at Dec. 31, 2020</t>
        </is>
      </c>
      <c r="C52" s="5" t="n">
        <v>-246469</v>
      </c>
      <c r="G52" s="5" t="n">
        <v>144716</v>
      </c>
      <c r="H52" s="5" t="n">
        <v>-391042</v>
      </c>
      <c r="I52" s="5" t="n">
        <v>-145</v>
      </c>
      <c r="K52" s="5" t="n">
        <v>1</v>
      </c>
      <c r="L52" s="4" t="inlineStr">
        <is>
          <t>[2]</t>
        </is>
      </c>
      <c r="N52" s="5" t="n">
        <v>1</v>
      </c>
      <c r="O52" s="4" t="inlineStr">
        <is>
          <t>[2]</t>
        </is>
      </c>
    </row>
    <row r="53"/>
    <row r="54">
      <c r="A54" s="4" t="inlineStr">
        <is>
          <t>[1]</t>
        </is>
      </c>
      <c r="B54" s="4" t="inlineStr">
        <is>
          <t>Certain redemption features embedded within the Preferred Unit purchase agreement require bifurcation and measurement at fair value. For further detail, refer to Note 12—Series A Cumulative Redeemable Preferred Units.</t>
        </is>
      </c>
    </row>
    <row r="55">
      <c r="A55" s="4" t="inlineStr">
        <is>
          <t>[2]</t>
        </is>
      </c>
      <c r="B55" s="4" t="inlineStr">
        <is>
          <t xml:space="preserve">For periods prior to the Business Combination, the number of shares has been retroactively restated to reflect the number of shares received by Apache. For further detail of the Business Combination and associated financial statement presentation, please refer to Note 1—Summary of Significant Accounting Policies and Note 2—Recapitalization Transaction . </t>
        </is>
      </c>
    </row>
    <row r="56">
      <c r="A56" s="4" t="inlineStr">
        <is>
          <t>[3]</t>
        </is>
      </c>
      <c r="B56" s="4" t="inlineStr">
        <is>
          <t>Share amounts have been retroactively restated to reflect the Company’s reverse stock split, which was effected June 30, 2020. Refer to Note 11 —Equity for further information.</t>
        </is>
      </c>
    </row>
  </sheetData>
  <mergeCells count="8">
    <mergeCell ref="A1:B1"/>
    <mergeCell ref="D1:E1"/>
    <mergeCell ref="K1:L1"/>
    <mergeCell ref="N1:O1"/>
    <mergeCell ref="A53:N53"/>
    <mergeCell ref="B54:N54"/>
    <mergeCell ref="B55:N55"/>
    <mergeCell ref="B56:N56"/>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5T20:28:48Z</dcterms:created>
  <dcterms:modified xmlns:dcterms="http://purl.org/dc/terms/" xmlns:xsi="http://www.w3.org/2001/XMLSchema-instance" xsi:type="dcterms:W3CDTF">2021-02-25T20:28:48Z</dcterms:modified>
</cp:coreProperties>
</file>